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densed Consolidated Statemen" sheetId="5" r:id="rId5"/>
    <s:sheet name="Consolidated Statements of Comp" sheetId="6" r:id="rId6"/>
    <s:sheet name="Consolidated Statements of Stoc" sheetId="7" r:id="rId7"/>
    <s:sheet name="Consolidated Statements of Sto8" sheetId="8" r:id="rId8"/>
    <s:sheet name="Consolidated Statements of Cash" sheetId="9" r:id="rId9"/>
    <s:sheet name="Summary of Business and Signifi" sheetId="10" r:id="rId10"/>
    <s:sheet name="New Accounting Pronouncements A" sheetId="11" r:id="rId11"/>
    <s:sheet name="Investments" sheetId="12" r:id="rId12"/>
    <s:sheet name="Property and Equipment" sheetId="13" r:id="rId13"/>
    <s:sheet name="Business Combinations" sheetId="14" r:id="rId14"/>
    <s:sheet name="Debt" sheetId="15" r:id="rId15"/>
    <s:sheet name="Other Balance Sheet Accounts" sheetId="16" r:id="rId16"/>
    <s:sheet name="Stockholders' Equity" sheetId="17" r:id="rId17"/>
    <s:sheet name="Income Taxes" sheetId="18" r:id="rId18"/>
    <s:sheet name="Earnings_Loss Per Share" sheetId="19" r:id="rId19"/>
    <s:sheet name="Commitments" sheetId="20" r:id="rId20"/>
    <s:sheet name="Employee Benefit Plan" sheetId="21" r:id="rId21"/>
    <s:sheet name="Legal Proceedings and Claims" sheetId="22" r:id="rId22"/>
    <s:sheet name="Related-Party Transactions" sheetId="23" r:id="rId23"/>
    <s:sheet name="Subsequent Events" sheetId="24" r:id="rId24"/>
    <s:sheet name="Selected Quarterly Financial Da" sheetId="25" r:id="rId25"/>
    <s:sheet name="Summary of Business and Signi26" sheetId="26" r:id="rId26"/>
    <s:sheet name="Summary of Business and Signi27" sheetId="27" r:id="rId27"/>
    <s:sheet name="Investments (Tables)" sheetId="28" r:id="rId28"/>
    <s:sheet name="Property and Equipment (Tables)" sheetId="29" r:id="rId29"/>
    <s:sheet name="Business Combinations (Tables)" sheetId="30" r:id="rId30"/>
    <s:sheet name="Debt (Tables)" sheetId="31" r:id="rId31"/>
    <s:sheet name="Other Balance Sheet Accounts (T" sheetId="32" r:id="rId32"/>
    <s:sheet name="Stockholders' Equity (Tables)" sheetId="33" r:id="rId33"/>
    <s:sheet name="Income Taxes (Tables)" sheetId="34" r:id="rId34"/>
    <s:sheet name="Earnings_Loss Per Share (Tables" sheetId="35" r:id="rId35"/>
    <s:sheet name="Commitments (Tables)" sheetId="36" r:id="rId36"/>
    <s:sheet name="Selected Quarterly Financial 37" sheetId="37" r:id="rId37"/>
    <s:sheet name="Summary of Business and Signi38" sheetId="38" r:id="rId38"/>
    <s:sheet name="Summary of Business and Signi39" sheetId="39" r:id="rId39"/>
    <s:sheet name="Summary of Business and Signi40" sheetId="40" r:id="rId40"/>
    <s:sheet name="Summary of Business and Signi41" sheetId="41" r:id="rId41"/>
    <s:sheet name="New Accounting Pronouncements42" sheetId="42" r:id="rId42"/>
    <s:sheet name="Investments - Schedule of Marke" sheetId="43" r:id="rId43"/>
    <s:sheet name="Investments - Schedule of Short" sheetId="44" r:id="rId44"/>
    <s:sheet name="Investments - Schedule of Mar45" sheetId="45" r:id="rId45"/>
    <s:sheet name="Investments - Strategic Investm" sheetId="46" r:id="rId46"/>
    <s:sheet name="Investments - Schedule of Asset" sheetId="47" r:id="rId47"/>
    <s:sheet name="Investments - Schedule of Outst" sheetId="48" r:id="rId48"/>
    <s:sheet name="Investments - Fair Value of Out" sheetId="49" r:id="rId49"/>
    <s:sheet name="Investments - Effect of Derivat" sheetId="50" r:id="rId50"/>
    <s:sheet name="Investments - Schedule of Compo" sheetId="51" r:id="rId51"/>
    <s:sheet name="Property and Equipment (Detail)" sheetId="52" r:id="rId52"/>
    <s:sheet name="Property and Equipment - Additi" sheetId="53" r:id="rId53"/>
    <s:sheet name="Business Combinations (Narrativ" sheetId="54" r:id="rId54"/>
    <s:sheet name="Business Combinations (Consider" sheetId="55" r:id="rId55"/>
    <s:sheet name="Business Combinations (Estimate" sheetId="56" r:id="rId56"/>
    <s:sheet name="Business Combinations (Intangib" sheetId="57" r:id="rId57"/>
    <s:sheet name="Business Combinations (Goodwill" sheetId="58" r:id="rId58"/>
    <s:sheet name="Business Combinations (Expected" sheetId="59" r:id="rId59"/>
    <s:sheet name="Business Combinations (Intang60" sheetId="60" r:id="rId60"/>
    <s:sheet name="Debt - Summary of Convertible S" sheetId="61" r:id="rId61"/>
    <s:sheet name="Debt - Additional Information (" sheetId="62" r:id="rId62"/>
    <s:sheet name="Debt - Schedule of Conversion o" sheetId="63" r:id="rId63"/>
    <s:sheet name="Debt - Schedule of Convertible " sheetId="64" r:id="rId64"/>
    <s:sheet name="Debt - Summary of Hedge Notes (" sheetId="65" r:id="rId65"/>
    <s:sheet name="Debt - Components of Warrants (" sheetId="66" r:id="rId66"/>
    <s:sheet name="Debt - Schedule of Interest Exp" sheetId="67" r:id="rId67"/>
    <s:sheet name="Other Balance Sheet Accounts - " sheetId="68" r:id="rId68"/>
    <s:sheet name="Other Balance Sheet Accounts 69" sheetId="69" r:id="rId69"/>
    <s:sheet name="Other Balance Sheet Accounts 70" sheetId="70" r:id="rId70"/>
    <s:sheet name="Other Balance Sheet Accounts 71" sheetId="71" r:id="rId71"/>
    <s:sheet name="Other Balance Sheet Accounts 72" sheetId="72" r:id="rId72"/>
    <s:sheet name="Other Balance Sheet Accounts 73" sheetId="73" r:id="rId73"/>
    <s:sheet name="Stockholders' Equity - Addition" sheetId="74" r:id="rId74"/>
    <s:sheet name="Stockholders' Equity - Stock Ac" sheetId="75" r:id="rId75"/>
    <s:sheet name="Stockholders' Equity - Stock Op" sheetId="76" r:id="rId76"/>
    <s:sheet name="Stockholders' Equity - Schedule" sheetId="77" r:id="rId77"/>
    <s:sheet name="Stockholders' Equity - Shares o" sheetId="78" r:id="rId78"/>
    <s:sheet name="Income Taxes - Domestic And For" sheetId="79" r:id="rId79"/>
    <s:sheet name="Income Taxes - Schedule of Inco" sheetId="80" r:id="rId80"/>
    <s:sheet name="Income Taxes - Additional Infor" sheetId="81" r:id="rId81"/>
    <s:sheet name="Income Taxes - Reconciliation o" sheetId="82" r:id="rId82"/>
    <s:sheet name="Income Taxes - Significant Comp" sheetId="83" r:id="rId83"/>
    <s:sheet name="Income Taxes - Schedule of Unre" sheetId="84" r:id="rId84"/>
    <s:sheet name="Earnings_Loss Per Share - Recon" sheetId="85" r:id="rId85"/>
    <s:sheet name="Earnings_Loss Per Share - Share" sheetId="86" r:id="rId86"/>
    <s:sheet name="Commitments - Additional Inform" sheetId="87" r:id="rId87"/>
    <s:sheet name="Commitments - Schedule of Futur" sheetId="88" r:id="rId88"/>
    <s:sheet name="Employee Benefit Plan (Details)" sheetId="89" r:id="rId89"/>
    <s:sheet name="Related-Party Transactions (Det" sheetId="90" r:id="rId90"/>
    <s:sheet name="Subsequent Events (Details)" sheetId="91" r:id="rId91"/>
    <s:sheet name="Selected Quarterly Financial 92" sheetId="92" r:id="rId92"/>
  </s:sheets>
  <s:definedNames/>
  <s:calcPr calcId="124519" calcMode="auto" fullCalcOnLoad="1"/>
</s:workbook>
</file>

<file path=xl/sharedStrings.xml><?xml version="1.0" encoding="utf-8"?>
<sst xmlns="http://schemas.openxmlformats.org/spreadsheetml/2006/main" uniqueCount="1080">
  <si>
    <t>Document and Entity Information</t>
  </si>
  <si>
    <t>12 Months Ended</t>
  </si>
  <si>
    <t>Jan. 31, 2016</t>
  </si>
  <si>
    <t>Document And Entity Information [Abstract]</t>
  </si>
  <si>
    <t>Document Type</t>
  </si>
  <si>
    <t>8-K</t>
  </si>
  <si>
    <t>Amendment Flag</t>
  </si>
  <si>
    <t>false</t>
  </si>
  <si>
    <t>Document Period End Date</t>
  </si>
  <si>
    <t>Jan. 31,
		2016</t>
  </si>
  <si>
    <t>Entity Registrant Name</t>
  </si>
  <si>
    <t>SALESFORCE COM INC</t>
  </si>
  <si>
    <t>Entity Central Index Key</t>
  </si>
  <si>
    <t>Consolidated Balance Sheets - USD ($) $ in Thousands</t>
  </si>
  <si>
    <t>Jan. 31, 2015</t>
  </si>
  <si>
    <t>Current assets:</t>
  </si>
  <si>
    <t>Cash and cash equivalents</t>
  </si>
  <si>
    <t>Short-term marketable securities</t>
  </si>
  <si>
    <t>Accounts receivable, net of allowance for doubtful accounts of $10,488 and $8,146 at January 31, 2016 and 2015, respectively</t>
  </si>
  <si>
    <t>Deferred commissions</t>
  </si>
  <si>
    <t>Prepaid expenses and other current assets</t>
  </si>
  <si>
    <t>Land and building improvements held for sale</t>
  </si>
  <si>
    <t>Total current assets</t>
  </si>
  <si>
    <t>Marketable securities, noncurrent</t>
  </si>
  <si>
    <t>Property and equipment, net</t>
  </si>
  <si>
    <t>Deferred commissions, noncurrent</t>
  </si>
  <si>
    <t>Capitalized software, net</t>
  </si>
  <si>
    <t>Goodwill</t>
  </si>
  <si>
    <t>Strategic investments</t>
  </si>
  <si>
    <t>Other assets, net</t>
  </si>
  <si>
    <t>[1]</t>
  </si>
  <si>
    <t>Restricted cash</t>
  </si>
  <si>
    <t>Total assets</t>
  </si>
  <si>
    <t>Current liabilities:</t>
  </si>
  <si>
    <t>Accounts payable, accrued expenses and other liabilities</t>
  </si>
  <si>
    <t>Deferred revenue</t>
  </si>
  <si>
    <t>Total current liabilities</t>
  </si>
  <si>
    <t>Convertible 0.25% senior notes, net</t>
  </si>
  <si>
    <t>Loan assumed on 50 Fremont</t>
  </si>
  <si>
    <t>Revolving credit facility</t>
  </si>
  <si>
    <t>Deferred revenue, noncurrent</t>
  </si>
  <si>
    <t>Other noncurrent liabilities</t>
  </si>
  <si>
    <t>Total liabilities</t>
  </si>
  <si>
    <t>Stockholders’ equity:</t>
  </si>
  <si>
    <t>Preferred stock, $0.001 par value; 5,000 shares authorized and none issued and outstanding</t>
  </si>
  <si>
    <t>Common stock, $0.001 par value; 1,600,000 shares authorized, 670,929 and 650,596 issued and outstanding at January 31, 2016 and 2015, respectively</t>
  </si>
  <si>
    <t>Additional paid-in capital</t>
  </si>
  <si>
    <t>Accumulated other comprehensive loss</t>
  </si>
  <si>
    <t>Accumulated deficit</t>
  </si>
  <si>
    <t>Total stockholders’ equity</t>
  </si>
  <si>
    <t>Total liabilities and stockholders’ equity</t>
  </si>
  <si>
    <t>Please refer to Note 2, “New Accounting Pronouncements Adopted” for detail on the accounting pronouncements adopted and the impacts on the periods presented.</t>
  </si>
  <si>
    <t>Consolidated Balance Sheets (Parenthetical) - USD ($) $ in Thousands</t>
  </si>
  <si>
    <t>Accounts receivable, 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Notes Payable to Banks [Member] | 0.25% Convertible Senior Notes due April 1, 2018</t>
  </si>
  <si>
    <t>Contractual interest rate</t>
  </si>
  <si>
    <t>0.25%</t>
  </si>
  <si>
    <t>Consolidated Statements of Operations - USD ($) shares in Thousands, $ in Thousands</t>
  </si>
  <si>
    <t>Jan. 31, 2014</t>
  </si>
  <si>
    <t>Revenues:</t>
  </si>
  <si>
    <t>Subscription and support</t>
  </si>
  <si>
    <t>Professional services and other</t>
  </si>
  <si>
    <t>Total revenues</t>
  </si>
  <si>
    <t>Cost of revenues:</t>
  </si>
  <si>
    <t>[1],[2]</t>
  </si>
  <si>
    <t>Total cost of revenues</t>
  </si>
  <si>
    <t>Gross profit</t>
  </si>
  <si>
    <t>Operating expenses:</t>
  </si>
  <si>
    <t>Research and development</t>
  </si>
  <si>
    <t>Marketing and sales</t>
  </si>
  <si>
    <t>General and administrative</t>
  </si>
  <si>
    <t>Operating lease termination resulting from purchase of 50 Fremont</t>
  </si>
  <si>
    <t>Total operating expenses</t>
  </si>
  <si>
    <t>Income (loss) from operations</t>
  </si>
  <si>
    <t>Investment income</t>
  </si>
  <si>
    <t>Interest expense</t>
  </si>
  <si>
    <t>Other expense</t>
  </si>
  <si>
    <t>[1],[3]</t>
  </si>
  <si>
    <t>Gain on sales of land and building improvements</t>
  </si>
  <si>
    <t>Income (loss) before benefit from (provision for) income taxes</t>
  </si>
  <si>
    <t>Benefit from (provision for) income taxes</t>
  </si>
  <si>
    <t>Net loss</t>
  </si>
  <si>
    <t>Basic net loss per share (in dollars per share)</t>
  </si>
  <si>
    <t>Diluted net loss per share (in dollars per share)</t>
  </si>
  <si>
    <t>Shares used in computing basic net loss per share (in shares)</t>
  </si>
  <si>
    <t>Shares used in computing diluted net loss per share (in shares)</t>
  </si>
  <si>
    <t>Amounts include amortization of purchased intangibles from business combinations, as follows: Fiscal Year Ended January 31, 2016 2015 2014Cost of revenues $80,918 $90,300 $109,356Marketing and sales 77,152 64,673 37,179Other non-operating expense 3,636 0 0</t>
  </si>
  <si>
    <t>[2]</t>
  </si>
  <si>
    <t>Amounts include stock-based expenses, as follows: Fiscal Year Ended January 31, 2016 2015 2014Cost of revenues $69,443 $53,812 $45,608Research and development 129,434 121,193 107,420Marketing and sales 289,152 286,410 258,571General and administrative 105,599 103,350 91,681</t>
  </si>
  <si>
    <t>[3]</t>
  </si>
  <si>
    <t>Amount includes approximately $10.3 million loss on conversions of our convertible 0.75% senior notes due January 2015 recognized during fiscal 2015.</t>
  </si>
  <si>
    <t>Condensed Consolidated Statements of Operations (Parenthetical) - USD ($) $ in Thousands</t>
  </si>
  <si>
    <t>Stock-based expenses</t>
  </si>
  <si>
    <t>Loss on conversions of convertible senior notes</t>
  </si>
  <si>
    <t>0.75% Convertible Senior Notes due January 15, 2015 | Notes Payable to Banks [Member]</t>
  </si>
  <si>
    <t>0.75%</t>
  </si>
  <si>
    <t>Cost of revenues</t>
  </si>
  <si>
    <t>Amortization of purchased intangibles from business combinations</t>
  </si>
  <si>
    <t>Other Non-Operating Expense [Member]</t>
  </si>
  <si>
    <t>Consolidated Statements of Comprehensive Loss - USD ($) $ in Thousands</t>
  </si>
  <si>
    <t>Statement of Comprehensive Income [Abstract]</t>
  </si>
  <si>
    <t>Other comprehensive income (loss), before tax and net of reclassification adjustments:</t>
  </si>
  <si>
    <t>Foreign currency translation and other losses</t>
  </si>
  <si>
    <t>Unrealized gains (losses) on investments</t>
  </si>
  <si>
    <t>Other comprehensive income (loss), before tax</t>
  </si>
  <si>
    <t>Tax effect</t>
  </si>
  <si>
    <t>Other comprehensive income (loss), net of tax</t>
  </si>
  <si>
    <t>Comprehensive loss</t>
  </si>
  <si>
    <t>Consolidated Statements of Stockholders’ Equity - USD ($) $ in Thousands</t>
  </si>
  <si>
    <t>Total</t>
  </si>
  <si>
    <t>Common Stock</t>
  </si>
  <si>
    <t>Additional Paid-in Capital</t>
  </si>
  <si>
    <t>Accumulated Other Comprehensive Income/(Loss)</t>
  </si>
  <si>
    <t>Accumulated Deficit</t>
  </si>
  <si>
    <t>Beginning balance (in shares) at Jan. 31, 2013</t>
  </si>
  <si>
    <t>Beginning balance at Jan. 31, 2013</t>
  </si>
  <si>
    <t>Increase (Decrease) in Stockholders' Equity [Roll Forward]</t>
  </si>
  <si>
    <t>Exercise of stock options and stock grants to board members for board services (in shares)</t>
  </si>
  <si>
    <t>Exercise of stock options and stock grants to board members for board services</t>
  </si>
  <si>
    <t>Vested restricted stock units converted to shares (in shares)</t>
  </si>
  <si>
    <t>Vested restricted stock units converted to shares</t>
  </si>
  <si>
    <t>Shares issued related to business combinations (in shares)</t>
  </si>
  <si>
    <t>Shares issued related to business combinations</t>
  </si>
  <si>
    <t>Shares issued under employee stock plans (in shares)</t>
  </si>
  <si>
    <t>Shares issued under employee stock plans</t>
  </si>
  <si>
    <t>Tax benefits from employee stock plans</t>
  </si>
  <si>
    <t>Temporary equity reclassification</t>
  </si>
  <si>
    <t>Equity component of the convertible notes issuance, net</t>
  </si>
  <si>
    <t>Purchase of convertible note hedges</t>
  </si>
  <si>
    <t>Issuance of warrants</t>
  </si>
  <si>
    <t>Other comprehensive income, net of tax</t>
  </si>
  <si>
    <t>Ending balance (in shares) at Jan. 31, 2014</t>
  </si>
  <si>
    <t>Ending balance at Jan. 31, 2014</t>
  </si>
  <si>
    <t>Settlement of 0.75% convertible notes and related warrants</t>
  </si>
  <si>
    <t>Settlement of 0.75% convertible notes and related warrants (in shares)</t>
  </si>
  <si>
    <t>Ending balance (in shares) at Jan. 31, 2015</t>
  </si>
  <si>
    <t>Ending balance at Jan. 31, 2015</t>
  </si>
  <si>
    <t>Ending balance (in shares) at Jan. 31, 2016</t>
  </si>
  <si>
    <t>Ending balance at Jan. 31, 2016</t>
  </si>
  <si>
    <t>Consolidated Statements of Stockholders’ Equity (Parenthetical)</t>
  </si>
  <si>
    <t>Consolidated Statements of Cash Flows - USD ($) shares in Thousands, $ in Thousands</t>
  </si>
  <si>
    <t>Operating activities:</t>
  </si>
  <si>
    <t>Adjustments to reconcile net loss to net cash provided by operating activities:</t>
  </si>
  <si>
    <t>Depreciation and amortization</t>
  </si>
  <si>
    <t>Amortization of debt discount and transaction costs</t>
  </si>
  <si>
    <t>50 Fremont lease termination</t>
  </si>
  <si>
    <t>Amortization of deferred commissions</t>
  </si>
  <si>
    <t>Expenses related to employee stock plans</t>
  </si>
  <si>
    <t>Changes in assets and liabilities, net of business combinations:</t>
  </si>
  <si>
    <t>Accounts receivable, net</t>
  </si>
  <si>
    <t>Prepaid expenses and other current assets and other assets</t>
  </si>
  <si>
    <t>Net cash provided by operating activities</t>
  </si>
  <si>
    <t>Investing activities:</t>
  </si>
  <si>
    <t>Business combinations, net of cash acquired</t>
  </si>
  <si>
    <t>Proceeds from land and building improvements held for sale</t>
  </si>
  <si>
    <t>Purchase of 50 Fremont land and building</t>
  </si>
  <si>
    <t>Deposit and withdrawal for purchase of 50 Fremont land and building</t>
  </si>
  <si>
    <t>Non-refundable amounts received for sale of land and building</t>
  </si>
  <si>
    <t>Purchases of marketable securities</t>
  </si>
  <si>
    <t>Sales of marketable securities</t>
  </si>
  <si>
    <t>Maturities of marketable securities</t>
  </si>
  <si>
    <t>Capital expenditures</t>
  </si>
  <si>
    <t>Net cash used in investing activities</t>
  </si>
  <si>
    <t>Financing activities:</t>
  </si>
  <si>
    <t>Proceeds from borrowings on convertible senior notes, net</t>
  </si>
  <si>
    <t>Proceeds from issuance of warrants</t>
  </si>
  <si>
    <t>Purchase of convertible note hedge</t>
  </si>
  <si>
    <t>Proceeds from (payments on) revolving credit facility, net</t>
  </si>
  <si>
    <t>Proceeds from (payments on) term loan, net</t>
  </si>
  <si>
    <t>Proceeds from employee stock plans</t>
  </si>
  <si>
    <t>Payments on convertible senior notes</t>
  </si>
  <si>
    <t>Principal payments on capital lease obligations</t>
  </si>
  <si>
    <t>Net cash provided by (used in) financing activities</t>
  </si>
  <si>
    <t>Effect of exchange rate changes</t>
  </si>
  <si>
    <t>Net increase in cash and cash equivalents</t>
  </si>
  <si>
    <t>Cash and cash equivalents, beginning of period</t>
  </si>
  <si>
    <t>Cash and cash equivalents, end of period</t>
  </si>
  <si>
    <t>Cash paid during the period for:</t>
  </si>
  <si>
    <t>Interest</t>
  </si>
  <si>
    <t>Income taxes, net of tax refunds</t>
  </si>
  <si>
    <t>Non-cash financing and investing activities:</t>
  </si>
  <si>
    <t>Fixed assets acquired under capital leases</t>
  </si>
  <si>
    <t>Building in progress - leased facility acquired under financing obligation</t>
  </si>
  <si>
    <t>Fair value of equity awards assumed</t>
  </si>
  <si>
    <t>Fair value of common stock issued as consideration for business combinations</t>
  </si>
  <si>
    <t>Fair value of loan assumed on 50 Fremont</t>
  </si>
  <si>
    <t>Summary of Business and Significant Accounting Policies</t>
  </si>
  <si>
    <t>Accounting Policies [Abstract]</t>
  </si>
  <si>
    <t>Summary of Business and Significant Accounting Policies Description of Business Salesforce.com, inc. (the “Company”) is a leading provider of enterprise cloud computing solutions, with a focus on customer relationship management, or CRM. The Company introduced its first CRM solution in February 2000, and has since expanded its service offerings with new editions, solutions, features and platform capabilities. The Company's mission is to help its customers transform themselves into customer-centric companies by empowering them to connect with their customers in entirely new ways. The Company's Customer Success Platform, including sales force automation, customer service and support, marketing automation, community management, analytics, application development, Internet of Things integration and the Company's professional cloud services, provide the next-generation platform of enterprise applications and services to enable customer success. Fiscal Year The Company’s fiscal year ends on January 31. References to fiscal 2016, for example, refer to the fiscal year ending January 31, 2016 . Basis of Presentation On March 20, 2013, the Company’s certificate of incorporation was amended to increase the number of authorized shares of common stock from 400.0 million to 1.6 billion in order to provide for a four -for-one stock split of the common stock effected in the form of a stock dividend. The record date for the stock split was April 3, 2013, and the additional shares were distributed on April 17, 2013. Each stockholder of record on the close of business on the record date received three additional shares of common stock for each share held. All share and per share data presented herein reflect the impact of the increase in authorized shares and the stock split, as appropriate. Use of Estimates The preparation of financial statements in conformity with U.S. generally accepted accounting principles (“U.S. GAAP”) requires management to make estimates and assumptions in the Company’s consolidated financial statements and notes thereto. Significant estimates and assumptions made by management include the determination of: • the best estimate of selling price of the deliverables included in multiple deliverable revenue arrangements, • the fair value of assets acquired and liabilities assumed for business combinations, • the recognition, measurement and valuation of current and deferred income taxes, • the fair value of convertible notes, • the fair value of stock awards issued and related forfeiture rates, • the useful lives of intangible assets, property and equipment and building and structural components, and • the valuation of strategic investments and the determination of other-than-temporary impairment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Principles of Consolidation The consolidated financial statements include the accounts of the Company and its wholly-owned subsidiaries. All significant intercompany balances and transactions have been eliminated in consolidation.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several acquisitions. These acquisitions have allowed the Company to expand its offerings, presence and reach in various market segments of the enterprise cloud computing market. While the Company has offerings in multiple enterprise cloud computing market segments, the Company’s business operates in one operating segment because all of the Company's offerings operate on a single platform and are deployed in an identical wa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Concentrations of Credit Risk and Significant Customers The Company’s financial instruments that are exposed to concentrations of credit risk consist primarily of cash and cash equivalents, marketable securities and trade accounts receivable. Although the Company deposits its cash with multiple financial institutions, its deposits, at times, may exceed federally insured limits. Collateral is not required for accounts receivable. The Company maintains an allowance for doubtful accounts receivable balances. This allowance is based upon historical loss patterns, the number of days that billings are past due and an evaluation of the potential risk of loss associated with delinquent accounts. No single customer accounted for more than five percent of accounts receivable at January 31, 2016 and 2015 . No single customer accounted for five percent or more of total revenue during fiscal 2016 , 2015 and 2014 . Geographic Locations As of January 31, 2016 and 2015 , assets located outside the Americas were 11 percent and 12 percent of total assets, respectively. Revenues by geographical region are as follows (in thousands): Fiscal Year Ended January 31, 2016 2015 2014 Americas $ 4,910,745 $ 3,868,329 $ 2,899,837 Europe 1,162,808 984,919 741,220 Asia Pacific 593,663 520,338 429,946 $ 6,667,216 $ 5,373,586 $ 4,071,003 Americas revenue attributed to the United States was approximately 95 percent , 94 percent and 96 percent in fiscal 2016 , 2015 and 2014 , respectively. No other country represented more than ten percent of total revenue during fiscal 2016 , 2015 or 2014 . Revenue Recognition The Company derives its revenues from two sources: (1) subscription revenues, which are comprised of subscription fees from customers accessing the Company’s enterprise cloud computing services and from customers paying for additional support beyond the standard support that is included in the basic subscription fees; and (2) related professional services such as process mapping, project management, implementation services and other revenue. “Other revenue” consists primarily of training fees.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The Company’s subscription service arrangements are non-cancelable and do not contain refund-type provisions. Subscription and Support Revenues Subscription and support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Professional Services and Other Revenues The majority of the Company’s professional services contracts are on a time and material basis. When these services are not combined with subscription revenues as a single unit of accounting, as discussed below, these revenues are recognized as the services are rendered for time and material contracts, and when the milestones are achieved and accepted by the customer for fixed price contracts. Training revenues are recognized as the services are performed. Multiple Deliverable Arrangements The Company enters into arrangements with multiple deliverables that generally include multiple subscriptions, premium support and professional services. If the deliverables have standalone value upon delivery,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 deliverable arrangements executed have standalone value.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certain professional services, the Company has established VSOE as a consistent number of standalone sales of these deliverables have been priced within a reasonably narrow range. The Company has not established VSOE for its subscription services due to lack of pricing consistency, the introduction of new services and other factors. Accordingly, the Company uses its BESP to determine the relative selling price for its subscription services. The Company determines BE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tandalone sales and contract price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relative selling prices, including both VSOE and BESP. Deferred Revenue The deferred revenue balance does not represent the total contract value of annual or multi-year, non-cancelable subscription agreements. Deferred revenue primarily consists of billings or payments received in advance of revenue recognition from subscription services described above and is recognized as the revenue recognition criteria are met. The Company generally invoices customers in annual installments. The deferred revenue balance is influenced by several factors, including seasonality, the compounding effects of renewals, invoice duration, invoice timing, size and new business linearity within the quarter. Deferred revenue that will be recognized during the succeeding twelve month period is recorded as current deferred revenue and the remaining portion is recorded as noncurrent. Deferred Commissions Deferred commissions are the incremental costs that are directly associated with non-cancelable subscription contracts with customers and consist of sales commissions paid to the Company’s direct sales force. The commissions are deferred and amortized over the non-cancelable terms of the related customer contracts, which are typically 12 to 36 months . The commission payments are paid in full the month after the customer’s service commences. The deferred commission amounts are recoverable through the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same period that the subscription revenue is recognized. Amortization of deferred commissions is included in marketing and sales expense in the accompanying consolidated statements of operations. Cash and Cash Equivalents The Company considers all highly liquid investments purchased with an original maturity of three months or less to be cash equivalents. Cash and cash equivalents are stated at fair value. 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 Fair Value Measurement The Company measures its cash equivalents, marketable securities and foreign currency derivative contracts at fair value. The additional disclosures regarding the Company’s fair value measurements are included in Note 2 “Investments”. Property and Equipment Property and equipment are stated at cost. Depreciation is calculated on a straight-line basis over the estimated useful lives of those assets as follows: Computer, equipment and software 3 to 9 years Furniture and fixtures 5 years Leasehold improvements Shorter of the estimated lease term or 10 years Building and structural components Average weighted useful life of 32 years Building improvements 10 years When assets are retired or otherwise disposed of, the cost and accumulated depreciation and amortization are removed from their respective accounts and any loss on such retirement is reflected in operating expenses. Capitalized Internal-Use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 Goodwill and Intangible Assets Impairment Assessments The Company evaluates and tests the recoverability of its goodwill for impairment at least annually during the fourth quarter or more often if and when circumstances indicate that goodwill may not be recoverable.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Long- Lived Assets and Impairment Assessment The Company evaluates long-lived assets for possible impairment whenever events or circumstances indicate that the carrying amount of such assets may not be recoverable. This includes but is not limited to significant adverse changes in business climate, market conditions, or other events that indicate an asset's carrying amount may not be recoverable. If such review indicates that the carrying amount of long-lived assets is not recoverable, the carrying amount of such assets is reduced to fair value. There was no impairment of long-lived assets during fiscal 2016 , 2015 or 2014 .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Leases and Asset Retirement Obligations 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 The Company records assets and liabilities for the estimated construction costs incurred under build-to-suit lease arrangements to the extent it is involved in the construction of structural improvements or takes construction risk prior to commencement of a lease. Accounting for Stock-Based Expense The Company recognizes stock-based expenses related to stock options and restricted stock awards on a straight-line basis over the requisite service period of the awards, which is generally the vesting term of four years . The aggregate stock compensation remaining to be amortized to costs and expenses will be recognized over a weighted average period of 2.0 years . The Company recognizes stock-based expenses related to shares issued pursuant to its 2004 Employee Stock Purchase Plan (“ESPP”) on a straight-line basis over the offering period, which is 12 months . Stock-based expenses are recognized net of estimated forfeiture activity. The estimated forfeiture rate applied is based on historical forfeiture rates. The Company does not anticipate paying any cash dividends in the foreseeable future and therefore uses an expected dividend yield of zero in the option pricing model. The fair value of each stock option grant was estimated on the date of grant using the Black-Scholes option pricing model with the following assumptions and fair value per share: Fiscal Year Ended January 31, Stock Options 2016 2015 2014 Volatility 32-37 % 37 % 37-43 % Estimated life 3.5 years 3.6 years 3.4 years Risk-free interest rate 1.09-1.42 % 1.12-1.53 % 0.48-1.21 % Weighted-average fair value per share of grants $ 20.22 $ 17.20 $ 14.08 Fiscal Year Ended January 31, ESPP 2016 2015 2014 Volatility 30-34 % 32-35 % 31-35 % Estimated life 0.75 years 0.75 years 0.75 years Risk-free interest rate 0.06-0.76 % 0.07-0.23 % 0.07-0.10 % Weighted-average fair value per share of grants $ 19.49 $ 14.56 $ 10.30 The Company estimated its future stock price volatility considering both its observed option-implied volatilities and its historical volatility calculations. Management believes this is the best estimate of the expected volatility over the expected life of its stock options and stock purchase rights. The estimated life for the stock options was based on an analysis of historical exercise activity. The estimated life of the ESPP was based on the two purchase periods within each offering period. The risk-free interest rate is based on the rate for a U.S. government security with the same estimated life at the time of the option grant and the stock purchase rights. Advertising Expenses Advertising is expensed as incurred. Advertising expense was $315.6 million , $203.6 million and $155.8 million for fiscal 2016 , 2015 and 2014 , respectively.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Foreign Currency Translation The functional currency of the Company’s major foreign subsidiaries is generally the local currency. Adjustments resulting from translating foreign functional currency financial statements into U.S. dollars are recorded as a separate component on the consolidated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ew Accounting Pronouncements In May 2014 , the Financial Accounting Standards Board (“FASB”) issued Accounting Standards Update No. 2014-09, “Revenue from Contracts with Customers (Topic 606)” (“ASU 2014-09”) which amended the existing FASB Accounting Standards Codification.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The FASB deferred the effective date for the new revenue reporting standard for entities reporting under U.S. GAAP for one year. In accordance with the deferral, ASU 2014-09 will be effective for fiscal 2019 , including interim periods within that reporting period. The Company is currently in the process of assessing the adoption methodology, which allows the amendment to be applied retrospectively to each prior period presented, or with the cumulative effect recognized as of the date of initial application. The Company is also evaluating the impact of the adoption of ASU 2014-09 on its condensed consolidated financial statements and has not determined whether the effect will be material to either its revenue results or its deferred commissions balances. In September 2015, the FASB issued Accounting Standards Update No. 2015-16, “Simplifying the Accounting for Measurement-Period Adjustments (Topic 805)” (“ASU 2015-16”) which eliminates the requirement to restate prior period financial statements for measurement period adjustments in business combinations. ASU 2015-16 requires that the cumulative impact of a measurement period adjustment (including the impact on prior periods) be recognized in the reporting period in which the adjustment is identified. The new standard is effective for interim and annual periods beginning after December 15, 2015 and early adoption is permitted. The Company is evaluating the impact of the adoption of ASU 2015-16 on its consolidated financial statements. In November 2015, the FASB issued Accounting Standards Update No. 2015-17, “Income Taxes (Topic 740): Balance Sheet Classification of Deferred Taxes” (“ASU 2015-17”) which requires all deferred income taxes to be classified as noncurrent on the balance sheet. The amendments would be effective for annual periods beginning after December 15, 2016. The Company early adopted this standard retrospectively for all prior periods and reclassified all current deferred tax assets and liabilities to noncurrent deferred tax assets and liabilities on the consolidated balance sheets for all periods presented. In February 2016, the FASB issued Accounting Standards Update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to its consolidated financial statements. Reclassifications Certain reclassifications to the fiscal 2015 balances were made to conform to the current period presentation in the Balance Sheet. These reclassifications include strategic investments and other assets, net.</t>
  </si>
  <si>
    <t>New Accounting Pronouncements Adopted (Notes)</t>
  </si>
  <si>
    <t>Accounting Changes and Error Corrections [Abstract]</t>
  </si>
  <si>
    <t>New Accounting Pronouncements Adopted</t>
  </si>
  <si>
    <t>New Accounting Pronouncements Adopted The Company is filing this Current Report on Form 8-K as required to recast its Annual Report on Form 10-K for the fiscal year ended January 31, 2016 filed with the Securities and Exchange Commission (the “SEC”) on March 7, 2016 (the “Fiscal 2016 Form 10-K”), to present the revised Consolidated Balance Sheets and Consolidated Statements of Cash Flow resulting from the Company's retrospective adoption of certain new accounting pronouncements described below in the first quarter of fiscal 2017. These revisions had no impact on our Consolidated Statements of Operations, Consolidated Statements of Comprehensive Loss, or Consolidated Statements of Stockholders' Equity. In April 2015, the Financial Accounting Standards Board (“FASB”) issued Accounting Standards Update No. 2015-03, “Interest - Imputation of Interest (Subtopic 835-30): Simplifying the Presentation of Debt Issuance Costs” (“ASU 2015-03”), which simplifies the presentation of debt issuance costs by requiring debt issuance costs to be presented as a deduction from the corresponding debt liability rather than an asset. However, ASU 2015-03 does not address deferred issuance costs for line-of-credit arrangements; therefore, in August 2015, the FASB issued Accounting Standards Update No. 2015-15, “Interest-Imputation of Interest: Presentation and Subsequent Measurement of Debt Issuance Costs Associated with Line-of-Credit Arrangements” (“ASU 2015-15”). ASU 2015-15 allows an entity to defer debt issuance costs associated with line-of-credit arrangements, including arrangements with no outstanding borrowings, and classify them as an asset, and amortize them over the term of the arrangements. The recognition and measurement guidance for debt issuance costs is not affected by the standards. The Company adopted the standards in fiscal 2017 and the effects have been applied retrospectively. The Consolidated Balance Sheets, Note 6 - Debt and Note 7 - Other Balance Sheet Accounts have been recasted to reflect the adoption of these standards. The unamortized debt issuance costs previously reported in Other assets, net, with a carrying amount of approximately $7.9 million and $11.1 million at January 31, 2016 and 2015 , respectively, were reclassified and presented as a deduction of the corresponding liabilities, Convertible 0.25% senior notes, net, Loan assumed on 50 Fremont and Revolving credit facility. This adoption had no impact on the Consolidated Statements of Operations, Consolidated Statement of Comprehensive Loss, Consolidated Statements of Stockholders’ Equity, or the Consolidated Statements of Cash Flow. In March 2016, the FASB issued Accounting Standards Update No. 2016-09, “Stock Compensation (Topic 718): Improvements to Employee Shared-Based Payment Accounting” (“ASU 2016-09”) which simplifies and improves several aspects of the accounting for employee share-based payment transactions for public entities. The new guidance requires companies to record excess tax benefits and tax deficiencies as income tax benefit or expense in the statement of operations when the awards vest or are settled, and eliminates the requirement to reclassify cash flows related to excess tax benefits from operating activities to financing activities on the statement of cash flows. In fiscal 2017 , the Company elected to apply the change in presentation to the statements of cash flows retrospectively and no longer classified the excess tax benefits from employee stock plans as a reduction from operating cash flows for all periods presented in the Consolidated Statements of Cash Flows. The retrospective application of this standard resulted in an increase of $59.5 million , $7.7 million and $8.1 million to net cash provided by operating activities and a correlating decrease of equal amounts to net cash used in (provided by) financing activities for fiscal years ended January 31, 2016 , 2015 and 2014 respectively. This adoption had no impact on the Consolidated Statements of Operations, Consolidated Statements of Comprehensive Loss or Consolidated Statements of Stockholders’ Equity</t>
  </si>
  <si>
    <t>Investments</t>
  </si>
  <si>
    <t>Investments Schedule [Abstract]</t>
  </si>
  <si>
    <t>Investments Marketable Securities At January 31, 2016 , marketable securities consisted of the following (in thousands): Investments classified as Marketable Securities Amortized Cost Unrealized Gains Unrealized Losses Fair Value Corporate notes and obligations $ 949,266 $ 1,398 $ (2,983 ) $ 947,681 U.S. treasury securities 157,625 375 (56 ) 157,944 Mortgage backed obligations 104,242 106 (323 ) 104,025 Asset backed securities 271,292 186 (226 ) 271,252 Municipal securities 44,934 209 (6 ) 45,137 Foreign government obligations 18,014 42 (5 ) 18,051 U.S. agency obligations 16,076 16 (6 ) 16,086 Covered bonds 6,690 148 0 6,838 Total marketable securities $ 1,568,139 $ 2,480 $ (3,605 ) $ 1,567,014 At January 31, 2015 , marketable securities consisted of the following (in thousands): Investments classified as Marketable Securities Amortized Cost Unrealized Gains Unrealized Losses Fair Value Corporate notes and obligations $ 605,724 $ 3,031 $ (481 ) $ 608,274 U.S. treasury securities 73,226 257 (1 ) 73,482 Mortgage backed obligations 44,181 159 (415 ) 43,925 Asset backed securities 120,049 131 (43 ) 120,137 Municipal securities 36,447 115 (25 ) 36,537 Foreign government obligations 12,023 278 0 12,301 U.S. agency obligations 19,488 26 (4 ) 19,510 Covered bonds 66,816 1,185 0 68,001 Total marketable securities $ 977,954 $ 5,182 $ (969 ) $ 982,167 The duration of the investments classified as marketable securities is as follows (in thousands): As of January 31, January 31, Recorded as follows: Short-term (due in one year or less) $ 183,018 $ 87,312 Long-term (due after one year) 1,383,996 894,855 $ 1,567,014 $ 982,167 As of January 31, 2016 , the following marketable securities were in an unrealized loss position (in thousands): Less than 12 Months 12 Months or Greater Total Fair Value Unrealized Losses Fair Value Unrealized Losses Fair Value Unrealized Losses Corporate notes and obligations $ 531,258 $ (2,472 ) $ 48,047 $ (511 ) $ 579,305 $ (2,983 ) U.S. treasury securities 50,434 (56 ) 0 0 50,434 (56 ) Mortgage backed obligations 61,055 (274 ) 4,780 (49 ) 65,835 (323 ) Asset backed securities 135,917 (199 ) 5,490 (27 ) 141,407 (226 ) Municipal securities 4,553 (4 ) 1,959 (2 ) 6,512 (6 ) U.S. agency obligations 5,989 (6 ) 0 0 5,989 (6 ) Foreign government obligations 5,523 (5 ) 0 0 5,523 (5 ) $ 794,729 $ (3,016 ) $ 60,276 $ (589 ) $ 855,005 $ (3,605 ) The unrealized loss for each individual fixed rate marketable securities was less than $115,000 . The Company does not believe any of the unrealized losses represent an other-than-temporary impairment based on its evaluation of available evidence as of January 31, 2016 . The Company expects to receive the full principal and interest on all of these marketable securities. Fair Value Measurement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Company uses a three-tier fair value hierarchy, which prioritizes the inputs used in the valuation methodologies in measuring fair value: Level 1. Quoted prices (unadjusted) in active markets for identical assets or liabilities. Level 2. Other inputs that are directly or indirectly observable in the marketplace. Level 3. Unobservable inputs which are supported by little or no market activity. The following table presents information about the Company’s assets and liabilities that are measured at fair value as of January 31, 2016 and indicates the fair value hierarchy of the valuation (in thousands): Description Quoted Prices in Active Markets for Identical Assets (Level 1) Significant Other Observable Inputs (Level 2) Significant Unobservable Inputs (Level 3) Balances as of January 31, 2016 Cash equivalents (1): Time deposits $ 0 $ 236,798 $ 0 $ 236,798 Money market mutual funds 216,107 0 0 216,107 Commercial Paper 0 159,230 0 159,230 Agency and sovereign paper 0 13,599 0 13,599 Marketable securities: Corporate notes and obligations 0 947,681 0 947,681 U.S. treasury securities 0 157,944 0 157,944 Mortgage backed obligations 0 104,025 0 104,025 Asset backed securities 0 271,252 0 271,252 Municipal securities 0 45,137 0 45,137 Foreign government obligations 0 18,051 0 18,051 U.S. agency obligations 0 16,086 0 16,086 Covered bonds 0 6,838 0 6,838 Foreign currency derivative contracts (2) 0 4,731 0 4,731 Total Assets $ 216,107 $ 1,981,372 $ 0 $ 2,197,479 Liabilities Foreign currency derivative contracts (3) $ 0 $ 14,025 $ 0 $ 14,025 Total Liabilities $ 0 $ 14,025 $ 0 $ 14,025 _____________ (1) Included in “cash and cash equivalents” in the accompanying consolidated balance sheet as of January 31, 2016 , in addition to $532.6 million of cash. (2) Included in “prepaid expenses and other current assets” in the accompanying consolidated balance sheet as of January 31, 2016 . (3) Included in “accounts payable, accrued expenses and other liabilities” in the consolidated balance sheet as of January 31, 2016 . The following table presents information about the Company’s assets and liabilities that are measured at fair value as of January 31, 2015 and indicates the fair value hierarchy of the valuation (in thousands): Description Quoted Prices in Active Markets for Identical Assets (Level 1) Significant Other Observable Inputs (Level 2) Significant Unobservable Inputs (Level 3) Balances as of January 31, 2015 Cash equivalents (1): Time deposits $ 0 $ 292,487 $ 0 $ 292,487 Money market mutual funds 13,983 0 0 13,983 Marketable securities: Corporate notes and obligations 0 608,274 0 608,274 U.S. treasury securities 0 73,482 0 73,482 Mortgage backed obligations 0 43,925 0 43,925 Asset backed securities 0 120,137 0 120,137 Municipal securities 0 36,537 0 36,537 Foreign government obligations 0 12,301 0 12,301 U.S. agency obligations 0 19,510 0 19,510 Covered bonds 0 68,001 0 68,001 Foreign currency derivative contracts (2) 0 10,611 0 10,611 Total Assets $ 13,983 $ 1,285,265 $ 0 $ 1,299,248 Liabilities Foreign currency derivative contracts (3) $ 0 $ 5,694 $ 0 $ 5,694 Total Liabilities $ 0 $ 5,694 $ 0 $ 5,694 ______________ (1) Included in “cash and cash equivalents” in the accompanying consolidated balance sheet as of January 31, 2015 , in addition to $601.6 million of cash. (2) Included in “prepaid expenses and other current assets” in the accompanying consolidated balance sheet as of January 31, 2015 . (3) Included in “accounts payable, accrued expenses and other liabilities” in the accompanying consolidated balance sheet as of January 31, 2015 . Derivative Financial Instruments The Company enters into foreign currency derivative contracts with financial institutions to reduce the risk that its cash flows and earnings will be adversely affected by foreign currency exchange rate fluctuations. The Company uses forward currency derivative contracts to minimize the Company’s exposure to balances primarily denominated in Euros, Japanese yen, Canadian dollars, Australian dollars and British pounds.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As of January 31, 2016 and 2015 , the foreign currency derivative contracts that were not settled were recorded at fair value on the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Details on outstanding foreign currency derivative contracts related primarily to intercompany receivables and payables are presented below (in thousands): As of January 31, 2016 2015 Notional amount of foreign currency derivative contracts $ 1,274,515 $ 942,086 Fair value of foreign currency derivative contracts $ (9,294 ) $ 4,917 The fair value of the Company’s outstanding derivative instruments are summarized below (in thousands): Fair Value of Derivative Instruments As of January 31, Balance Sheet Location 2016 2015 Derivative Assets Derivatives not designated as hedging instruments: Foreign currency derivative contracts Prepaid expenses and other current assets $ 4,731 $ 10,611 Derivative Liabilities Derivatives not designated as hedging instruments: Foreign currency derivative contracts Accounts payable, accrued expenses and other liabilities $ 14,025 $ 5,694 The effect of the derivative instruments not designated as hedging instruments on the consolidated statements of operations during fiscal 2016 , 2015 and 2014 , respectively, are summarized below (in thousands): Derivatives Not Designated as Hedging Instruments Gains (losses) on Derivative Instruments Recognized in Income Fiscal Year Ended January 31, Location 2016 2015 2014 Foreign currency derivative contracts Other expense $ (25,786 ) $ (1,186 ) $ 108 Strategic Investments The Company's strategic investments are comprised of marketable equity securities and non-marketable debt and equity securities. Marketable equity securities are measured using quoted prices in their respective active markets and the non-marketable equity and debt securities are recorded at cost. These investments are presented on the consolidated balance sheets within strategic investments. As of January 31, 2016 , the Company had six investments in marketable equity securities with a fair value of $16.2 million , which includes an unrealized gain of $8.5 million . As of January 31, 2015 , the Company had four investments in marketable equity securities with a fair value of $17.8 million , which included an unrealized gain of $13.1 million . The change in the fair value of the investments in publicly held companies is recorded in the consolidated balance sheets within strategic investments and accumulated other comprehensive loss. The Company’s interest in non-marketable debt and equity securities consists of noncontrolling debt and equity investments in privately held companies. The Company’s investments in these privately held companies are reported at cost or marked down to fair value when an event or circumstance indicates an other-than-temporary decline in value has occurred. These investments are valued using significant unobservable inputs or data in an inactive market and the valuation requires the Company's judgment due to the absence of market prices and inherent lack of liquidity. As of January 31, 2016 and 2015 , the carrying value of the Company’s non-marketable debt and equity securities was $504.5 million and $158.0 million , respectively. The estimated fair value of the non-marketable debt and equity securities was approximately $714.1 million and $280.0 million as of January 31, 2016 and January 31, 2015 , respectively. These investments are measured using the cost method of accounting, therefore the unrealized gains of $209.6 million and $122.0 million as of January 31, 2016 and January 31, 2015 , respectively, are not recorded in the consolidated financial statements. Strategic investments consisted of the following (in thousands): Description Balance at beginning of year Additions Sales, dispositions and fair market value adjustments (1) Balance at end of year Fiscal year ended January 31, 2016 Strategic investments $ 175,774 386,219 (41,272 ) $ 520,721 Fiscal year ended January 31, 2015 Strategic investments $ 92,489 101,774 (18,489 ) $ 175,774 (1) Amounts include the release of the cost-basis and the current unrealized gain or loss balance recorded in accumulated other comprehensive loss when shares of a publicly-held investment are sold, disposition-related reductions of a cost-basis investment if a privately-held company within the portfolio is acquired by another company, fair market value adjustments such as cost basis reductions related to impairments that are other-than-temporary and unrealized gains or losses related to investments held in publicly traded companies. Investment Income Investment income consists of interest income, realized gains, and realized losses on the Company’s cash, cash equivalents and marketable securities. The components of investment income are presented below (in thousands): Fiscal Year Ended January 31, 2016 2015 2014 Interest income $ 14,146 $ 10,129 $ 9,512 Realized gains 3,287 517 5,952 Realized losses (2,092 ) (608 ) (5,246 ) Total investment income $ 15,341 $ 10,038 $ 10,218 Reclassification adjustments out of accumulated other comprehensive loss into net loss were immaterial for fiscal 2016 , 2015 and 2014 , respectively.</t>
  </si>
  <si>
    <t>Property and Equipment</t>
  </si>
  <si>
    <t>Property, Plant and Equipment [Abstract]</t>
  </si>
  <si>
    <t>Property and Equipment Property and equipment, net consisted of the following (in thousands): As of January 31, 2016 2015 Land $ 183,888 $ 0 Buildings 614,081 125,289 Computers, equipment and software 1,281,766 1,171,762 Furniture and fixtures 82,242 71,881 Leasehold improvements 473,688 376,761 2,635,665 1,745,693 Less accumulated depreciation and amortization (919,837 ) (619,827 ) $ 1,715,828 $ 1,125,866 Depreciation and amortization expense totaled $302.0 million , $246.6 million and $185.9 million during fiscal 2016 , 2015 and 2014 , respectively. Computers, equipment and software at January 31, 2016 and 2015 included a total of $747.1 million and $734.7 million acquired under capital lease agreements, respectively. Accumulated amortization relating to computers, equipment and software under capital leases totaled $310.3 million and $206.7 million , respectively, at January 31, 2016 and 2015 . Amortization of assets under capital leases is included in depreciation and amortization expense. Land In August 2014 , the Company sold approximately 3.7 net acres of its undeveloped real estate, which had been classified as held for sale, for a total of $72.5 million . The Company recognized a gain of $7.8 million , net of closing costs, on the sale of this portion of the Company’s land and building improvements. Separately, in September 2014 , the Company sold approximately 1.5 net acres of its remaining undeveloped real estate, which had been classified as held for sale, and the remaining portion of the perpetual parking rights, for a total of $125.0 million . The Company recognized a gain of $7.8 million , net of closing costs, on the sale of this portion of the Company’s land, building improvements and perpetual parking rights. In October 2015 , the Company sold approximately 8.8 net acres of undeveloped real estate and the associated perpetual parking rights in San Francisco, California, which were classified as held for sale. The total proceeds from the sale were $157.1 million , of which the Company received $127.1 million in October 2015 and previously received a nonrefundable deposit in the amount of $30.0 million during April 2014. The Company recognized a gain of $21.8 million , net of closing costs, on the sale of this portion of the Company’s land and building improvements and perpetual parking rights. Building In December 2013 , the Company entered into a lease agreement for approximately 445,000 rentable square feet of office space at 350 Mission Street in San Francisco, California. The space rented is for the total office space available in the building, which is in the process of being constructed. As a result of the Company’s involvement during the construction period, the Company is considered for accounting purposes to be the owner of the construction project. As of January 31, 2016 , the Company had capitalized $174.6 million of construction costs, based on the construction costs incurred to date by the landlord, and recorded a corresponding current and noncurrent financing obligation liability of $15.4 million and $196.7 million , respectively. As of January 31, 2015 , the Company had capitalized $125.3 million of construction costs, based on the construction costs incurred to date by the landlord, and recorded a corresponding noncurrent financing obligation liability of $125.3 million . The total expected financing obligation associated with this lease upon completion of the construction of the building, inclusive of the amounts currently recorded, is $334.0 million , including interest (see Note 10 “Commitments” for future commitment details). The obligation will be settled through monthly lease payments to the landlord once the office space is ready for occupancy. To the extent that operating expenses for 350 Mission are material, the Company, as the deemed accounting owner, will record the operating expenses. In April 2015, the building was placed into service and depreciation commenced.</t>
  </si>
  <si>
    <t>Business Combinations</t>
  </si>
  <si>
    <t>Business Combinations [Abstract]</t>
  </si>
  <si>
    <t>Business Combinations 50 Fremont In February 2015, the Company acquired 50 Fremont Street, a 41 -story building totaling approximately 817,000 rentable square feet located in San Francisco, California (“50 Fremont”). At the time of the acquisition, the Company was leasing approximately 500,000 square feet of the available space in 50 Fremont. As of January 31, 2016, the Company occupied approximately 567,000 square feet. The Company acquired 50 Fremont for the purpose of expanding its global headquarters in San Francisco. Pursuant to the acquisition agreement, the Company also acquired existing third-party leases and other intangible property, terminated the Company’s existing office leases with the seller and assumed the seller's outstanding loan on 50 Fremont. In accordance with Accounting Standards Codification 805 (“ASC 805”), Business Combinations, the Company accounted for the building purchase as a business combination. The purchase consideration for the corporate headquarters building was as follows (in thousands): Fair Value Cash $ 435,189 Loan assumed on 50 Fremont 200,000 Prorations due to ownership transfer midmonth 2,411 Total purchase consideration $ 637,600 The following table summarizes the fair values of net tangible and intangible assets acquired (in thousands): Fair Value Building $ 435,390 Land 183,888 Termination of salesforce operating lease 9,483 Acquired lease intangibles 7,590 Loan assumed on 50 Fremont fair market value adjustment 1,249 Total $ 637,600 To fund the purchase of 50 Fremont, the Company used $115.0 million of restricted cash that the Company had on the balance sheet as of January 31, 2015. In connection with the purchase, the Company recognized a net non-cash gain totaling approximately $36.6 million on the termination of the lease signed in January 2012. This amount reflects a gain of $46.1 million for the reversal of tenant incentives provided from the previous landlord at the inception of the lease and a loss of $9.5 million related to the termination of the Company's operating lease. The tax impact as a result of the difference between tax and book basis of the building is insignificant after considering the impact of the Company's valuation allowance. The amounts above have been included in the Company's consolidated statements of operations and consolidated balance sheet. The Company has included the rental income from third party leases with other tenants in the building, and the proportionate share of building expenses for those leases in other expense in the Company's consolidated results of operations from the date of acquisition. These amounts are recorded in other expense as this net rental income is not part of our core operations. These amounts were not material for the periods presented. Business Combinations Fiscal 2016 During fiscal 2016 , the Company acquired several companies for an aggregate of $60.1 million in cash, net of cash acquired, and has included the financial results of these companies in its consolidated financial statements from the respective dates of acquisition. These transactions, individually and in aggregate, are not material to the Company. The Company accounted for these transactions as business combinations. In allocating the purchase consideration for each company based on estimated fair values, the Company recorded $68.7 million of goodwill. Some of the goodwill balance associated with these transactions is deductible for U.S. income tax purposes. Fiscal Year 2015 RelateIQ, Inc. On August 1, 2014, the Company acquired the outstanding stock of RelateIQ, Inc. (“RelateIQ”), a relationship intelligence platform company that uses data science and machine learning to automatically capture data from email, calendars and smartphone calls and provide data science-driven insights in real time. The Company acquired RelateIQ for the assembled workforce and expected synergies with the Company’s current offerings. The Company has included the financial results of RelateIQ in the consolidated financial statements from the date of acquisition, which have not been material to date. The acquisition date fair value of the consideration transferred for RelateIQ was approximately $340.2 million , which consisted of the following (in thousands, except share data): Fair Value Cash $ 1,123 Common stock (6,320,735 shares) 338,033 Fair value of stock options and restricted stock awards assumed 1,050 Total $ 340,206 The fair value of the stock options assumed by the Company was determined using the Black-Scholes option pricing model. The share conversion ratio of 0.12 was applied to convert RelateIQ’s outstanding equity awards for RelateIQ’s common stock into equity awards for shares of the Company’s common stock. The following table summarizes the estimated fair values of assets acquired and liabilities assumed as of the date of acquisition (in thousands): Fair Value Cash $ 39,194 Intangible assets 16,200 Goodwill 289,857 Current and noncurrent liabilities (4,700 ) Deferred tax liability (345 ) Net assets acquired $ 340,206 The excess of purchase consideration over the fair value of net tangible and identifiable intangible assets acquired was recorded as goodwill. The fair values assigned to tangible assets acquired, liabilities assumed and identifiable intangible assets are based on management’s estimates and assumptions. The following table sets forth the components of identifiable intangible assets acquired (in thousands) and their estimated useful lives as of the date of acquisition: Fair Value Useful Life Developed technology $ 14,470 7 years Customer relationships and other purchased intangible assets 1,730 1-3 years Total $ 16,200 The amount recorded for developed technology represents the estimated fair value of RelateIQ’s relationship intelligence technology. The amount recorded for customer relationships represent the fair values of the underlying relationships with RelateIQ customers. The goodwill balance is primarily attributed to the assembled workforce and expanded market opportunities when integrating RelateIQ’s relationship intelligence technology with the Company’s other offerings. The goodwill balance is not deductible for U.S. income tax purposes. The Company assumed unvested equity awards for shares of RelateIQ’s common stock with a fair value of $33.9 million . Of the total consideration, $1.1 million was allocated to the purchase consideration and $32.8 million was allocated to future services and will be expensed over the remaining service periods on a straight-line basis. Goodwill Goodwill represents the excess of the purchase price in a business combination over the fair value of net tangible and intangible assets acquired. Goodwill amounts are not amortized, but rather tested for impairment at least annually during the fourth quarter. Goodwill consisted of the following (in thousands): Balance as of January 31, 2014 $ 3,500,823 RelateIQ 289,857 Finalization of acquisition date fair values (8,020 ) Balance as of January 31, 2015 3,782,660 Other acquisitions 68,655 Finalization of acquisition date fair values (1,378 ) Balance as of January 31, 2016 $ 3,849,937 There was no impairment of goodwill during fiscal 2016 , 2015 or 2014 . Intangible Assets Intangible assets acquired resulting from business combinations are as follows as of January 31, 2016 (in thousands): Gross Fair Value Accumulated Amortization Net Book Value Weighted Average Remaining Useful Life Acquired developed technology $ 684,260 $ (451,889 ) $ 232,371 3.4 Customer relationships 410,763 (160,866 ) 249,897 5.2 Trade name and trademark 38,980 (38,980 ) 0 0.0 Territory rights and other 12,372 (8,585 ) 3,787 2.6 50 Fremont lease intangibles 7,713 (3,762 ) 3,951 2.3 Total $ 1,154,088 $ (664,082 ) $ 490,006 4.3 Intangible assets acquired resulting from business combinations were as follows as of January 31, 2015 (in thousands): Gross Fair Value Accumulated Amortization Net Book Value Weighted Average Remaining Useful Life Acquired developed technology $ 674,160 $ (371,997 ) $ 302,163 4.3 Customer relationships 409,603 (107,245 ) 302,358 6.1 Trade name and trademark 38,980 (17,142 ) 21,838 1.0 Territory rights 12,355 (6,522 ) 5,833 3.1 Total $ 1,135,098 $ (502,906 ) $ 632,192 5.0 The expected future amortization expense for purchased intangible assets as of January 31, 2016 is as follows (in thousands): Fiscal Period: Fiscal 2017 $ 131,491 Fiscal 2018 118,762 Fiscal 2019 101,425 Fiscal 2020 73,268 Fiscal 2021 45,859 Thereafter 19,201 Total amortization expense $ 490,006</t>
  </si>
  <si>
    <t>Debt</t>
  </si>
  <si>
    <t>Debt Disclosure [Abstract]</t>
  </si>
  <si>
    <t>Debt Convertible Senior Notes Par Value Outstanding Equity Component Recorded at Issuance Liability Component of Par Value (in thousands) 2016 2015 0.25% Convertible Senior Notes due April 1, 2018 $ 1,150,000 $ 122,421 (1) $ 1,088,097 (2) $ 1,060,454 (2) ___________ (1) This amount represents the equity component recorded at the initial issuance of the 0.25% convertible senior notes. (2) In April 2015, the FASB issued ASU 2015-03 which simplifies the presentation of debt issuance costs by requiring debt issuance costs to be presented as a deduction from the corresponding debt liability rather than an asset. The Company adopted this standard in fiscal 2017 and retrospectively applied the standard for all periods presented. In March 2013, the Company issued at par value $1.15 billion of 0.25% convertible senior notes (the “ 0.25% Senior Notes”) due April 1, 2018 , unless earlier purchased by the Company or converted. Interest is payable semi-annually, in arrears on April 1 and October 1 of each year. The 0.25% Senior Notes are governed by an indenture between the Company, as issuer, and U.S. Bank National Association, as trustee. The 0.25% Senior Notes are unsecured and do not contain any financial covenants or any restrictions on the payment of dividends, the incurrence of senior debt or other indebtedness, or the issuance or repurchase of securities by the Company. If converted, holders of the 0.25% Senior Notes will receive cash equal to the principal amount, and at the Company’s election, cash, shares of the Company’s common stock, or a combination of cash and shares, for any amounts in excess of the principal amounts. Certain terms of the conversion features of the 0.25% Senior Notes are as follows: Conversion Rate per $1,000 Par Value Initial Conversion Price per Share Convertible Date 0.25% Senior Notes 15.0512 $ 66.44 January 1, 2018 Throughout the term of the 0.25% Senior Notes, the conversion rate may be adjusted upon the occurrence of certain events, including any cash dividends. Holders of the 0.25% Senior Notes will not receive any cash payment representing accrued and unpaid interest upon conversion of the 0.25% Senior Notes. Accrued but unpaid interest will be deemed to be paid in full upon conversion rather than canceled, extinguished or forfeited. Holders may convert the 0.25% Senior Notes under the following circumstances: • during any fiscal quarter, if, for at least 20 trading days during the 30 consecutive trading day period ending on the last trading day of the immediately preceding fiscal quarter, the last reported sales price of the Company’s common stock for such trading day is greater than or equal to 130% of the applicable conversion price on such trading day share of common stock on such last trading day; • in certain situations, when the trading price of the 0.25% Senior Notes is less than 98% of the product of the sale price of the Company’s common stock and the conversion rate; • upon the occurrence of specified corporate transactions described under the 0.25% Senior Notes indenture, such as a consolidation, merger or binding share exchange; or • at any time on or after the convertible date noted above. Holders of the 0.25% Senior Notes have the right to require the Company to purchase with cash all or a portion of the Notes upon the occurrence of a fundamental change, such as a change of control, at a purchase price equal to 100% of the principal amount of the 0.25% Senior Notes plus accrued and unpaid interest. Following certain corporate transactions that constitute a change of control, the Company will increase the conversion rate for a holder who elects to convert the 0.25% Senior Notes in connection with such change of control. In accounting for the issuances of the 0.25% Senior Notes, the Company separated the 0.25%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0.25% Senior Notes as a whole. The excess of the principal amount of the liability component over its carrying amount (“debt discount”) is amortized to interest expense over the term of the 0.25% Senior Notes. The equity component is not remeasured as long as it continues to meet the conditions for equity classification. In accounting for the transaction costs related to the 0.25% Senior Notes issuance, the Company allocated the total amount incurred to the liability and equity components based on its relative values. Transaction costs attributable to the liability component are being amortized to expense over the terms of the 0.25% Senior Notes, and transaction costs attributable to the equity component were netted with the equity component in temporary stockholders’ equity and stockholders’ equity. The 0.25% Senior Notes consisted of the following (in thousands): As of January 31, January 31, Liability component : Principal (1) $ 1,150,000 $ 1,150,000 Less: debt discount, net (2) (54,941 ) (79,308 ) Less: debt issuance cost (3) (6,962 ) (10,238 ) Net carrying amount $ 1,088,097 $ 1,060,454 (1) The effective interest rates of the 0.25% Senior Notes is 2.53% . These interest rates were based on the interest rates of a similar liability at the time of issuance that did not have an associated convertible feature. (2) Included in the consolidated balance sheets within Convertible 0.25% Senior Notes (which is classified as a noncurrent liability) and is amortized over the life of the 0.25% Senior Notes using the effective interest rate method. (3) In April 2015, the FASB issued ASU 2015-03 which simplifies the presentation of debt issuance costs by requiring debt issuance costs to be presented as a deduction from the corresponding debt liability rather than an asset. The Company adopted this standard in fiscal 2017 and retrospectively applied the standard for all periods presented. The total estimated fair values of the Company’s 0.25% Senior Notes at January 31, 2016 was $1.4 billion . The fair value was determined based on the closing trading price per $100 of the 0.25% Senior Notes as of the last day of trading for fiscal 2016 . Based on the closing price of the Company’s common stock of $68.06 on January 29, 2016, the if-converted value of the 0.25% Senior Notes exceeded their principal amount by approximately $28.0 million . Based on the terms of the 0.25% Senior Notes, the 0.25% Senior Notes were not convertible at any time during the fiscal year ended January 31, 2016 . Note Hedges To minimize the impact of potential economic dilution upon conversion of the 0.25% Senior Notes, the Company entered into convertible note hedge transactions with respect to its common stock (the “Note Hedges”). (in thousands, except for shares) Date Purchase Shares 0.25% Note Hedges March 2013 $ 153,800 17,308,880 The Note Hedges cover shares of the Company’s common stock at a strike price that corresponds to the initial conversion price of the respective 0.25% Senior Notes, also subject to adjustment, and are exercisable upon conversion of the 0.25% Senior Notes. The Note Hedges will expire upon the maturity of the 0.25% Senior Notes. The Note Hedges are intended to reduce the potential economic dilution upon conversion of the 0.25% Senior Notes in the event that the market value per share of the Company’s common stock, as measured under the 0.25% Senior Notes, at the time of exercise is greater than the conversion price of the 0.25% Senior Notes. The Note Hedges are separate transactions and are not part of the terms of the 0.25% Senior Notes. Holders of the 0.25% Senior Notes will not have any rights with respect to the Note Hedges. The Note Hedges do not impact earnings per share. Warrants Date Proceeds (in thousands) Shares Strike Price 0.25% Warrants March 2013 $ 84,800 17,308,880 $ 90.40 In March 2013, the Company also entered into a warrants transaction (the “ 0.25% Warrants”), whereby the Company sold warrants to acquire, subject to anti-dilution adjustments, shares of the Company’s common stock. The 0.25% Warrants were anti-dilutive for the periods presented. The 0.25% Warrants are separate transactions entered into by the Company and are not part of the terms of the 0.25% Senior Notes or the 0.25% Note Hedges. Holders of the 0.25% Senior Notes and 0.25% Note Hedges will not have any rights with respect to the 0.25% Warrants. Term Loan On July 11, 2013, the Company entered into a credit agreement (the “Prior Credit Agreement”) with Bank of America, N.A. and certain other lenders. The Prior Credit Agreement provided for a $300.0 million term loan (the “Term Loan”) maturing on July 11, 2016 (the “Term Loan Maturity Date”), which was entered into in conjunction with and for purposes of funding the acquisition of ExactTarget in fiscal 2014. The Term Loan bore interest at the Company’s option at either a base rate plus a spread of 0.50% to 1.00% or an adjusted LIBOR rate as defined in the Prior Credit Agreement plus a spread of 1.50% to 2.00% . In October 2014, the Company repaid the Term Loan in full and the Prior Credit Agreement was terminated. Revolving Credit Facility In October 2014, the Company entered into an agreement (the “Credit Agreement”) with Wells Fargo, N.A. and certain other institutional lenders that provides for a $650.0 million unsecured revolving credit facility that matures on October 6, 2019 (the “Credit Facility”). Immediately upon closing, the Company borrowed $300.0 million under the Credit Facility, approximately $262.5 million of which was used to repay in full the indebtedness under the Company's Term Loan, as described above. Borrowings under the Credit Facility bear interest, at the Company’s option at either a base rate, as defined in the Credit Agreement, plus a margin of 0.00% to 0.75% or LIBOR plus a margin of 1.00% to 1.75% . The Company is obligated to pay ongoing commitment fees at a rate between 0.125% and 0.25% . Such interest rate margins and commitment fees are based on the Company’s consolidated leverage ratio for the preceding four fiscal quarter periods. Interest and the commitment fees are payable in arrears quarterly. The Company may use amounts borrowed under the Credit Facility for working capital, capital expenditures and other general corporate purposes, including permitted acquisitions. Subject to certain conditions stated in the Credit Agreement, the Company may borrow amounts under the Credit Facility at any time during the term of the Credit Agreement. The Company may also prepay borrowings under the Credit Agreement, in whole or in part, at any time without premium or penalty, subject to certain conditions, and amounts repaid or prepaid may be reborrowed. The Credit Agreement contains certain customary affirmative and negative covenants, including a consolidated leverage ratio covenant, a consolidated interest coverage ratio covenant, a limit on the Company’s ability to incur additional indebtedness, dispose of assets, make certain acquisition transactions, pay dividends or distributions, and certain other restrictions on the Company’s activities each defined specifically in the Credit Agreement. The Company was in compliance with the Credit Agreement’s covenants as of January 31, 2016 . In March 2015, the Company paid down $300.0 million of outstanding borrowings under the Credit Facility. There are currently no outstanding borrowings held under the Credit Facility as of January 31, 2016 . The weighted average interest rate on borrowings under the Credit Facility was 1.6% for the period beginning October 6, 2014 and ended March 2015. The Company continues to pay a fee on the undrawn amount of the Credit Facility. Loan Assumed on 50 Fremont The Company assumed a $200.0 million loan with the acquisition of 50 Fremont (the “Loan”). The Loan bears an interest rate of 3.75% per annum and is due in June 2023. The Loan initially requires interest only payments. Beginning in fiscal year 2019, principal and interest payments are required, with the remaining principal due at maturity. For the fiscal year 2016, total interest expense recognized was $7.3 million . The Loan can be prepaid at any time subject to a yield maintenance fee. The agreement governing the Loan contains certain customary affirmative and negative covenants that the Company was in compliance with as of January 31, 2016. Interest Expense on Convertible Senior Notes, Revolving Credit Facility and Loan Secured by 50 Fremont The following table sets forth total interest expense recognized related to the Notes, the Term Loan and the Credit Facility prior to capitalization of interest (in thousands): Fiscal Year Ended January 31, 2016 2015 2014 Contractual interest expense $ 11,879 $ 10,224 $ 10,195 Amortization of debt issuance costs 4,105 4,622 4,470 Amortization of debt discount 24,504 36,575 46,942 $ 40,488 $ 51,421 $ 61,607</t>
  </si>
  <si>
    <t>Other Balance Sheet Accounts</t>
  </si>
  <si>
    <t>Organization, Consolidation and Presentation of Financial Statements [Abstract]</t>
  </si>
  <si>
    <t>Other Balance Sheet Accounts Prepaid Expenses and Other Current Assets Prepaid expenses and other current assets consisted of the following (in thousands): As of January 31, January 31, Prepaid income taxes $ 22,044 $ 21,514 Customer contract asset 1,423 16,620 Other taxes receivable 27,341 27,540 Prepaid expenses and other current assets 199,786 179,352 $ 250,594 $ 245,026 Customer contract asset reflects future billings of amounts that are contractually committed by ExactTarget’s existing customers as of the acquisition date that will be billed in the next 12 months. As the Company bills these customers this balance will reduce and accounts receivable will increase. Included in prepaid expenses and other current assets are value-added tax and sales tax receivables associated with the sale of the Company's services to third parties. Value-added tax and sales tax receivables totaled $27.3 million and $27.5 million at January 31, 2016 and 2015 , respectively. Capitalized Software, net Capitalized software consisted of the following (in thousands): As of January 31, January 31, Capitalized internal-use software development costs, net of accumulated amortization of $186,251 and $136,314, respectively $ 123,065 $ 96,617 Acquired developed technology, net of accumulated amortization of $481,118 and $392,736, respectively 261,193 336,781 $ 384,258 $ 433,398 Capitalized internal-use software amortization expense totaled $49.9 million , $35.7 million , $29.2 million for fiscal 2016 , 2015 and 2014 , respectively. Acquired developed technology amortization expense totaled $88.4 million , $98.4 million and $114.7 million for fiscal 2016 , 2015 and 2014 , respectively. The Company capitalized $6.1 million , $5.3 million and $3.5 million of stock-based expenses related to capitalized internal-use software development and deferred professional services during fiscal 2016 , 2015 and 2014 , respectively. Other Assets, net Other assets consisted of the following (in thousands): As of January 31, January 31, Deferred income taxes, noncurrent, net $ 15,986 $ 16,948 Long-term deposits 19,469 19,715 Purchased intangible assets, net of accumulated amortization of $212,248 and $130,968, respectively 258,580 329,971 Acquired intellectual property, net of accumulated amortization of $22,439 and $15,695, respectively 10,565 15,879 Customer contract asset 93 1,447 Other (1) 66,217 65,185 $ 370,910 $ 449,145 (1) In April 2015 , the FASB issued ASU 2015-03 which simplifies the presentation of debt issuance costs by requiring debt issuance costs to be presented as a deduction from the corresponding debt liability rather than an asset. The Company retrospectively adopted this standard in fiscal 2017 , which resulted in a reduction of $7.9 million and $11.1 million to Other as of January 31, 2016 and 2015 , respectively. Purchased intangible assets amortization expense for fiscal 2016 , 2015 and 2014 was $81.3 million , $64.6 million , $37.6 million respectively. Acquired intellectual property amortization expense for fiscal 2016 , 2015 and 2014 was $6.7 million , $5.0 million and $4.2 million , respectively. Accounts Payable, Accrued Expenses and Other Liabilities Accounts payable, accrued expenses and other liabilities consisted of the following (in thousands): As of January 31, January 31, Accounts payable $ 71,481 $ 95,537 Accrued compensation 554,502 457,102 Accrued other liabilities 447,729 321,032 Accrued income and other taxes payable 205,781 184,844 Accrued professional costs 33,814 16,889 Customer liability, current (2) 6,558 13,084 Accrued rent 14,071 14,847 Financing obligation, building in progress-leased facility, current 15,402 0 $ 1,349,338 $ 1,103,335 (2) Customer liability reflects the legal obligation to provide future services that are contractually committed to ExactTarget’s existing customers but unbilled as of the acquisition date in July 2013. As these services are invoiced, this balance will decrease and deferred revenue will increase. Other Noncurrent Liabilities Other noncurrent liabilities consisted of the following (in thousands): As of January 31, January 31, Deferred income taxes and income taxes payable $ 85,996 $ 66,541 Customer liability, noncurrent 66 1,026 Financing obligation, building in progress-leased facility 196,711 125,289 Long-term lease liabilities and other 550,292 701,612 $ 833,065 $ 894,468</t>
  </si>
  <si>
    <t>Stockholders' Equity</t>
  </si>
  <si>
    <t>Equity [Abstract]</t>
  </si>
  <si>
    <t>Stockholders’ Equity The Company maintains the following stock plans: the ESPP, the 2013 Equity Incentive Plan and the 2014 Inducement Equity Incentive Plan (the “2014 Inducement Plan”). The expiration of the 1999 Stock Option Plan (“1999 Plan”) in fiscal 2010 did not affect awards outstanding, which continue to be governed by the terms and conditions of the 1999 Plan. On July 10, 2014, the Company adopted the 2014 Inducement Plan with a reserve of 335,000 shares of common stock for future issuance solely for the granting of inducement stock options and equity awards to new employees, including employees of acquired companies. In addition, approximately 319,000 shares of common stock that remained available for grant under the 2006 Inducement Equity Incentive Plan (the “Prior Inducement Plan”) as of July 9, 2014 were added to the 2014 Inducement Plan share reserve and the Prior Inducement Plan was terminated. Further, any shares of common stock subject to outstanding awards under the Prior Inducement Plan that expire, are forfeited, or are repurchased by the Company will also become available for future grant under the 2014 Inducement Plan. Termination of the Prior Inducement Plan did not affect the outstanding awards previously issued thereunder. The 2014 Inducement Plan was adopted without stockholder approval in reliance on the “employment inducement exemption” provided under the New York Stock Exchange Listed Company Manual. In September 2011, the Company’s Board of Directors amended and restated the ESPP. In conjunction with the amendment of the ESPP, the Company’s Board of Directors determined that the offerings under the ESPP would commence, beginning with a twelve month offering period starting in December 2011. As of January 31, 2016 , $37.5 million has been withheld on behalf of employees for future purchases under the ESPP and is recorded in accounts payable, accrued expenses and other liabilities. Employees purchased 3.0 million shares for $155.0 million and 3.3 million shares for $127.8 million , in fiscal 2016 and 2015 , respectively, under the ESPP. Prior to February 1, 2006, options issued under the Company’s stock option plans generally had a term of 10 years. From February 1, 2006 through July 3, 2013, options issued had a term of five years. After July 3, 2013, options issued have a term of seven years. During fiscal 2016, the Company granted a performance-based restricted stock unit award to the Chairman of the Board and Chief Executive Officer subject to vesting based on a performance-based condition and a service-based condition. These performance-based restricted stock units will vest simultaneously if the performance condition is achieved. Stock activity excluding the ESPP is as follows: Options Outstanding Shares Available for Grant Outstanding Stock Options Weighted- Average Exercise Price Aggregate Intrinsic Value Balance as of January 31, 2015 30,789,538 29,458,361 $ 44.36 Increase in shares authorized: 2013 Equity Incentive Plan 39,148,364 0 0.00 2014 Inducement Equity Incentive Plan 231,871 0 0.00 Options granted under all plans (7,119,327 ) 7,119,327 78.85 Restricted stock activity (15,905,661 ) 0 0.00 Performance restricted stock units (411,471 ) 0 0.00 Stock grants to board and advisory board members (192,298 ) 0 0.00 Exercised 0 (8,188,987 ) 35.53 Plan shares expired (1,791,011 ) 0 0.00 Canceled 2,129,903 (2,129,903 ) 46.87 Balance as of January 31, 2016 46,879,908 26,258,798 $ 56.26 $ 386,893,769 Vested or expected to vest 23,956,184 $ 54.97 $ 375,375,548 Exercisable as of January 31, 2016 9,763,563 $ 41.99 $ 254,557,559 The total intrinsic value of the options exercised during fiscal 2016 , 2015 and 2014 was $291.3 million , $250.3 million and $292.3 million respectively. The intrinsic value is the difference between the current market value of the stock and the exercise price of the stock option. The weighted-average remaining contractual life of vested and expected to vest options is approximately 4.75 years. As of January 31, 2016 , options to purchase 9,763,563 shares were vested at a weighted average exercise price of $41.99 per share and had a remaining weighted-average contractual life of approximately 3.3 years . The total intrinsic value of these vested options as of January 31, 2016 was $254.6 million . The following table summarizes information about stock options outstanding as of January 31, 2016 : Options Outstanding Options Exercisable Range of Exercise Prices Number Outstanding Weighted- Average Remaining Contractual Life (Years) Weighted- Average Exercise Price Number of Shares Weighted- Average Exercise Price $0.86 to $37.95 4,555,639 2.0 $ 29.18 3,838,627 $ 28.42 $38.03 to $52.14 2,556,681 2.3 39.94 1,826,462 39.62 $52.30 3,800,524 4.8 52.30 1,852,072 52.30 $53.60 to $57.79 1,466,601 5.4 55.29 459,196 55.31 $59.34 6,313,261 5.8 59.34 1,739,344 59.34 $59.37 to $77.86 1,925,609 6.2 68.04 47,862 63.07 $80.99 5,640,483 6.8 80.99 0 0.00 26,258,798 4.9 $ 56.26 9,763,563 $ 41.99 Restricted stock activity is as follows: Restricted Stock Outstanding Outstanding Weighted- Average Exercise Price Aggregate Intrinsic Value Balance as of January 31, 2014 24,653,578 $ 0.001 Granted- restricted stock units and awards 11,170,913 0.001 Canceled (3,174,976 ) 0.001 Vested and converted to shares (9,505,507 ) 0.001 Balance as of January 31, 2015 23,144,008 $ 0.001 Granted- restricted stock units and awards 9,736,623 0.001 Granted- performance stock units 191,382 0.001 Canceled (2,715,332 ) 0.001 Vested and converted to shares (9,062,096 ) 0.001 Balance as of January 31, 2016 21,294,585 $ 0.001 $ 1,449,309,455 Expected to vest 17,846,945 $ 1,214,663,077 The restricted stock, which upon vesting entitles the holder to one share of common stock for each share of restricted stock, has an exercise price of $0.001 per share, which is equal to the par value of the Company’s common stock, and generally vests over 4 years. The weighted-average grant date fair value of the restricted stock issued for fiscal 2016 , 2015 and 2014 was $73.61 , $58.89 and $46.99 , respectively. Common Stock The following number of shares of common stock were reserved and available for future issuance at January 31, 2016 : Options outstanding 26,258,798 Restricted stock awards and units and performance stock units outstanding 21,294,585 Stock available for future grant: 2013 Equity Incentive Plan 46,233,360 2014 Inducement Equity Incentive Plan 646,548 2004 Employee Stock Purchase Plan 6,844,796 Convertible senior notes 17,308,880 Warrants 17,308,880 135,895,847 During fiscal years 2016 , 2015 and 2014 , certain board members received stock grants totaling 67,041 shares of common stock, 83,127 shares of common stock and 108,800 shares of common stock, respectively for board services pursuant to the terms described in the 2013 Plan and previously, the 2004 Outside Directors Stock Plan. The expense related to these awards, which was expensed immediately at the time of the issuance, totaled $4.8 million , $5.0 million and $4.5 million for fiscal 2016 , 2015 and 2014 , respectively. Preferred Stock The Company’s board of directors has the authority, without further action by stockholders, to issue up to 5,000,000 shares of preferred stock in one or more series. The Company’s board of directors may designate the rights, preferences, privileges and restrictions of the preferred stock, including dividend rights, conversion rights, voting rights, terms of redemption, liquidation preference, sinking fund terms,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The ability to issue preferred stock could delay or impede a change in control. As of January 31, 2016 and 2015 , no shares of preferred stock were outstanding.</t>
  </si>
  <si>
    <t>Income Taxes</t>
  </si>
  <si>
    <t>Income Tax Disclosure [Abstract]</t>
  </si>
  <si>
    <t>Income Taxes Effective Tax Rate The domestic and foreign components of income (loss) before provision for (benefit from) income taxes consisted of the following (in thousands): Fiscal Year Ended January 31, 2016 2015 2014 Domestic $ (49,558 ) $ (211,253 ) $ (326,392 ) Foreign 113,837 (1,832 ) (31,543 ) $ 64,279 $ (213,085 ) $ (357,935 ) The provision for (benefit from) income taxes consisted of the following (in thousands): Fiscal Year Ended January 31, 2016 2015 2014 Current: Federal $ 40,723 $ 893 $ (10,431 ) State 13,023 1,388 (245 ) Foreign 57,347 50,493 39,784 Total 111,093 52,774 29,108 Deferred: Federal 1,453 8,771 (128,798 ) State (426 ) (10,830 ) (22,012 ) Foreign (415 ) (1,112 ) (4,058 ) Total 612 (3,171 ) (154,868 ) Provision for (benefit from) income taxes $ 111,705 $ 49,603 $ (125,760 ) Prior to the adoption of ASU 2016-09 in fiscal 2017 , the Company recorded net tax benefits that resulted from allocating certain tax effects related to exercises of stock options and vesting of restricted stock directly to stockholders’ equity in the amount of $59.5 million , $7.7 million and $8.1 million for fiscal 2016 , 2015 and 2014 , respectively. In fiscal 2016, the Company recorded income taxes in profitable jurisdictions outside the United States and current tax expense in the United States. The Company had U.S. current tax expense as a result of taxable income before considering certain excess tax benefits from stock options and vesting of restricted stock. In fiscal 2015 , the Company recorded income taxes in profitable jurisdictions outside the United States, which was partially offset by tax benefits from current year losses incurred by ExactTarget in certain state jurisdictions. In fiscal 2014 , the Company recorded a partial release of its valuation allowance primarily in connection with the acquisition of ExactTarget. Due to the ExactTarget acquisition, a deferred tax liability was recorded for the book-tax basis difference related to purchased intangibles. The net deferred tax liability from acquisitions provided an additional source of income to support the realizability of the Company’s pre-existing deferred tax assets and as a result, the Company released a portion of its valuation allowance and recorded a tax benefit of $143.1 million . A reconciliation of income taxes at the statutory federal income tax rate to the provision for (benefit from) income taxes included in the accompanying consolidated statements of operations is as follows (in thousands): Fiscal Year Ended January 31, 2016 2015 2014 U.S. federal taxes at statutory rate $ 22,498 $ (74,580 ) $ (125,277 ) State, net of the federal benefit (5,260 ) (5,332 ) (10,780 ) Foreign taxes in excess of the U.S. statutory rate (25,780 ) 29,880 33,412 Change in valuation allowance 139,565 100,143 (25,048 ) Tax credits (48,943 ) (28,056 ) (22,293 ) Non-deductible expenses 26,841 26,224 21,407 Tax expense/(benefit) from acquisitions 1,584 2,341 1,811 Other, net 1,200 (1,017 ) 1,008 Provision for (benefit from) income taxes $ 111,705 $ 49,603 $ (125,760 ) In December 2015, the U.S Tax Court ("Tax Court") formally entered its decision in Altera Corporation's ("Altera") litigation with the Internal Revenue Service ("IRS"). The litigation relates to the treatment of stock-based compensation expense in an inter-company cost-sharing arrangement with Altera's foreign subsidiary. In its opinion, the Tax Court accepted Altera's position of excluding stock-based compensation from its inter-company cost-sharing arrangement. However, the IRS appealed the Tax Court's decision on February 19, 2016. The Company will continue to monitor this matter and the related potential impacts to its financial statements. During the third quarter of fiscal 2016, the Company amended its inter-company cost-sharing arrangement to exclude stock-based compensation expense beginning in fiscal 2016 and accordingly, the Company recognized the related tax benefit through its tax provision. The Company also recorded a tax benefit of $30.4 million related to the Company's historical tax filing position, which was offset by the valuation allowance. In the above reconciliation, most of the Altera related tax benefit was reflected in the foreign taxes in excess of the U.S. statutory rate, which was partially offset by the change in valuation allowance. In December 2015, the Protecting Americans from Tax Hikes (PATH) Act of 2015 was signed into law, which made permanent several business-related provisions such as the research tax credit for qualifying amounts paid or incurred after December 31, 2014, and extended other expired provisions including bonus depreciation. While the retroactive benefit of the research tax credits was fully offset by an increase of the Company's valuation allowance in fiscal 2016 tax provision, the bonus depreciation election reduced the Company's taxable income before considering certain excess tax benefits from stock options and vesting of restricted stock, which correspondingly reduced U.S current tax expense by $18.9 million . In December 2014, the Tax Increase Prevention Act of 2014 was signed into law, which retroactively renewed expired provisions including research and development tax credits through the end of calendar year 2014. The enacted law change did not impact the Company's fiscal 2015 tax provision as the retroactive benefit of the research tax credits was fully offset by an increase in valuation allowance. The Company receives certain tax incentives in Switzerland and Singapore in the form of reduced tax rates. The tax reduction program in Switzerland expired in fiscal 2015, and the program in Singapore expired in fiscal 2016 .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were as follows (in thousands): As of January 31, 2016 2015 Deferred tax assets: Net operating loss carryforwards $ 260,015 $ 252,858 Deferred stock-based expense 89,532 96,753 Tax credits 211,997 152,715 Deferred rent expense 49,790 58,849 Accrued liabilities 122,950 92,506 Deferred revenue 14,261 15,664 Basis difference on strategic and other investments 26,202 24,637 Financing obligation 127,198 84,095 Deferred cost sharing adjustment 30,351 0 Other 22,845 20,017 Total deferred tax assets 955,141 798,094 Less valuation allowance (439,971 ) (293,097 ) Deferred tax assets, net of valuation allowance 515,170 504,997 Deferred tax liabilities: Deferred commissions (121,071 ) (107,197 ) Purchased intangibles (160,200 ) (213,920 ) Unrealized gains on investments (2,858 ) (1,793 ) Depreciation and amortization (224,435 ) (171,908 ) Other (2,207 ) (3,157 ) Total deferred tax liabilities (510,771 ) (497,975 ) Net deferred tax assets $ 4,399 $ 7,022 At January 31, 2016 , for federal income tax purposes, the Company had net operating loss carryforwards of approximately $2.3 billion , which expire in fiscal 2021 through fiscal 2036, federal research and development tax credits of approximately $146.3 million , which expire in fiscal 2020 through fiscal 2036, foreign tax credits of approximately $26.8 million , which expire in fiscal 2019 through fiscal 2026, and minimum tax credits of $0.7 million , which have no expiration date. For California income tax purposes, the Company had net operating loss carryforwards of approximately $845.0 million which expire beginning in fiscal 2017 through fiscal 2036, California research and development tax credits of approximately $124.2 million , which do not expire, and $9.5 million of enterprise zone tax credits, which expire in fiscal 2025. For other states income tax purposes, the Company had net operating loss carryforwards of approximately $1.1 billion which expire beginning in fiscal 2017 through fiscal 2036 and tax credits of approximately $11.1 million , which expire beginning in fiscal 2021 through fiscal 2026. Utilization of the Company’s net operating loss carryforwards may be subject to substantial annual limitation due to the ownership change limitations provided by the Internal Revenue Code and similar state provisions. Such an annual limitation could result in the expiration of the net operating loss and tax credit carryforwards before utilization. The Company regularly assesses the realizability of its deferred tax assets and establishes a valuation allowance if it is more-likely-than-not that some or all of it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loss in recent years. The Company recorded a valuation allowance as it considered its cumulative loss in recent years as a significant piece of negative evidence that is difficult to overcome. During fiscal 2016, the valuation allowance increased by $146.9 million , primarily due to federal and state research tax credits and other U.S deferred tax assets. The Company will continue to assess the realizability of the deferred tax assets in each of the applicable jurisdictions going forward. Prior to the adoption of ASU 2016-09 in fiscal 2017, the excess tax benefits associated with stock option exercises were recorded directly to stockholders’ equity only when such benefits were realized following the tax law ordering approach. As a result, the excess tax benefits included in net operating loss carryforwards that were not reflected in deferred tax assets for fiscal 2016 and 2015 were $623.2 million and $527.2 million , respectively. Tax Benefits Related to Stock-Based Expense The total income tax benefit related to stock-based awards was $180.2 million , $170.8 million and $147.8 million for fiscal 2016 , 2015 and 2014 , respectively, the majority of which was not recognized as a result of the valuation allowance. Unrecognized Tax Benefits and Other Considerations The Company records liabilities related to its uncertain tax positions. Tax positions for the Company and its subsidiaries are subject to income tax audits by multiple tax jurisdictions throughout the world. Certain prior year tax returns are currently being examined by various taxing authorities in countries including the United States, Switzerland and the United Kingdom.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The Company had gross unrecognized tax benefits of $ 172.7 million , $ 146.2 million , and $102.3 million as of January 31, 2016 , 2015 and 2014 respectively. A reconciliation of the beginning and ending balance of total unrecognized tax benefits for fiscal years 2016 , 2015 and 2014 is as follows (in thousands): Fiscal Year Ended January 31, 2016 2015 2014 Balance as of February 1, $ 146,188 $ 102,275 $ 75,144 Tax positions taken in prior period: Gross increases 7,456 17,938 8,420 Gross decreases (7,264 ) (1,967 ) (4,466 ) Tax positions taken in current period: Gross increases 38,978 34,226 27,952 Settlements (8,684 ) 0 0 Lapse of statute of limitations (781 ) (1,224 ) (5,205 ) Currency translation effect (3,152 ) (5,060 ) 430 Balance as of January 31, $ 172,741 $ 146,188 $ 102,275 For fiscal 2016 , 2015 and 2014 total unrecognized tax benefits in an amount of $56.2 million , $44.6 million and $34.9 million , respectively, if recognized, would reduce income tax expense and the Company’s effective tax rate after considering the impact of the change in valuation allowance in the U.S. The Company recognizes accrued interest and penalties related to unrecognized tax benefits in the income tax provision. The Company accrued penalties and interest in the amount of $1.3 million , $1.3 million and $0.6 million in income tax expense during fiscal 2016 , 2015 and 2014 , respectively. The balance in the non-current income tax payable related to penalties and interest was $6.3 million , $4.6 million and $3.3 million as of January 31, 2016 , 2015 and 2014 , respectively. The Company has operations and taxable presence in multiple jurisdictions in the U.S. and outside of the U.S. Tax positions for the Company and its subsidiaries are subject to income tax audits by multiple tax jurisdictions around the world. The Company currently considers U.S. federal and state, Canada, Japan, Australia, Germany, France and the United Kingdom to be major tax jurisdictions. The Company’s U.S. federal and state tax returns since February 1999, which was the inception of the Company, remain open to examination. With some exceptions, tax years prior to fiscal 2008 in jurisdictions outside of U.S. are generally closed. However, in Japan and United Kingdom, the Company is no longer subject to examinations for years prior to fiscal 2014 and fiscal 2011, respectively. The Company is currently under audit by the U.S. Internal Revenue Service and California Franchise Tax Board for fiscal 2011 to 2012 and fiscal 2009 to 2010, respectively. Additionally, examinations are conducted in other international jurisdictions, including Switzerland and the United Kingdom. During fiscal 2016, the Company completed examinations or effectively settled on tax positions with various taxing authorities and accordingly, decreased unrecognized tax benefits by $8.7 million resulting from settlements. The Company regularly evaluates its uncertain tax positions and the likelihood of outcomes from these tax examinations. Significant judgment and estimates are necessary in the determination of income tax reserves. The Company believes that it has provided adequate reserves for its income tax uncertainties. However, the outcome of the tax audits cannot be predicted with certainty. If any issues addressed in the Company's tax audits are resolved in a manner inconsistent with management's expectations, the Company could adjust its provision for income taxes in the future. In the next twelve months, as some of these ongoing examinations are completed and tax positions in these tax years meet the conditions of being effectively settled, the Company anticipates it is reasonably possible that a decrease of unrecognized tax benefits up to approximately $15 million may occur.</t>
  </si>
  <si>
    <t>Earnings/Loss Per Share</t>
  </si>
  <si>
    <t>Earnings Per Share [Abstract]</t>
  </si>
  <si>
    <t>Earnings/Loss Per Share Basic earnings/loss per share is computed by dividing net income (loss) by the weighted-average number of common shares outstanding for the fiscal period. Diluted earnings/loss per share is computed by giving effect to all potential weighted average dilutive common stock, including options, restricted stock units, warrants and the convertible senior notes. The dilutive effect of outstanding awards and convertible securities is reflected in diluted earnings per share by application of the treasury stock method. Diluted loss per share for fiscal 2016 , 2015 and 2014 are the same as basic loss per share as there is a net loss in these periods and inclusion of potentially issuable shares is anti-dilutive. A reconciliation of the denominator used in the calculation of basic and diluted loss per share is as follows (in thousands): Fiscal Year Ended January 31, 2016 2015 2014 Numerator: Net loss $ (47,426 ) $ (262,688 ) $ (232,175 ) Denominator: Weighted-average shares outstanding for basic loss per share 661,647 624,148 597,613 Effect of dilutive securities: Convertible senior notes 0 0 0 Employee stock awards 0 0 0 Warrants 0 0 0 Adjusted weighted-average shares outstanding and assumed conversions for diluted loss per share 661,647 624,148 597,613 The weighted-average number of shares outstanding used in the computation of basic and diluted earnings/loss per share does not include the effect of the following potential outstanding common stock. The effects of these potentially outstanding shares were not included in the calculation of diluted earnings/loss per share because the effect would have been anti-dilutive (in thousands): Fiscal Year Ended January 31, 2016 2015 2014 Employee Stock awards 26,615 22,157 19,664 Convertible senior notes 17,309 25,953 43,965 Warrants 17,309 37,517 44,253</t>
  </si>
  <si>
    <t>Commitments</t>
  </si>
  <si>
    <t>Commitments and Contingencies Disclosure [Abstract]</t>
  </si>
  <si>
    <t>Commitments Letters of Credit As of January 31, 2016 , the Company had a total of $81.9 million in letters of credit outstanding substantially in favor of certain landlords for office space. These letters of credit renew annually and expire at various dates through December 2030. Leases The Company leases facilities space and certain fixed assets under non-cancelable operating and capital leases with various expiration dates. As of January 31, 2016 , the future minimum lease payments under non-cancelable operating and capital leases are as follows (in thousands): Capital Leases Operating Leases Financing Obligation, Building in Progress-Leased Facility(1) Fiscal Period: Fiscal 2017 $ 118,820 $ 356,527 $ 16,877 Fiscal 2018 122,467 319,878 21,107 Fiscal 2019 115,581 251,649 21,551 Fiscal 2020 201,543 202,514 21,995 Fiscal 2021 0 189,430 22,440 Thereafter 0 998,849 230,077 Total minimum lease payments 558,411 $ 2,318,847 $ 334,047 Less: amount representing interest (60,207 ) Present value of capital lease obligations $ 498,204 ______________ (1) Total Financing Obligation, Building in Progress-Leased Facility noted above represents the total obligation on the lease agreement noted in Note 3 “Property and Equipment” and includes $196.7 million that was recorded to Financing obligation, building in progress-leased facility, which is included in Other noncurrent liabilities on the balance sheet. The Company’s agreements for the facilities and certain services provide the Company with the option to renew. The Company’s future contractual obligations would change if the Company exercised these options. The terms of the lease agreements provide for rental payments on a graduated basis. The Company recognizes rent expense on a straight-line basis over the lease period and has accrued for rent expense incurred but not paid. Of the total operating lease commitment balance of $2.3 billion , approximately $2.0 billion is related to facilities space. The remaining commitment amount is related to computer equipment and furniture and fixtures. Rent expense for fiscal 2016 , 2015 and 2014 was $174.6 million , $162.8 million and $123.6 million , respectively.</t>
  </si>
  <si>
    <t>Employee Benefit Plan</t>
  </si>
  <si>
    <t>Disclosure of Compensation Related Costs, Share-based Payments [Abstract]</t>
  </si>
  <si>
    <t>Employee Benefit Plan The Company has a 401(k) plan covering all eligible employees in the United States and Canada. Since January 1, 2006, the Company has been contributing to the plan. Total Company contributions during fiscal 2016 , 2015 and 2014 , were $45.6 million , $38.1 million and $27.9 million , respectively.</t>
  </si>
  <si>
    <t>Legal Proceedings and Claims</t>
  </si>
  <si>
    <t>Legal Proceedings and Claims In the ordinary course of business, the Company is or may be involved in various legal proceedings and claims related to alleged infringement of third-party patents and other intellectual property rights, commercial, corporate and securities, labor and employment, class actions, wage and hour, and other claims. The Company has been, and may in the future be, put on notice and/or sued by third parties for alleged infringement of their proprietary rights, including patent infringement. In July 2015, the Company and certain of its current and former directors were named as defendants in a purported shareholder derivative action in the Superior Court for the State of California, County of San Francisco. The plaintiff filed an amended version of this derivative complaint in November 2015. The derivative complaint alleged that excessive compensation was paid to such directors for their service and included allegations of breach of fiduciary duty and unjust enrichment, and sought restitution and disgorgement of a portion of the directors' compensation as well as reform of a Company equity plan. Because the complaint was derivative in nature, it did not seek monetary damages from the Company. In February 2016, the parties agreed to dismiss the complaint with prejudice as to the plaintiff and submitted a stipulation to that effect to the Court. In March 2016, the Court entered the order of dismissal. Neither the Company nor the individual defendants paid any consideration to the plaintiff. During fiscal 2015, the Company received a communication from a large technology company alleging that the Company infringed certain of its patents. The Company continues to analyze this claim and no litigation has been filed to date. There can be no assurance that this claim will not lead to litigation in the future. The resolution of this claim is not expected to have a material adverse effect on the Company's financial condition, but it could be material to operating results or cash flows or both of a particular quarter. In general, the resolution of a legal matter could prevent the Company from offering its service to others, could be material to the Company’s financial condition or cash flows, or both, or could otherwise adversely affect the Company’s operating result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solidated results of operations, cash flows or financial position. However, depending on the nature and timing of any such dispute, an unfavorable resolution of a matter could materially affect the Company’s future results of operations or cash flows, or both, of a particular quarter.</t>
  </si>
  <si>
    <t>Related-Party Transactions</t>
  </si>
  <si>
    <t>Related Party Transactions [Abstract]</t>
  </si>
  <si>
    <t>Related-Party Transactions In January 1999, the Salesforce.com Foundation, also referred to as the Foundation, was chartered on an idea of leveraging the Company’s people, technology, and resources to help improve communities around the world. The Company calls this integrated philanthropic approach the 1-1-1 model. Beginning in 2008, Salesforce.org, which is a non-profit public benefit corporation, was established to resell the Company's services to nonprofit organizations and certain higher education organizations. The Company’s chairman is the chairman of both the Foundation and Salesforce.org. The Company’s chairman holds one of the three Foundation board seats. The Company’s chairman, one of the Company’s employees and one of the Company’s board members hold three of Salesforce.org’s nine board seats. The Company does not control the Foundation’s or Salesforce.org's activities, and accordingly, the Company does not consolidate either of the related entities' statement of activities with its financial results. Since the Foundation’s and Salesforce.org’s inception, the Company has provided at no charge certain resources to those entities' employees such as office space, furniture, equipment, facilities, services, and other resources. The value of these items was approximately $1.2 million for the fiscal year 2016. The resource sharing agreement was amended in August 2015 to include resources outside of the United States and is more explicit about the types of resources that the Company will provide. Additionally, the Company has donated subscriptions of the Company’s services to other qualified non-profit organizations. The Company also allows Salesforce.org to resell the Company’s service to non-profit organizations and certain higher education entities. The Company does not charge Salesforce.org for these subscriptions, therefore revenue from subscriptions provided to non-profit organizations is donated back to the community through charitable grants made by the Foundation and Salesforce.org. The reseller agreement was amended in August 2015 to include additional customer segments and certain customers outside the U.S. and was amended in October 2015 to add an addendum with model clauses for the processing of personal data transferred from the European Economic Area. The value of the subscriptions pursuant to reseller agreements was approximately $69.9 million for the fiscal year 2016. The Company plans to continue these programs.</t>
  </si>
  <si>
    <t>Subsequent Events</t>
  </si>
  <si>
    <t>Subsequent Events [Abstract]</t>
  </si>
  <si>
    <t>Subsequent Events In February 2016, the Company acquired the outstanding stock of SteelBrick, Inc. (“SteelBrick”), a next generation quote-to-cash platform, delivered 100 percent natively on the Salesforce platform, that offers apps for automating the entire deal close process-from generating quotes and configuring orders to collecting cash. The Company acquired SteelBrick for its employees and product offerings. Beginning with fiscal quarter ended April 30, 2016, the Company will include the financial results of SteelBrick in its condensed consolidated financial statements from the date of the acquisition. The total estimated consideration for SteelBrick was over $300.0 million and primarily in shares. In February 2016, the Company entered into an agreement to sublease additional office space. The amounts associated with the agreement will be approximately $311.0 million over the approximately 12 year term of the agreement, beginning in the Company's first quarter of fiscal 2018.</t>
  </si>
  <si>
    <t>Selected Quarterly Financial Data (Unaudited)</t>
  </si>
  <si>
    <t>Quarterly Financial Information Disclosure [Abstract]</t>
  </si>
  <si>
    <t>Selected Quarterly Financial Data (Unaudited) Selected summarized quarterly financial information for fiscal 2016 and 2015 is as follows: 1st 2nd 3rd 4th Fiscal Year (in thousands, except per share data) Fiscal 2016 Revenues $ 1,511,167 $ 1,634,684 $ 1,711,967 $ 1,809,398 $ 6,667,216 Gross profit 1,129,365 1,229,300 1,288,284 1,365,719 5,012,668 Income from operations 31,105 19,824 43,434 20,560 114,923 Net income (loss) $ 4,092 $ (852 ) $ (25,157 ) $ (25,509 ) $ (47,426 ) Basic net income (loss) per share $ 0.01 $ 0.00 $ (0.04 ) $ (0.04 ) $ (0.07 ) Diluted net income (loss) per share $ 0.01 $ 0.00 $ (0.04 ) $ (0.04 ) $ (0.07 ) Fiscal 2015 Revenues $ 1,226,772 $ 1,318,551 $ 1,383,655 $ 1,444,608 $ 5,373,586 Gross profit 934,467 1,010,720 1,050,444 1,088,685 4,084,316 Loss from operations (55,341 ) (33,434 ) (22,042 ) (34,816 ) (145,633 ) Net loss $ (96,911 ) $ (61,088 ) $ (38,924 ) $ (65,765 ) $ (262,688 ) Basic net loss per share $ (0.16 ) $ (0.10 ) $ (0.06 ) $ (0.10 ) $ (0.42 ) Diluted net loss per share $ (0.16 ) $ (0.10 ) $ (0.06 ) $ (0.10 ) $ (0.42 )</t>
  </si>
  <si>
    <t>Summary of Business and Significant Accounting Policies (Policies)</t>
  </si>
  <si>
    <t>Fiscal Year</t>
  </si>
  <si>
    <t>Fiscal Year The Company’s fiscal year ends on January 31. References to fiscal 2016, for example, refer to the fiscal year ending January 31, 2016 .</t>
  </si>
  <si>
    <t>Basis of Presentation</t>
  </si>
  <si>
    <t>Basis of Presentation On March 20, 2013, the Company’s certificate of incorporation was amended to increase the number of authorized shares of common stock from 400.0 million to 1.6 billion in order to provide for a four -for-one stock split of the common stock effected in the form of a stock dividend. The record date for the stock split was April 3, 2013, and the additional shares were distributed on April 17, 2013. Each stockholder of record on the close of business on the record date received three additional shares of common stock for each share held. All share and per share data presented herein reflect the impact of the increase in authorized shares and the stock split, as appropriate.</t>
  </si>
  <si>
    <t>Use of Estimates</t>
  </si>
  <si>
    <t xml:space="preserve">Use of Estimates The preparation of financial statements in conformity with U.S. generally accepted accounting principles (“U.S. GAAP”) requires management to make estimates and assumptions in the Company’s consolidated financial statements and notes thereto. Significant estimates and assumptions made by management include the determination of: • the best estimate of selling price of the deliverables included in multiple deliverable revenue arrangements, • the fair value of assets acquired and liabilities assumed for business combinations, • the recognition, measurement and valuation of current and deferred income taxes, • the fair value of convertible notes, • the fair value of stock awards issued and related forfeiture rates, • the useful lives of intangible assets, property and equipment and building and structural components, and • the valuation of strategic investments and the determination of other-than-temporary impairment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Segments</t>
  </si>
  <si>
    <t>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several acquisitions. These acquisitions have allowed the Company to expand its offerings, presence and reach in various market segments of the enterprise cloud computing market. While the Company has offerings in multiple enterprise cloud computing market segments, the Company’s business operates in one operating segment because all of the Company's offerings operate on a single platform and are deployed in an identical wa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Concentrations of Credit Risk and Significant Customers</t>
  </si>
  <si>
    <t>Concentrations of Credit Risk and Significant Customers The Company’s financial instruments that are exposed to concentrations of credit risk consist primarily of cash and cash equivalents, marketable securities and trade accounts receivable. Although the Company deposits its cash with multiple financial institutions, its deposits, at times, may exceed federally insured limits. Collateral is not required for accounts receivable. The Company maintains an allowance for doubtful accounts receivable balances. This allowance is based upon historical loss patterns, the number of days that billings are past due and an evaluation of the potential risk of loss associated with delinquent accounts.</t>
  </si>
  <si>
    <t>Revenue Recognition</t>
  </si>
  <si>
    <t>Revenue Recognition The Company derives its revenues from two sources: (1) subscription revenues, which are comprised of subscription fees from customers accessing the Company’s enterprise cloud computing services and from customers paying for additional support beyond the standard support that is included in the basic subscription fees; and (2) related professional services such as process mapping, project management, implementation services and other revenue. “Other revenue” consists primarily of training fees.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The Company’s subscription service arrangements are non-cancelable and do not contain refund-type provisions. Subscription and Support Revenues Subscription and support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Professional Services and Other Revenues The majority of the Company’s professional services contracts are on a time and material basis. When these services are not combined with subscription revenues as a single unit of accounting, as discussed below, these revenues are recognized as the services are rendered for time and material contracts, and when the milestones are achieved and accepted by the customer for fixed price contracts. Training revenues are recognized as the services are performed. Multiple Deliverable Arrangements The Company enters into arrangements with multiple deliverables that generally include multiple subscriptions, premium support and professional services. If the deliverables have standalone value upon delivery,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 deliverable arrangements executed have standalone value.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certain professional services, the Company has established VSOE as a consistent number of standalone sales of these deliverables have been priced within a reasonably narrow range. The Company has not established VSOE for its subscription services due to lack of pricing consistency, the introduction of new services and other factors. Accordingly, the Company uses its BESP to determine the relative selling price for its subscription services. The Company determines BE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tandalone sales and contract price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relative selling prices, including both VSOE and BESP.</t>
  </si>
  <si>
    <t>Deferred Revenue</t>
  </si>
  <si>
    <t>Deferred Revenue The deferred revenue balance does not represent the total contract value of annual or multi-year, non-cancelable subscription agreements. Deferred revenue primarily consists of billings or payments received in advance of revenue recognition from subscription services described above and is recognized as the revenue recognition criteria are met. The Company generally invoices customers in annual installments. The deferred revenue balance is influenced by several factors, including seasonality, the compounding effects of renewals, invoice duration, invoice timing, size and new business linearity within the quarter. Deferred revenue that will be recognized during the succeeding twelve month period is recorded as current deferred revenue and the remaining portion is recorded as noncurrent.</t>
  </si>
  <si>
    <t>Deferred Commissions</t>
  </si>
  <si>
    <t>Deferred Commissions Deferred commissions are the incremental costs that are directly associated with non-cancelable subscription contracts with customers and consist of sales commissions paid to the Company’s direct sales force. The commissions are deferred and amortized over the non-cancelable terms of the related customer contracts, which are typically 12 to 36 months . The commission payments are paid in full the month after the customer’s service commences. The deferred commission amounts are recoverable through the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same period that the subscription revenue is recognized. Amortization of deferred commissions is included in marketing and sales expense in the accompanying consolidated statements of operations.</t>
  </si>
  <si>
    <t>Cash and Cash Equivalents</t>
  </si>
  <si>
    <t>Cash and Cash Equivalents The Company considers all highly liquid investments purchased with an original maturity of three months or less to be cash equivalents. Cash and cash equivalents are stated at fair value.</t>
  </si>
  <si>
    <t>Marketable Securities</t>
  </si>
  <si>
    <t>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t>
  </si>
  <si>
    <t>Fair Value Measurement</t>
  </si>
  <si>
    <t>Fair Value Measurement The Company measures its cash equivalents, marketable securities and foreign currency derivative contracts at fair value. The additional disclosures regarding the Company’s fair value measurements are included in Note 2 “Investments”.</t>
  </si>
  <si>
    <t>Property and Equipment Property and equipment are stated at cost. Depreciation is calculated on a straight-line basis over the estimated useful lives of those assets as follows: Computer, equipment and software 3 to 9 years Furniture and fixtures 5 years Leasehold improvements Shorter of the estimated lease term or 10 years Building and structural components Average weighted useful life of 32 years Building improvements 10 years When assets are retired or otherwise disposed of, the cost and accumulated depreciation and amortization are removed from their respective accounts and any loss on such retirement is reflected in operating expenses.</t>
  </si>
  <si>
    <t>Capitalized Internal-Use Software Costs</t>
  </si>
  <si>
    <t>Capitalized Internal-Use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t>
  </si>
  <si>
    <t>Goodwill, Intangible Assets, Long-Lived Assets and Impairment Assessments</t>
  </si>
  <si>
    <t>Goodwill and Intangible Assets Impairment Assessments The Company evaluates and tests the recoverability of its goodwill for impairment at least annually during the fourth quarter or more often if and when circumstances indicate that goodwill may not be recoverable.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Long- Lived Assets and Impairment Assessment The Company evaluates long-lived assets for possible impairment whenever events or circumstances indicate that the carrying amount of such assets may not be recoverable. This includes but is not limited to significant adverse changes in business climate, market conditions, or other events that indicate an asset's carrying amount may not be recoverable. If such review indicates that the carrying amount of long-lived assets is not recoverable, the carrying amount of such assets is reduced to fair value. There was no impairment of long-lived assets during fiscal 2016 , 2015 or 2014 .</t>
  </si>
  <si>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t>
  </si>
  <si>
    <t>Leases and Asset Retirement Obligations</t>
  </si>
  <si>
    <t xml:space="preserve">Leases and Asset Retirement Obligations 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 The Company records assets and liabilities for the estimated construction costs incurred under build-to-suit lease arrangements to the extent it is involved in the construction of structural improvements or takes construction risk prior to commencement of a lease. </t>
  </si>
  <si>
    <t>Accounting for Stock-Based Compensation</t>
  </si>
  <si>
    <t>The Company estimated its future stock price volatility considering both its observed option-implied volatilities and its historical volatility calculations. Management believes this is the best estimate of the expected volatility over the expected life of its stock options and stock purchase rights. The estimated life for the stock options was based on an analysis of historical exercise activity. The estimated life of the ESPP was based on the two purchase periods within each offering period. The risk-free interest rate is based on the rate for a U.S. government security with the same estimated life at the time of the option grant and the stock purchase rights. Accounting for Stock-Based Expense The Company recognizes stock-based expenses related to stock options and restricted stock awards on a straight-line basis over the requisite service period of the awards, which is generally the vesting term of four years . The aggregate stock compensation remaining to be amortized to costs and expenses will be recognized over a weighted average period of 2.0 years . The Company recognizes stock-based expenses related to shares issued pursuant to its 2004 Employee Stock Purchase Plan (“ESPP”) on a straight-line basis over the offering period, which is 12 months . Stock-based expenses are recognized net of estimated forfeiture activity. The estimated forfeiture rate applied is based on historical forfeiture rates. The Company does not anticipate paying any cash dividends in the foreseeable future and therefore uses an expected dividend yield of zero in the option pricing model.</t>
  </si>
  <si>
    <t>Advertising Expenses</t>
  </si>
  <si>
    <t>Advertising is expensed as incurred.</t>
  </si>
  <si>
    <t>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t>
  </si>
  <si>
    <t>Foreign Currency Translation</t>
  </si>
  <si>
    <t>Foreign Currency Translation The functional currency of the Company’s major foreign subsidiaries is generally the local currency. Adjustments resulting from translating foreign functional currency financial statements into U.S. dollars are recorded as a separate component on the consolidated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si>
  <si>
    <t>Warranties and Indemnification</t>
  </si>
  <si>
    <t>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w Accounting Pronouncement</t>
  </si>
  <si>
    <t xml:space="preserve">New Accounting Pronouncements In May 2014 , the Financial Accounting Standards Board (“FASB”) issued Accounting Standards Update No. 2014-09, “Revenue from Contracts with Customers (Topic 606)” (“ASU 2014-09”) which amended the existing FASB Accounting Standards Codification.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The FASB deferred the effective date for the new revenue reporting standard for entities reporting under U.S. GAAP for one year. In accordance with the deferral, ASU 2014-09 will be effective for fiscal 2019 , including interim periods within that reporting period. The Company is currently in the process of assessing the adoption methodology, which allows the amendment to be applied retrospectively to each prior period presented, or with the cumulative effect recognized as of the date of initial application. The Company is also evaluating the impact of the adoption of ASU 2014-09 on its condensed consolidated financial statements and has not determined whether the effect will be material to either its revenue results or its deferred commissions balances. In September 2015, the FASB issued Accounting Standards Update No. 2015-16, “Simplifying the Accounting for Measurement-Period Adjustments (Topic 805)” (“ASU 2015-16”) which eliminates the requirement to restate prior period financial statements for measurement period adjustments in business combinations. ASU 2015-16 requires that the cumulative impact of a measurement period adjustment (including the impact on prior periods) be recognized in the reporting period in which the adjustment is identified. The new standard is effective for interim and annual periods beginning after December 15, 2015 and early adoption is permitted. The Company is evaluating the impact of the adoption of ASU 2015-16 on its consolidated financial statements. In November 2015, the FASB issued Accounting Standards Update No. 2015-17, “Income Taxes (Topic 740): Balance Sheet Classification of Deferred Taxes” (“ASU 2015-17”) which requires all deferred income taxes to be classified as noncurrent on the balance sheet. The amendments would be effective for annual periods beginning after December 15, 2016. The Company early adopted this standard retrospectively for all prior periods and reclassified all current deferred tax assets and liabilities to noncurrent deferred tax assets and liabilities on the consolidated balance sheets for all periods presented. In February 2016, the FASB issued Accounting Standards Update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to its consolidated financial statements. </t>
  </si>
  <si>
    <t>Reclassifications</t>
  </si>
  <si>
    <t>Reclassifications Certain reclassifications to the fiscal 2015 balances were made to conform to the current period presentation in the Balance Sheet. These reclassifications include strategic investments and other assets, net.</t>
  </si>
  <si>
    <t>Summary of Business and Significant Accounting Policies (Tables)</t>
  </si>
  <si>
    <t>Revenues By Geographical Region</t>
  </si>
  <si>
    <t>Revenues by geographical region are as follows (in thousands): Fiscal Year Ended January 31, 2016 2015 2014 Americas $ 4,910,745 $ 3,868,329 $ 2,899,837 Europe 1,162,808 984,919 741,220 Asia Pacific 593,663 520,338 429,946 $ 6,667,216 $ 5,373,586 $ 4,071,003</t>
  </si>
  <si>
    <t>Schedule Of Property And Equipment Estimated Useful Lives</t>
  </si>
  <si>
    <t>Property and equipment are stated at cost. Depreciation is calculated on a straight-line basis over the estimated useful lives of those assets as follows: Computer, equipment and software 3 to 9 years Furniture and fixtures 5 years Leasehold improvements Shorter of the estimated lease term or 10 years Building and structural components Average weighted useful life of 32 years Building improvements 10 years</t>
  </si>
  <si>
    <t>Schedule Of Assumptions Used To Calculate Fair Value Of Options Granted</t>
  </si>
  <si>
    <t xml:space="preserve">The fair value of each stock option grant was estimated on the date of grant using the Black-Scholes option pricing model with the following assumptions and fair value per share: Fiscal Year Ended January 31, Stock Options 2016 2015 2014 Volatility 32-37 % 37 % 37-43 % Estimated life 3.5 years 3.6 years 3.4 years Risk-free interest rate 1.09-1.42 % 1.12-1.53 % 0.48-1.21 % Weighted-average fair value per share of grants $ 20.22 $ 17.20 $ 14.08 Fiscal Year Ended January 31, ESPP 2016 2015 2014 Volatility 30-34 % 32-35 % 31-35 % Estimated life 0.75 years 0.75 years 0.75 years Risk-free interest rate 0.06-0.76 % 0.07-0.23 % 0.07-0.10 % Weighted-average fair value per share of grants $ 19.49 $ 14.56 $ 10.30 </t>
  </si>
  <si>
    <t>Investments (Tables)</t>
  </si>
  <si>
    <t>Schedule of Marketable Securities</t>
  </si>
  <si>
    <t>At January 31, 2016 , marketable securities consisted of the following (in thousands): Investments classified as Marketable Securities Amortized Cost Unrealized Gains Unrealized Losses Fair Value Corporate notes and obligations $ 949,266 $ 1,398 $ (2,983 ) $ 947,681 U.S. treasury securities 157,625 375 (56 ) 157,944 Mortgage backed obligations 104,242 106 (323 ) 104,025 Asset backed securities 271,292 186 (226 ) 271,252 Municipal securities 44,934 209 (6 ) 45,137 Foreign government obligations 18,014 42 (5 ) 18,051 U.S. agency obligations 16,076 16 (6 ) 16,086 Covered bonds 6,690 148 0 6,838 Total marketable securities $ 1,568,139 $ 2,480 $ (3,605 ) $ 1,567,014 At January 31, 2015 , marketable securities consisted of the following (in thousands): Investments classified as Marketable Securities Amortized Cost Unrealized Gains Unrealized Losses Fair Value Corporate notes and obligations $ 605,724 $ 3,031 $ (481 ) $ 608,274 U.S. treasury securities 73,226 257 (1 ) 73,482 Mortgage backed obligations 44,181 159 (415 ) 43,925 Asset backed securities 120,049 131 (43 ) 120,137 Municipal securities 36,447 115 (25 ) 36,537 Foreign government obligations 12,023 278 0 12,301 U.S. agency obligations 19,488 26 (4 ) 19,510 Covered bonds 66,816 1,185 0 68,001 Total marketable securities $ 977,954 $ 5,182 $ (969 ) $ 982,167</t>
  </si>
  <si>
    <t>Schedule of Short-Term and Long-Term Marketable Securities</t>
  </si>
  <si>
    <t>The duration of the investments classified as marketable securities is as follows (in thousands): As of January 31, January 31, Recorded as follows: Short-term (due in one year or less) $ 183,018 $ 87,312 Long-term (due after one year) 1,383,996 894,855 $ 1,567,014 $ 982,167</t>
  </si>
  <si>
    <t>Schedule of Marketable Securities in a Unrealized Loss Position</t>
  </si>
  <si>
    <t>As of January 31, 2016 , the following marketable securities were in an unrealized loss position (in thousands): Less than 12 Months 12 Months or Greater Total Fair Value Unrealized Losses Fair Value Unrealized Losses Fair Value Unrealized Losses Corporate notes and obligations $ 531,258 $ (2,472 ) $ 48,047 $ (511 ) $ 579,305 $ (2,983 ) U.S. treasury securities 50,434 (56 ) 0 0 50,434 (56 ) Mortgage backed obligations 61,055 (274 ) 4,780 (49 ) 65,835 (323 ) Asset backed securities 135,917 (199 ) 5,490 (27 ) 141,407 (226 ) Municipal securities 4,553 (4 ) 1,959 (2 ) 6,512 (6 ) U.S. agency obligations 5,989 (6 ) 0 0 5,989 (6 ) Foreign government obligations 5,523 (5 ) 0 0 5,523 (5 ) $ 794,729 $ (3,016 ) $ 60,276 $ (589 ) $ 855,005 $ (3,605 )</t>
  </si>
  <si>
    <t>Schedule of Assets and Liabilities Measured at Fair Value an a Recurring Basis</t>
  </si>
  <si>
    <t>The following table presents information about the Company’s assets and liabilities that are measured at fair value as of January 31, 2016 and indicates the fair value hierarchy of the valuation (in thousands): Description Quoted Prices in Active Markets for Identical Assets (Level 1) Significant Other Observable Inputs (Level 2) Significant Unobservable Inputs (Level 3) Balances as of January 31, 2016 Cash equivalents (1): Time deposits $ 0 $ 236,798 $ 0 $ 236,798 Money market mutual funds 216,107 0 0 216,107 Commercial Paper 0 159,230 0 159,230 Agency and sovereign paper 0 13,599 0 13,599 Marketable securities: Corporate notes and obligations 0 947,681 0 947,681 U.S. treasury securities 0 157,944 0 157,944 Mortgage backed obligations 0 104,025 0 104,025 Asset backed securities 0 271,252 0 271,252 Municipal securities 0 45,137 0 45,137 Foreign government obligations 0 18,051 0 18,051 U.S. agency obligations 0 16,086 0 16,086 Covered bonds 0 6,838 0 6,838 Foreign currency derivative contracts (2) 0 4,731 0 4,731 Total Assets $ 216,107 $ 1,981,372 $ 0 $ 2,197,479 Liabilities Foreign currency derivative contracts (3) $ 0 $ 14,025 $ 0 $ 14,025 Total Liabilities $ 0 $ 14,025 $ 0 $ 14,025 _____________ (1) Included in “cash and cash equivalents” in the accompanying consolidated balance sheet as of January 31, 2016 , in addition to $532.6 million of cash. (2) Included in “prepaid expenses and other current assets” in the accompanying consolidated balance sheet as of January 31, 2016 . (3) Included in “accounts payable, accrued expenses and other liabilities” in the consolidated balance sheet as of January 31, 2016 . The following table presents information about the Company’s assets and liabilities that are measured at fair value as of January 31, 2015 and indicates the fair value hierarchy of the valuation (in thousands): Description Quoted Prices in Active Markets for Identical Assets (Level 1) Significant Other Observable Inputs (Level 2) Significant Unobservable Inputs (Level 3) Balances as of January 31, 2015 Cash equivalents (1): Time deposits $ 0 $ 292,487 $ 0 $ 292,487 Money market mutual funds 13,983 0 0 13,983 Marketable securities: Corporate notes and obligations 0 608,274 0 608,274 U.S. treasury securities 0 73,482 0 73,482 Mortgage backed obligations 0 43,925 0 43,925 Asset backed securities 0 120,137 0 120,137 Municipal securities 0 36,537 0 36,537 Foreign government obligations 0 12,301 0 12,301 U.S. agency obligations 0 19,510 0 19,510 Covered bonds 0 68,001 0 68,001 Foreign currency derivative contracts (2) 0 10,611 0 10,611 Total Assets $ 13,983 $ 1,285,265 $ 0 $ 1,299,248 Liabilities Foreign currency derivative contracts (3) $ 0 $ 5,694 $ 0 $ 5,694 Total Liabilities $ 0 $ 5,694 $ 0 $ 5,694 ______________ (1) Included in “cash and cash equivalents” in the accompanying consolidated balance sheet as of January 31, 2015 , in addition to $601.6 million of cash. (2) Included in “prepaid expenses and other current assets” in the accompanying consolidated balance sheet as of January 31, 2015 . (3) Included in “accounts payable, accrued expenses and other liabilities” in the accompanying consolidated balance sheet as of January 31, 2015 .</t>
  </si>
  <si>
    <t>Schedule of Outstanding Foreign Currency Derivative Contracts Related Primarily to Intercompany Receivables and Payables</t>
  </si>
  <si>
    <t>Details on outstanding foreign currency derivative contracts related primarily to intercompany receivables and payables are presented below (in thousands): As of January 31, 2016 2015 Notional amount of foreign currency derivative contracts $ 1,274,515 $ 942,086 Fair value of foreign currency derivative contracts $ (9,294 ) $ 4,917</t>
  </si>
  <si>
    <t>Fair Value of Outstanding Derivative Instruments</t>
  </si>
  <si>
    <t>The fair value of the Company’s outstanding derivative instruments are summarized below (in thousands): Fair Value of Derivative Instruments As of January 31, Balance Sheet Location 2016 2015 Derivative Assets Derivatives not designated as hedging instruments: Foreign currency derivative contracts Prepaid expenses and other current assets $ 4,731 $ 10,611 Derivative Liabilities Derivatives not designated as hedging instruments: Foreign currency derivative contracts Accounts payable, accrued expenses and other liabilities $ 14,025 $ 5,694</t>
  </si>
  <si>
    <t>Schedule of The Effect of The Derivative Instruments Not Designated as Hedging Instruments on the Condensed Consolidated Statements of Operations</t>
  </si>
  <si>
    <t>The effect of the derivative instruments not designated as hedging instruments on the consolidated statements of operations during fiscal 2016 , 2015 and 2014 , respectively, are summarized below (in thousands): Derivatives Not Designated as Hedging Instruments Gains (losses) on Derivative Instruments Recognized in Income Fiscal Year Ended January 31, Location 2016 2015 2014 Foreign currency derivative contracts Other expense $ (25,786 ) $ (1,186 ) $ 108</t>
  </si>
  <si>
    <t>Schedule of Strategic Investments</t>
  </si>
  <si>
    <t xml:space="preserve">Strategic investments consisted of the following (in thousands): Description Balance at beginning of year Additions Sales, dispositions and fair market value adjustments (1) Balance at end of year Fiscal year ended January 31, 2016 Strategic investments $ 175,774 386,219 (41,272 ) $ 520,721 Fiscal year ended January 31, 2015 Strategic investments $ 92,489 101,774 (18,489 ) $ 175,774 (1) Amounts include the release of the cost-basis and the current unrealized gain or loss balance recorded in accumulated other comprehensive loss when shares of a publicly-held investment are sold, disposition-related reductions of a cost-basis investment if a privately-held company within the portfolio is acquired by another company, fair market value adjustments such as cost basis reductions related to impairments that are other-than-temporary and unrealized gains or losses related to investments held in publicly traded companies. </t>
  </si>
  <si>
    <t>Schedule of Components of Investment Income</t>
  </si>
  <si>
    <t>Investment income consists of interest income, realized gains, and realized losses on the Company’s cash, cash equivalents and marketable securities. The components of investment income are presented below (in thousands): Fiscal Year Ended January 31, 2016 2015 2014 Interest income $ 14,146 $ 10,129 $ 9,512 Realized gains 3,287 517 5,952 Realized losses (2,092 ) (608 ) (5,246 ) Total investment income $ 15,341 $ 10,038 $ 10,218</t>
  </si>
  <si>
    <t>Property and Equipment (Tables)</t>
  </si>
  <si>
    <t>Schedule of Property and Equipment</t>
  </si>
  <si>
    <t>Property and equipment, net consisted of the following (in thousands): As of January 31, 2016 2015 Land $ 183,888 $ 0 Buildings 614,081 125,289 Computers, equipment and software 1,281,766 1,171,762 Furniture and fixtures 82,242 71,881 Leasehold improvements 473,688 376,761 2,635,665 1,745,693 Less accumulated depreciation and amortization (919,837 ) (619,827 ) $ 1,715,828 $ 1,125,866</t>
  </si>
  <si>
    <t>Business Combinations (Tables)</t>
  </si>
  <si>
    <t>Business Acquisition [Line Items]</t>
  </si>
  <si>
    <t>Schedule of Goodwill</t>
  </si>
  <si>
    <t>Goodwill consisted of the following (in thousands): Balance as of January 31, 2014 $ 3,500,823 RelateIQ 289,857 Finalization of acquisition date fair values (8,020 ) Balance as of January 31, 2015 3,782,660 Other acquisitions 68,655 Finalization of acquisition date fair values (1,378 ) Balance as of January 31, 2016 $ 3,849,937</t>
  </si>
  <si>
    <t>Intangible Assets Acquired From Business Combinations</t>
  </si>
  <si>
    <t>Intangible assets acquired resulting from business combinations are as follows as of January 31, 2016 (in thousands): Gross Fair Value Accumulated Amortization Net Book Value Weighted Average Remaining Useful Life Acquired developed technology $ 684,260 $ (451,889 ) $ 232,371 3.4 Customer relationships 410,763 (160,866 ) 249,897 5.2 Trade name and trademark 38,980 (38,980 ) 0 0.0 Territory rights and other 12,372 (8,585 ) 3,787 2.6 50 Fremont lease intangibles 7,713 (3,762 ) 3,951 2.3 Total $ 1,154,088 $ (664,082 ) $ 490,006 4.3 Intangible assets acquired resulting from business combinations were as follows as of January 31, 2015 (in thousands): Gross Fair Value Accumulated Amortization Net Book Value Weighted Average Remaining Useful Life Acquired developed technology $ 674,160 $ (371,997 ) $ 302,163 4.3 Customer relationships 409,603 (107,245 ) 302,358 6.1 Trade name and trademark 38,980 (17,142 ) 21,838 1.0 Territory rights 12,355 (6,522 ) 5,833 3.1 Total $ 1,135,098 $ (502,906 ) $ 632,192 5.0</t>
  </si>
  <si>
    <t>Expected Future Amortization Expense for Purchased Intangible Assets</t>
  </si>
  <si>
    <t>The expected future amortization expense for purchased intangible assets as of January 31, 2016 is as follows (in thousands): Fiscal Period: Fiscal 2017 $ 131,491 Fiscal 2018 118,762 Fiscal 2019 101,425 Fiscal 2020 73,268 Fiscal 2021 45,859 Thereafter 19,201 Total amortization expense $ 490,006</t>
  </si>
  <si>
    <t>50 Fremont Street [Member]</t>
  </si>
  <si>
    <t>Schedule of Consideration Transferred</t>
  </si>
  <si>
    <t>The purchase consideration for the corporate headquarters building was as follows (in thousands): Fair Value Cash $ 435,189 Loan assumed on 50 Fremont 200,000 Prorations due to ownership transfer midmonth 2,411 Total purchase consideration $ 637,600</t>
  </si>
  <si>
    <t>Schedule of Acquired Finite-Lived Intangible Assets</t>
  </si>
  <si>
    <t>The following table summarizes the fair values of net tangible and intangible assets acquired (in thousands): Fair Value Building $ 435,390 Land 183,888 Termination of salesforce operating lease 9,483 Acquired lease intangibles 7,590 Loan assumed on 50 Fremont fair market value adjustment 1,249 Total $ 637,600</t>
  </si>
  <si>
    <t>RelateIQ, Inc. [Member]</t>
  </si>
  <si>
    <t>The acquisition date fair value of the consideration transferred for RelateIQ was approximately $340.2 million , which consisted of the following (in thousands, except share data): Fair Value Cash $ 1,123 Common stock (6,320,735 shares) 338,033 Fair value of stock options and restricted stock awards assumed 1,050 Total $ 340,206</t>
  </si>
  <si>
    <t>Schedule of Recognized Identified Assets Acquired and Liabilities Assumed</t>
  </si>
  <si>
    <t>The following table summarizes the estimated fair values of assets acquired and liabilities assumed as of the date of acquisition (in thousands): Fair Value Cash $ 39,194 Intangible assets 16,200 Goodwill 289,857 Current and noncurrent liabilities (4,700 ) Deferred tax liability (345 ) Net assets acquired $ 340,206</t>
  </si>
  <si>
    <t xml:space="preserve">The following table sets forth the components of identifiable intangible assets acquired (in thousands) and their estimated useful lives as of the date of acquisition: Fair Value Useful Life Developed technology $ 14,470 7 years Customer relationships and other purchased intangible assets 1,730 1-3 years Total $ 16,200 </t>
  </si>
  <si>
    <t>Debt (Tables)</t>
  </si>
  <si>
    <t>Summary of Convertible Senior Notes</t>
  </si>
  <si>
    <t xml:space="preserve">Certain terms of the conversion features of the 0.25% Senior Notes are as follows: Conversion Rate per $1,000 Par Value Initial Conversion Price per Share Convertible Date 0.25% Senior Notes 15.0512 $ 66.44 January 1, 2018 Convertible Senior Notes Par Value Outstanding Equity Component Recorded at Issuance Liability Component of Par Value (in thousands) 2016 2015 0.25% Convertible Senior Notes due April 1, 2018 $ 1,150,000 $ 122,421 (1) $ 1,088,097 (2) $ 1,060,454 (2) ___________ (1) This amount represents the equity component recorded at the initial issuance of the 0.25% convertible senior notes. (2) In April 2015, the FASB issued ASU 2015-03 which simplifies the presentation of debt issuance costs by requiring debt issuance costs to be presented as a deduction from the corresponding debt liability rather than an asset. The Company adopted this standard in fiscal 2017 and retrospectively applied the standard for all periods presented. </t>
  </si>
  <si>
    <t>Schedule of Convertible Senior Notes</t>
  </si>
  <si>
    <t xml:space="preserve">The 0.25% Senior Notes consisted of the following (in thousands): As of January 31, January 31, Liability component : Principal (1) $ 1,150,000 $ 1,150,000 Less: debt discount, net (2) (54,941 ) (79,308 ) Less: debt issuance cost (3) (6,962 ) (10,238 ) Net carrying amount $ 1,088,097 $ 1,060,454 (1) The effective interest rates of the 0.25% Senior Notes is 2.53% . These interest rates were based on the interest rates of a similar liability at the time of issuance that did not have an associated convertible feature. (2) Included in the consolidated balance sheets within Convertible 0.25% Senior Notes (which is classified as a noncurrent liability) and is amortized over the life of the 0.25% Senior Notes using the effective interest rate method. (3) In April 2015, the FASB issued ASU 2015-03 which simplifies the presentation of debt issuance costs by requiring debt issuance costs to be presented as a deduction from the corresponding debt liability rather than an asset. The Company adopted this standard in fiscal 2017 and retrospectively applied the standard for all periods presented. </t>
  </si>
  <si>
    <t>Summary of Hedge Notes</t>
  </si>
  <si>
    <t>Note Hedges To minimize the impact of potential economic dilution upon conversion of the 0.25% Senior Notes, the Company entered into convertible note hedge transactions with respect to its common stock (the “Note Hedges”). (in thousands, except for shares) Date Purchase Shares 0.25% Note Hedges March 2013 $ 153,800 17,308,880</t>
  </si>
  <si>
    <t>Components of Warrants</t>
  </si>
  <si>
    <t>Warrants Date Proceeds (in thousands) Shares Strike Price 0.25% Warrants March 2013 $ 84,800 17,308,880 $ 90.40</t>
  </si>
  <si>
    <t>Schedule of Interest Expense</t>
  </si>
  <si>
    <t>The following table sets forth total interest expense recognized related to the Notes, the Term Loan and the Credit Facility prior to capitalization of interest (in thousands): Fiscal Year Ended January 31, 2016 2015 2014 Contractual interest expense $ 11,879 $ 10,224 $ 10,195 Amortization of debt issuance costs 4,105 4,622 4,470 Amortization of debt discount 24,504 36,575 46,942 $ 40,488 $ 51,421 $ 61,607</t>
  </si>
  <si>
    <t>Other Balance Sheet Accounts (Tables)</t>
  </si>
  <si>
    <t>Schedule of Prepaid Expenses and Other Current Assets</t>
  </si>
  <si>
    <t>Prepaid expenses and other current assets consisted of the following (in thousands): As of January 31, January 31, Prepaid income taxes $ 22,044 $ 21,514 Customer contract asset 1,423 16,620 Other taxes receivable 27,341 27,540 Prepaid expenses and other current assets 199,786 179,352 $ 250,594 $ 245,026</t>
  </si>
  <si>
    <t>Schedule of Capitalized Software Costs</t>
  </si>
  <si>
    <t>Capitalized software consisted of the following (in thousands): As of January 31, January 31, Capitalized internal-use software development costs, net of accumulated amortization of $186,251 and $136,314, respectively $ 123,065 $ 96,617 Acquired developed technology, net of accumulated amortization of $481,118 and $392,736, respectively 261,193 336,781 $ 384,258 $ 433,398</t>
  </si>
  <si>
    <t>Schedule of Other Assets</t>
  </si>
  <si>
    <t xml:space="preserve">Other assets consisted of the following (in thousands): As of January 31, January 31, Deferred income taxes, noncurrent, net $ 15,986 $ 16,948 Long-term deposits 19,469 19,715 Purchased intangible assets, net of accumulated amortization of $212,248 and $130,968, respectively 258,580 329,971 Acquired intellectual property, net of accumulated amortization of $22,439 and $15,695, respectively 10,565 15,879 Customer contract asset 93 1,447 Other (1) 66,217 65,185 $ 370,910 $ 449,145 (1) In April 2015 , the FASB issued ASU 2015-03 which simplifies the presentation of debt issuance costs by requiring debt issuance costs to be presented as a deduction from the corresponding debt liability rather than an asset. The Company retrospectively adopted this standard in fiscal 2017 , which resulted in a reduction of $7.9 million and $11.1 million to Other as of January 31, 2016 and 2015 , respectively. </t>
  </si>
  <si>
    <t>Schedule of Accrued Expenses and Other Current Liabilities</t>
  </si>
  <si>
    <t>Accounts payable, accrued expenses and other liabilities consisted of the following (in thousands): As of January 31, January 31, Accounts payable $ 71,481 $ 95,537 Accrued compensation 554,502 457,102 Accrued other liabilities 447,729 321,032 Accrued income and other taxes payable 205,781 184,844 Accrued professional costs 33,814 16,889 Customer liability, current (2) 6,558 13,084 Accrued rent 14,071 14,847 Financing obligation, building in progress-leased facility, current 15,402 0 $ 1,349,338 $ 1,103,335 (2) Customer liability reflects the legal obligation to provide future services that are contractually committed to ExactTarget’s existing customers but unbilled as of the acquisition date in July 2013. As these services are invoiced, this balance will decrease and deferred revenue will increase.</t>
  </si>
  <si>
    <t>Schedule of Other Noncurrent Liabilities</t>
  </si>
  <si>
    <t>Other noncurrent liabilities consisted of the following (in thousands): As of January 31, January 31, Deferred income taxes and income taxes payable $ 85,996 $ 66,541 Customer liability, noncurrent 66 1,026 Financing obligation, building in progress-leased facility 196,711 125,289 Long-term lease liabilities and other 550,292 701,612 $ 833,065 $ 894,468</t>
  </si>
  <si>
    <t>Stockholders' Equity (Tables)</t>
  </si>
  <si>
    <t>Schedule Of Stock Activity</t>
  </si>
  <si>
    <t>Stock activity excluding the ESPP is as follows: Options Outstanding Shares Available for Grant Outstanding Stock Options Weighted- Average Exercise Price Aggregate Intrinsic Value Balance as of January 31, 2015 30,789,538 29,458,361 $ 44.36 Increase in shares authorized: 2013 Equity Incentive Plan 39,148,364 0 0.00 2014 Inducement Equity Incentive Plan 231,871 0 0.00 Options granted under all plans (7,119,327 ) 7,119,327 78.85 Restricted stock activity (15,905,661 ) 0 0.00 Performance restricted stock units (411,471 ) 0 0.00 Stock grants to board and advisory board members (192,298 ) 0 0.00 Exercised 0 (8,188,987 ) 35.53 Plan shares expired (1,791,011 ) 0 0.00 Canceled 2,129,903 (2,129,903 ) 46.87 Balance as of January 31, 2016 46,879,908 26,258,798 $ 56.26 $ 386,893,769 Vested or expected to vest 23,956,184 $ 54.97 $ 375,375,548 Exercisable as of January 31, 2016 9,763,563 $ 41.99 $ 254,557,559</t>
  </si>
  <si>
    <t>Schedule Of Stock Options Outstanding</t>
  </si>
  <si>
    <t>The following table summarizes information about stock options outstanding as of January 31, 2016 : Options Outstanding Options Exercisable Range of Exercise Prices Number Outstanding Weighted- Average Remaining Contractual Life (Years) Weighted- Average Exercise Price Number of Shares Weighted- Average Exercise Price $0.86 to $37.95 4,555,639 2.0 $ 29.18 3,838,627 $ 28.42 $38.03 to $52.14 2,556,681 2.3 39.94 1,826,462 39.62 $52.30 3,800,524 4.8 52.30 1,852,072 52.30 $53.60 to $57.79 1,466,601 5.4 55.29 459,196 55.31 $59.34 6,313,261 5.8 59.34 1,739,344 59.34 $59.37 to $77.86 1,925,609 6.2 68.04 47,862 63.07 $80.99 5,640,483 6.8 80.99 0 0.00 26,258,798 4.9 $ 56.26 9,763,563 $ 41.99</t>
  </si>
  <si>
    <t>Schedule Of Restricted Stock Activity</t>
  </si>
  <si>
    <t>Restricted stock activity is as follows: Restricted Stock Outstanding Outstanding Weighted- Average Exercise Price Aggregate Intrinsic Value Balance as of January 31, 2014 24,653,578 $ 0.001 Granted- restricted stock units and awards 11,170,913 0.001 Canceled (3,174,976 ) 0.001 Vested and converted to shares (9,505,507 ) 0.001 Balance as of January 31, 2015 23,144,008 $ 0.001 Granted- restricted stock units and awards 9,736,623 0.001 Granted- performance stock units 191,382 0.001 Canceled (2,715,332 ) 0.001 Vested and converted to shares (9,062,096 ) 0.001 Balance as of January 31, 2016 21,294,585 $ 0.001 $ 1,449,309,455 Expected to vest 17,846,945 $ 1,214,663,077</t>
  </si>
  <si>
    <t>Schedule Of Shares Of Common Stock Available For Future Issuance Under Stock Option Plans</t>
  </si>
  <si>
    <t>The following number of shares of common stock were reserved and available for future issuance at January 31, 2016 : Options outstanding 26,258,798 Restricted stock awards and units and performance stock units outstanding 21,294,585 Stock available for future grant: 2013 Equity Incentive Plan 46,233,360 2014 Inducement Equity Incentive Plan 646,548 2004 Employee Stock Purchase Plan 6,844,796 Convertible senior notes 17,308,880 Warrants 17,308,880 135,895,847</t>
  </si>
  <si>
    <t>Income Taxes (Tables)</t>
  </si>
  <si>
    <t>Domestic And Foreign Components of Income (Loss) Before Provision (Benefit) For Income Taxes</t>
  </si>
  <si>
    <t>The domestic and foreign components of income (loss) before provision for (benefit from) income taxes consisted of the following (in thousands): Fiscal Year Ended January 31, 2016 2015 2014 Domestic $ (49,558 ) $ (211,253 ) $ (326,392 ) Foreign 113,837 (1,832 ) (31,543 ) $ 64,279 $ (213,085 ) $ (357,935 )</t>
  </si>
  <si>
    <t>Schedule of Income Taxes Provision (Benefit)</t>
  </si>
  <si>
    <t>The provision for (benefit from) income taxes consisted of the following (in thousands): Fiscal Year Ended January 31, 2016 2015 2014 Current: Federal $ 40,723 $ 893 $ (10,431 ) State 13,023 1,388 (245 ) Foreign 57,347 50,493 39,784 Total 111,093 52,774 29,108 Deferred: Federal 1,453 8,771 (128,798 ) State (426 ) (10,830 ) (22,012 ) Foreign (415 ) (1,112 ) (4,058 ) Total 612 (3,171 ) (154,868 ) Provision for (benefit from) income taxes $ 111,705 $ 49,603 $ (125,760 )</t>
  </si>
  <si>
    <t>Reconciliation of Statutory Federal Income Tax Rate</t>
  </si>
  <si>
    <t>A reconciliation of income taxes at the statutory federal income tax rate to the provision for (benefit from) income taxes included in the accompanying consolidated statements of operations is as follows (in thousands): Fiscal Year Ended January 31, 2016 2015 2014 U.S. federal taxes at statutory rate $ 22,498 $ (74,580 ) $ (125,277 ) State, net of the federal benefit (5,260 ) (5,332 ) (10,780 ) Foreign taxes in excess of the U.S. statutory rate (25,780 ) 29,880 33,412 Change in valuation allowance 139,565 100,143 (25,048 ) Tax credits (48,943 ) (28,056 ) (22,293 ) Non-deductible expenses 26,841 26,224 21,407 Tax expense/(benefit) from acquisitions 1,584 2,341 1,811 Other, net 1,200 (1,017 ) 1,008 Provision for (benefit from) income taxes $ 111,705 $ 49,603 $ (125,760 )</t>
  </si>
  <si>
    <t>Significant Components of Deferred Tax Assets And Liabilities</t>
  </si>
  <si>
    <t>Significant components of the Company’s deferred tax assets and liabilities were as follows (in thousands): As of January 31, 2016 2015 Deferred tax assets: Net operating loss carryforwards $ 260,015 $ 252,858 Deferred stock-based expense 89,532 96,753 Tax credits 211,997 152,715 Deferred rent expense 49,790 58,849 Accrued liabilities 122,950 92,506 Deferred revenue 14,261 15,664 Basis difference on strategic and other investments 26,202 24,637 Financing obligation 127,198 84,095 Deferred cost sharing adjustment 30,351 0 Other 22,845 20,017 Total deferred tax assets 955,141 798,094 Less valuation allowance (439,971 ) (293,097 ) Deferred tax assets, net of valuation allowance 515,170 504,997 Deferred tax liabilities: Deferred commissions (121,071 ) (107,197 ) Purchased intangibles (160,200 ) (213,920 ) Unrealized gains on investments (2,858 ) (1,793 ) Depreciation and amortization (224,435 ) (171,908 ) Other (2,207 ) (3,157 ) Total deferred tax liabilities (510,771 ) (497,975 ) Net deferred tax assets $ 4,399 $ 7,022</t>
  </si>
  <si>
    <t>Schedule of Unrecognized Tax Benefits</t>
  </si>
  <si>
    <t>A reconciliation of the beginning and ending balance of total unrecognized tax benefits for fiscal years 2016 , 2015 and 2014 is as follows (in thousands): Fiscal Year Ended January 31, 2016 2015 2014 Balance as of February 1, $ 146,188 $ 102,275 $ 75,144 Tax positions taken in prior period: Gross increases 7,456 17,938 8,420 Gross decreases (7,264 ) (1,967 ) (4,466 ) Tax positions taken in current period: Gross increases 38,978 34,226 27,952 Settlements (8,684 ) 0 0 Lapse of statute of limitations (781 ) (1,224 ) (5,205 ) Currency translation effect (3,152 ) (5,060 ) 430 Balance as of January 31, $ 172,741 $ 146,188 $ 102,275</t>
  </si>
  <si>
    <t>Earnings/Loss Per Share (Tables)</t>
  </si>
  <si>
    <t>Reconciliation of Denominator Used In Calculation of Basic And Diluted Loss Per Share</t>
  </si>
  <si>
    <t>A reconciliation of the denominator used in the calculation of basic and diluted loss per share is as follows (in thousands): Fiscal Year Ended January 31, 2016 2015 2014 Numerator: Net loss $ (47,426 ) $ (262,688 ) $ (232,175 ) Denominator: Weighted-average shares outstanding for basic loss per share 661,647 624,148 597,613 Effect of dilutive securities: Convertible senior notes 0 0 0 Employee stock awards 0 0 0 Warrants 0 0 0 Adjusted weighted-average shares outstanding and assumed conversions for diluted loss per share 661,647 624,148 597,613</t>
  </si>
  <si>
    <t>Shares Excluded From Diluted Earnings Or Loss Per Share</t>
  </si>
  <si>
    <t>The weighted-average number of shares outstanding used in the computation of basic and diluted earnings/loss per share does not include the effect of the following potential outstanding common stock. The effects of these potentially outstanding shares were not included in the calculation of diluted earnings/loss per share because the effect would have been anti-dilutive (in thousands): Fiscal Year Ended January 31, 2016 2015 2014 Employee Stock awards 26,615 22,157 19,664 Convertible senior notes 17,309 25,953 43,965 Warrants 17,309 37,517 44,253</t>
  </si>
  <si>
    <t>Commitments (Tables)</t>
  </si>
  <si>
    <t>Schedule Of Future Minimum Lease Payments Under Non-Cancelable Operating And Capital Leases</t>
  </si>
  <si>
    <t>As of January 31, 2016 , the future minimum lease payments under non-cancelable operating and capital leases are as follows (in thousands): Capital Leases Operating Leases Financing Obligation, Building in Progress-Leased Facility(1) Fiscal Period: Fiscal 2017 $ 118,820 $ 356,527 $ 16,877 Fiscal 2018 122,467 319,878 21,107 Fiscal 2019 115,581 251,649 21,551 Fiscal 2020 201,543 202,514 21,995 Fiscal 2021 0 189,430 22,440 Thereafter 0 998,849 230,077 Total minimum lease payments 558,411 $ 2,318,847 $ 334,047 Less: amount representing interest (60,207 ) Present value of capital lease obligations $ 498,204 ______________ (1) Total Financing Obligation, Building in Progress-Leased Facility noted above represents the total obligation on the lease agreement noted in Note 3 “Property and Equipment” and includes $196.7 million that was recorded to Financing obligation, building in progress-leased facility, which is included in Other noncurrent liabilities on the balance sheet.</t>
  </si>
  <si>
    <t>Selected Quarterly Financial Data (Unaudited) (Tables)</t>
  </si>
  <si>
    <t>Schedule of Quarterly Financial Information</t>
  </si>
  <si>
    <t>Selected summarized quarterly financial information for fiscal 2016 and 2015 is as follows: 1st 2nd 3rd 4th Fiscal Year (in thousands, except per share data) Fiscal 2016 Revenues $ 1,511,167 $ 1,634,684 $ 1,711,967 $ 1,809,398 $ 6,667,216 Gross profit 1,129,365 1,229,300 1,288,284 1,365,719 5,012,668 Income from operations 31,105 19,824 43,434 20,560 114,923 Net income (loss) $ 4,092 $ (852 ) $ (25,157 ) $ (25,509 ) $ (47,426 ) Basic net income (loss) per share $ 0.01 $ 0.00 $ (0.04 ) $ (0.04 ) $ (0.07 ) Diluted net income (loss) per share $ 0.01 $ 0.00 $ (0.04 ) $ (0.04 ) $ (0.07 ) Fiscal 2015 Revenues $ 1,226,772 $ 1,318,551 $ 1,383,655 $ 1,444,608 $ 5,373,586 Gross profit 934,467 1,010,720 1,050,444 1,088,685 4,084,316 Loss from operations (55,341 ) (33,434 ) (22,042 ) (34,816 ) (145,633 ) Net loss $ (96,911 ) $ (61,088 ) $ (38,924 ) $ (65,765 ) $ (262,688 ) Basic net loss per share $ (0.16 ) $ (0.10 ) $ (0.06 ) $ (0.10 ) $ (0.42 ) Diluted net loss per share $ (0.16 ) $ (0.10 ) $ (0.06 ) $ (0.10 ) $ (0.42 )</t>
  </si>
  <si>
    <t>Summary of Business and Significant Accounting Policies - Additional Information (Detail)</t>
  </si>
  <si>
    <t>1 Months Ended</t>
  </si>
  <si>
    <t>3 Months Ended</t>
  </si>
  <si>
    <t>Apr. 30, 2013shares</t>
  </si>
  <si>
    <t>Jan. 31, 2016customershares</t>
  </si>
  <si>
    <t>Jan. 31, 2016USD ($)customersegmentcountrypurchase_periodshares</t>
  </si>
  <si>
    <t>Jan. 31, 2015USD ($)customercountryshares</t>
  </si>
  <si>
    <t>Jan. 31, 2014USD ($)customercountry</t>
  </si>
  <si>
    <t>Mar. 20, 2013shares</t>
  </si>
  <si>
    <t>Mar. 19, 2013shares</t>
  </si>
  <si>
    <t>Concentration Risk [Line Items]</t>
  </si>
  <si>
    <t>Common stock, shares authorized (in shares) | shares</t>
  </si>
  <si>
    <t>Number of operating segments | segment</t>
  </si>
  <si>
    <t>Impairment of long-lived assets | $</t>
  </si>
  <si>
    <t>Vesting period</t>
  </si>
  <si>
    <t>4 years</t>
  </si>
  <si>
    <t>Period of recognition</t>
  </si>
  <si>
    <t>2 years</t>
  </si>
  <si>
    <t>Offering period</t>
  </si>
  <si>
    <t>12 months</t>
  </si>
  <si>
    <t>Expected dividend yield</t>
  </si>
  <si>
    <t>0.00%</t>
  </si>
  <si>
    <t>Number of purchase periods | purchase_period</t>
  </si>
  <si>
    <t>Advertising expense | $</t>
  </si>
  <si>
    <t>Percentage of tax benefit likely to be realized upon settlement (greater than 50%)</t>
  </si>
  <si>
    <t>50.00%</t>
  </si>
  <si>
    <t>Accounts Receivable | Customer Concentration Risk</t>
  </si>
  <si>
    <t>Customers exceeding concentration of accounts receivable threshold, number | customer</t>
  </si>
  <si>
    <t>Concentration risk percentage</t>
  </si>
  <si>
    <t>5.00%</t>
  </si>
  <si>
    <t>Revenue | Customer Concentration Risk</t>
  </si>
  <si>
    <t>Customers exceeding concentration of total revenue threshold, number | customer</t>
  </si>
  <si>
    <t>Revenue | Geographic Concentration Risk | Americas</t>
  </si>
  <si>
    <t>95.00%</t>
  </si>
  <si>
    <t>94.00%</t>
  </si>
  <si>
    <t>96.00%</t>
  </si>
  <si>
    <t>Revenue | Geographic Concentration Risk | All Other Countries</t>
  </si>
  <si>
    <t>Countries exceeding concentration of total revenue threshold, number | country</t>
  </si>
  <si>
    <t>10.00%</t>
  </si>
  <si>
    <t>Assets | Geographic Concentration Risk | Outside Americas</t>
  </si>
  <si>
    <t>11.00%</t>
  </si>
  <si>
    <t>12.00%</t>
  </si>
  <si>
    <t>Minimum</t>
  </si>
  <si>
    <t>Deferred and amortized commission period</t>
  </si>
  <si>
    <t>Maximum</t>
  </si>
  <si>
    <t>36 months</t>
  </si>
  <si>
    <t>Stock split conversion ratio</t>
  </si>
  <si>
    <t>Number of additional shares for each share held (in shares) | shares</t>
  </si>
  <si>
    <t>Summary of Business and Significant Accounting Policies - Revenues by Geographical Region (Detail) - USD ($) $ in Thousands</t>
  </si>
  <si>
    <t>Revenues from External Customers and Long-Lived Assets [Line Items]</t>
  </si>
  <si>
    <t>Revenues</t>
  </si>
  <si>
    <t>Americas</t>
  </si>
  <si>
    <t>Europe</t>
  </si>
  <si>
    <t>Asia Pacific</t>
  </si>
  <si>
    <t>Summary of Business and Significant Accounting Policies - Schedule of Property and Equipment Estimated Useful Lives (Detail)</t>
  </si>
  <si>
    <t>Furniture and fixtures</t>
  </si>
  <si>
    <t>Property, Plant and Equipment [Line Items]</t>
  </si>
  <si>
    <t>Property and equipment, estimated useful lives</t>
  </si>
  <si>
    <t>5 years</t>
  </si>
  <si>
    <t>Building and structural components</t>
  </si>
  <si>
    <t>32 years</t>
  </si>
  <si>
    <t>Building improvements</t>
  </si>
  <si>
    <t>10 years</t>
  </si>
  <si>
    <t>Minimum | Computers, equipment and software</t>
  </si>
  <si>
    <t>3 years</t>
  </si>
  <si>
    <t>Minimum | Capitalized internal-use software development costs</t>
  </si>
  <si>
    <t>Maximum | Computers, equipment and software</t>
  </si>
  <si>
    <t>9 years</t>
  </si>
  <si>
    <t>Maximum | Leasehold improvements</t>
  </si>
  <si>
    <t>Maximum | Capitalized internal-use software development costs</t>
  </si>
  <si>
    <t>Summary of Business and Significant Accounting Policies - Schedule of Assumptions Used to Calculate Fair Value of Options Granted (Detail) - $ / shares</t>
  </si>
  <si>
    <t>ESPP</t>
  </si>
  <si>
    <t>Share-based Compensation Arrangement by Share-based Payment Award [Line Items]</t>
  </si>
  <si>
    <t>Volatility, minimum</t>
  </si>
  <si>
    <t>30.00%</t>
  </si>
  <si>
    <t>32.00%</t>
  </si>
  <si>
    <t>31.00%</t>
  </si>
  <si>
    <t>Volatility, maximum</t>
  </si>
  <si>
    <t>34.00%</t>
  </si>
  <si>
    <t>35.00%</t>
  </si>
  <si>
    <t>Estimated life</t>
  </si>
  <si>
    <t>9 months</t>
  </si>
  <si>
    <t>Risk-free interest rate, minimum</t>
  </si>
  <si>
    <t>0.06%</t>
  </si>
  <si>
    <t>0.07%</t>
  </si>
  <si>
    <t>Risk-free interest rate, maximum</t>
  </si>
  <si>
    <t>0.76%</t>
  </si>
  <si>
    <t>0.23%</t>
  </si>
  <si>
    <t>0.10%</t>
  </si>
  <si>
    <t>Weighted-average fair value per share of grants (in dollars per share)</t>
  </si>
  <si>
    <t>Stock Options</t>
  </si>
  <si>
    <t>Volatility</t>
  </si>
  <si>
    <t>37.00%</t>
  </si>
  <si>
    <t>43.00%</t>
  </si>
  <si>
    <t>3 years 6 months</t>
  </si>
  <si>
    <t>3 years 7 months</t>
  </si>
  <si>
    <t>3 years 4 months 10 days</t>
  </si>
  <si>
    <t>1.09%</t>
  </si>
  <si>
    <t>1.12%</t>
  </si>
  <si>
    <t>0.48%</t>
  </si>
  <si>
    <t>1.42%</t>
  </si>
  <si>
    <t>1.53%</t>
  </si>
  <si>
    <t>1.21%</t>
  </si>
  <si>
    <t>New Accounting Pronouncements Adopted (Details) - USD ($) $ in Thousands</t>
  </si>
  <si>
    <t>New Accounting Pronouncements or Change in Accounting Principle [Line Items]</t>
  </si>
  <si>
    <t>Increase to net cash provided by operating activities</t>
  </si>
  <si>
    <t>Decrease to net cash used in (provided by) financing activities</t>
  </si>
  <si>
    <t>0.25% Convertible Senior Notes due April 1, 2018 | Notes Payable to Banks [Member]</t>
  </si>
  <si>
    <t>Accounting Standards Update 2015-03 [Member] | Other Noncurrent Assets [Member]</t>
  </si>
  <si>
    <t>Unamortized debt issuance costs</t>
  </si>
  <si>
    <t>Accounting Standards Update 2016-09 [Member]</t>
  </si>
  <si>
    <t>Investments - Schedule of Marketable Securities (Detail) - USD ($) $ in Thousands</t>
  </si>
  <si>
    <t>Schedule of Available-for-sale Securities [Line Items]</t>
  </si>
  <si>
    <t>Amortized Cost</t>
  </si>
  <si>
    <t>Unrealized Gains</t>
  </si>
  <si>
    <t>Unrealized Losses</t>
  </si>
  <si>
    <t>Fair Value</t>
  </si>
  <si>
    <t>Corporate notes and obligations</t>
  </si>
  <si>
    <t>U.S. treasury securities</t>
  </si>
  <si>
    <t>Mortgage backed obligations</t>
  </si>
  <si>
    <t>Asset backed securities</t>
  </si>
  <si>
    <t>Municipal securities</t>
  </si>
  <si>
    <t>Foreign government obligations</t>
  </si>
  <si>
    <t>U.S. agency obligations</t>
  </si>
  <si>
    <t>Covered bonds</t>
  </si>
  <si>
    <t>Investments - Schedule of Short-Term and Long-Term Marketable Securities (Detail) - USD ($) $ in Thousands</t>
  </si>
  <si>
    <t>Investments, Debt and Equity Securities [Abstract]</t>
  </si>
  <si>
    <t>Short-term (due in one year or less)</t>
  </si>
  <si>
    <t>Long-term (due after one year)</t>
  </si>
  <si>
    <t>Fair Value of Marketable Securities</t>
  </si>
  <si>
    <t>Investments - Schedule of Marketable Securities in Unrealized Loss Position (Detail) $ in Thousands</t>
  </si>
  <si>
    <t>Jan. 31, 2016USD ($)</t>
  </si>
  <si>
    <t>Marketable securities in an unrealized loss position for less than 12 months, Fair Value</t>
  </si>
  <si>
    <t>Marketable securities in an unrealized loss position for less than 12 months, Unrealized Losses</t>
  </si>
  <si>
    <t>Marketable securities in an unrealized loss position for more than 12 months, Fair Value</t>
  </si>
  <si>
    <t>Marketable securities in an unrealized loss position for more than 12 months, Unrealized Losses</t>
  </si>
  <si>
    <t>Marketable securities in an unrealized loss position, Fair Value</t>
  </si>
  <si>
    <t>Marketable securities in an unrealized loss position, Unrealized Losses</t>
  </si>
  <si>
    <t>Unrealized losses on fixed rate investments, upper range value</t>
  </si>
  <si>
    <t>Investments - Strategic Investments (Detail) $ in Thousands</t>
  </si>
  <si>
    <t>Jan. 31, 2016USD ($)investment</t>
  </si>
  <si>
    <t>Jan. 31, 2015USD ($)investment</t>
  </si>
  <si>
    <t>Strategic Investments [Roll Forward]</t>
  </si>
  <si>
    <t>Balance at beginning of year</t>
  </si>
  <si>
    <t>Balance at end of year</t>
  </si>
  <si>
    <t>Strategic Investments</t>
  </si>
  <si>
    <t>Investment Holdings [Line Items]</t>
  </si>
  <si>
    <t>Number of investments in marketable equity securities | investment</t>
  </si>
  <si>
    <t>Marketable equity securities, unrealized gains</t>
  </si>
  <si>
    <t>Non-marketable debt and equity securities</t>
  </si>
  <si>
    <t>Non-marketable debt and equity securities, unrealized gains</t>
  </si>
  <si>
    <t>Additions</t>
  </si>
  <si>
    <t>Sales, dispositions and fair market value adjustments</t>
  </si>
  <si>
    <t>Equity Securities [Member] | Strategic Investments</t>
  </si>
  <si>
    <t>Marketable equity securities, fair value</t>
  </si>
  <si>
    <t>Estimate of Fair Value Measurement [Member] | Significant Unobservable Inputs (Level 3) | Cost Approach Valuation Technique [Member] | Strategic Investments</t>
  </si>
  <si>
    <t>Non-marketable debt and equity securities fair value</t>
  </si>
  <si>
    <t>Investments - Schedule of Assets and Liabilities Measured at Fair Value on Recurring Basis (Detail) - USD ($) $ in Thousands</t>
  </si>
  <si>
    <t>Cash</t>
  </si>
  <si>
    <t>Fair Value, Assets and Liabilities Measured on Recurring and Nonrecurring Basis [Line Items]</t>
  </si>
  <si>
    <t>Cash equivalents</t>
  </si>
  <si>
    <t>Recurring measurement</t>
  </si>
  <si>
    <t>Marketable securities</t>
  </si>
  <si>
    <t>Total Assets</t>
  </si>
  <si>
    <t>Total Liabilities</t>
  </si>
  <si>
    <t>Recurring measurement | Quoted Prices in Active Markets for Identical Assets (Level 1)</t>
  </si>
  <si>
    <t>Recurring measurement | Significant Other Observable Inputs (Level 2)</t>
  </si>
  <si>
    <t>Recurring measurement | Significant Unobservable Inputs (Level 3)</t>
  </si>
  <si>
    <t>Recurring measurement | Prepaid expenses and other current assets</t>
  </si>
  <si>
    <t>Foreign currency derivative contracts</t>
  </si>
  <si>
    <t>Recurring measurement | Prepaid expenses and other current assets | Quoted Prices in Active Markets for Identical Assets (Level 1)</t>
  </si>
  <si>
    <t>Recurring measurement | Prepaid expenses and other current assets | Significant Other Observable Inputs (Level 2)</t>
  </si>
  <si>
    <t>Recurring measurement | Prepaid expenses and other current assets | Significant Unobservable Inputs (Level 3)</t>
  </si>
  <si>
    <t>Recurring measurement | Accounts payable, accrued expenses and other liabilities</t>
  </si>
  <si>
    <t>Recurring measurement | Accounts payable, accrued expenses and other liabilities | Quoted Prices in Active Markets for Identical Assets (Level 1)</t>
  </si>
  <si>
    <t>Recurring measurement | Accounts payable, accrued expenses and other liabilities | Significant Other Observable Inputs (Level 2)</t>
  </si>
  <si>
    <t>Recurring measurement | Accounts payable, accrued expenses and other liabilities | Significant Unobservable Inputs (Level 3)</t>
  </si>
  <si>
    <t>Recurring measurement | Time deposits | Cash and cash equivalents</t>
  </si>
  <si>
    <t>Recurring measurement | Time deposits | Cash and cash equivalents | Quoted Prices in Active Markets for Identical Assets (Level 1)</t>
  </si>
  <si>
    <t>Recurring measurement | Time deposits | Cash and cash equivalents | Significant Other Observable Inputs (Level 2)</t>
  </si>
  <si>
    <t>Recurring measurement | Time deposits | Cash and cash equivalents | Significant Unobservable Inputs (Level 3)</t>
  </si>
  <si>
    <t>Recurring measurement | Money market mutual funds | Cash and cash equivalents</t>
  </si>
  <si>
    <t>Recurring measurement | Money market mutual funds | Cash and cash equivalents | Quoted Prices in Active Markets for Identical Assets (Level 1)</t>
  </si>
  <si>
    <t>Recurring measurement | Money market mutual funds | Cash and cash equivalents | Significant Other Observable Inputs (Level 2)</t>
  </si>
  <si>
    <t>Recurring measurement | Money market mutual funds | Cash and cash equivalents | Significant Unobservable Inputs (Level 3)</t>
  </si>
  <si>
    <t>Recurring measurement | Commercial Paper | Cash and cash equivalents</t>
  </si>
  <si>
    <t>Recurring measurement | Commercial Paper | Cash and cash equivalents | Quoted Prices in Active Markets for Identical Assets (Level 1)</t>
  </si>
  <si>
    <t>Recurring measurement | Commercial Paper | Cash and cash equivalents | Significant Other Observable Inputs (Level 2)</t>
  </si>
  <si>
    <t>Recurring measurement | Commercial Paper | Cash and cash equivalents | Significant Unobservable Inputs (Level 3)</t>
  </si>
  <si>
    <t>Recurring measurement | Agency and sovereign paper | Cash and cash equivalents</t>
  </si>
  <si>
    <t>Recurring measurement | Agency and sovereign paper | Cash and cash equivalents | Quoted Prices in Active Markets for Identical Assets (Level 1)</t>
  </si>
  <si>
    <t>Recurring measurement | Agency and sovereign paper | Cash and cash equivalents | Significant Other Observable Inputs (Level 2)</t>
  </si>
  <si>
    <t>Recurring measurement | Agency and sovereign paper | Cash and cash equivalents | Significant Unobservable Inputs (Level 3)</t>
  </si>
  <si>
    <t>Recurring measurement | Corporate notes and obligations</t>
  </si>
  <si>
    <t>Recurring measurement | Corporate notes and obligations | Quoted Prices in Active Markets for Identical Assets (Level 1)</t>
  </si>
  <si>
    <t>Recurring measurement | Corporate notes and obligations | Significant Other Observable Inputs (Level 2)</t>
  </si>
  <si>
    <t>Recurring measurement | Corporate notes and obligations | Significant Unobservable Inputs (Level 3)</t>
  </si>
  <si>
    <t>Recurring measurement | U.S. treasury securities</t>
  </si>
  <si>
    <t>Recurring measurement | U.S. treasury securities | Quoted Prices in Active Markets for Identical Assets (Level 1)</t>
  </si>
  <si>
    <t>Recurring measurement | U.S. treasury securities | Significant Other Observable Inputs (Level 2)</t>
  </si>
  <si>
    <t>Recurring measurement | U.S. treasury securities | Significant Unobservable Inputs (Level 3)</t>
  </si>
  <si>
    <t>Recurring measurement | Mortgage backed obligations</t>
  </si>
  <si>
    <t>Recurring measurement | Mortgage backed obligations | Quoted Prices in Active Markets for Identical Assets (Level 1)</t>
  </si>
  <si>
    <t>Recurring measurement | Mortgage backed obligations | Significant Other Observable Inputs (Level 2)</t>
  </si>
  <si>
    <t>Recurring measurement | Mortgage backed obligations | Significant Unobservable Inputs (Level 3)</t>
  </si>
  <si>
    <t>Recurring measurement | Asset backed securities</t>
  </si>
  <si>
    <t>Recurring measurement | Asset backed securities | Quoted Prices in Active Markets for Identical Assets (Level 1)</t>
  </si>
  <si>
    <t>Recurring measurement | Asset backed securities | Significant Other Observable Inputs (Level 2)</t>
  </si>
  <si>
    <t>Recurring measurement | Asset backed securities | Significant Unobservable Inputs (Level 3)</t>
  </si>
  <si>
    <t>Recurring measurement | Municipal securities</t>
  </si>
  <si>
    <t>Recurring measurement | Municipal securities | Quoted Prices in Active Markets for Identical Assets (Level 1)</t>
  </si>
  <si>
    <t>Recurring measurement | Municipal securities | Significant Other Observable Inputs (Level 2)</t>
  </si>
  <si>
    <t>Recurring measurement | Municipal securities | Significant Unobservable Inputs (Level 3)</t>
  </si>
  <si>
    <t>Recurring measurement | Foreign government obligations</t>
  </si>
  <si>
    <t>Recurring measurement | Foreign government obligations | Quoted Prices in Active Markets for Identical Assets (Level 1)</t>
  </si>
  <si>
    <t>Recurring measurement | Foreign government obligations | Significant Other Observable Inputs (Level 2)</t>
  </si>
  <si>
    <t>Recurring measurement | Foreign government obligations | Significant Unobservable Inputs (Level 3)</t>
  </si>
  <si>
    <t>Recurring measurement | U.S. agency obligations</t>
  </si>
  <si>
    <t>Recurring measurement | U.S. agency obligations | Quoted Prices in Active Markets for Identical Assets (Level 1)</t>
  </si>
  <si>
    <t>Recurring measurement | U.S. agency obligations | Significant Other Observable Inputs (Level 2)</t>
  </si>
  <si>
    <t>Recurring measurement | U.S. agency obligations | Significant Unobservable Inputs (Level 3)</t>
  </si>
  <si>
    <t>Recurring measurement | Covered bonds</t>
  </si>
  <si>
    <t>Recurring measurement | Covered bonds | Quoted Prices in Active Markets for Identical Assets (Level 1)</t>
  </si>
  <si>
    <t>Recurring measurement | Covered bonds | Significant Other Observable Inputs (Level 2)</t>
  </si>
  <si>
    <t>Recurring measurement | Covered bonds | Significant Unobservable Inputs (Level 3)</t>
  </si>
  <si>
    <t>Investments - Schedule of Outstanding Foreign Currency Derivative Contracts Related Primarily to Intercompany Receivables and Payables (Detail) - Derivatives not designated as hedging instruments - USD ($) $ in Thousands</t>
  </si>
  <si>
    <t>Derivative [Line Items]</t>
  </si>
  <si>
    <t>Fair value of foreign currency derivative contracts</t>
  </si>
  <si>
    <t>Notional amount of foreign currency derivative contracts</t>
  </si>
  <si>
    <t>Investments - Fair Value of Outstanding Derivative Instruments (Detail) - Derivatives not designated as hedging instruments - Foreign currency derivative contracts - USD ($) $ in Thousands</t>
  </si>
  <si>
    <t>Derivatives, Fair Value [Line Items]</t>
  </si>
  <si>
    <t>Derivative Assets</t>
  </si>
  <si>
    <t>Derivative Liabilities</t>
  </si>
  <si>
    <t>Investments - Effect of Derivative Instruments Not Designated as Hedging Instruments on Condensed Consolidated Statements of Operations (Detail) - USD ($) $ in Thousands</t>
  </si>
  <si>
    <t>Derivatives not designated as hedging instruments | Foreign currency derivative contracts | Other income (expense)</t>
  </si>
  <si>
    <t>Derivative Instruments, Gain (Loss) [Line Items]</t>
  </si>
  <si>
    <t>Gains (Losses) on Derivative Instruments Recognized in Income</t>
  </si>
  <si>
    <t>Investments - Schedule of Components of Investment Income (Detail) - USD ($) $ in Thousands</t>
  </si>
  <si>
    <t>Interest income</t>
  </si>
  <si>
    <t>Realized gains</t>
  </si>
  <si>
    <t>Realized losses</t>
  </si>
  <si>
    <t>Total investment income</t>
  </si>
  <si>
    <t>Property and Equipment (Detail) - USD ($) $ in Thousands</t>
  </si>
  <si>
    <t>Property and equipment, gross</t>
  </si>
  <si>
    <t>Less accumulated depreciation and amortization</t>
  </si>
  <si>
    <t>Land</t>
  </si>
  <si>
    <t>Buildings</t>
  </si>
  <si>
    <t>Computers, equipment and software</t>
  </si>
  <si>
    <t>Leasehold improvements</t>
  </si>
  <si>
    <t>Property and Equipment - Additional Information (Detail) ft² in Thousands, $ in Thousands</t>
  </si>
  <si>
    <t>Oct. 31, 2015USD ($)a</t>
  </si>
  <si>
    <t>Sep. 30, 2014USD ($)a</t>
  </si>
  <si>
    <t>Aug. 31, 2014USD ($)a</t>
  </si>
  <si>
    <t>Apr. 30, 2014USD ($)</t>
  </si>
  <si>
    <t>Jan. 31, 2015USD ($)</t>
  </si>
  <si>
    <t>Jan. 31, 2014USD ($)</t>
  </si>
  <si>
    <t>Dec. 31, 2013ft²</t>
  </si>
  <si>
    <t>Depreciation and amortization expense</t>
  </si>
  <si>
    <t>Fixed assets acquired under capital lease agreements</t>
  </si>
  <si>
    <t>Area of land | a</t>
  </si>
  <si>
    <t>Proceeds from sale of property held for sale</t>
  </si>
  <si>
    <t>Net rentable area (in square feet) | ft²</t>
  </si>
  <si>
    <t>Financing obligation, building in progress-leased facility</t>
  </si>
  <si>
    <t>Financing obligation, building in progress-leased facility, current</t>
  </si>
  <si>
    <t>Contractual obligation amount</t>
  </si>
  <si>
    <t>Undeveloped Real Estate</t>
  </si>
  <si>
    <t>Undeveloped Real Estate and Portion of Perpetual Parking Rights</t>
  </si>
  <si>
    <t>Proceeds from deposit from disposition of property plant and equipment</t>
  </si>
  <si>
    <t>Accumulated depreciation and amortization</t>
  </si>
  <si>
    <t>Building in progress, leased facility</t>
  </si>
  <si>
    <t>Business Combinations (Narrative) (Details) ft² in Thousands</t>
  </si>
  <si>
    <t>Aug. 14, 2014USD ($)</t>
  </si>
  <si>
    <t>Feb. 28, 2015USD ($)ft²story</t>
  </si>
  <si>
    <t>Oct. 31, 2015USD ($)ft²</t>
  </si>
  <si>
    <t>Goodwill impairment</t>
  </si>
  <si>
    <t>Number of stories in building | story</t>
  </si>
  <si>
    <t>Area of lease (in square feet) | ft²</t>
  </si>
  <si>
    <t>Other consideration</t>
  </si>
  <si>
    <t>Gain recognized on purchase</t>
  </si>
  <si>
    <t>Reversal of tenant incentives</t>
  </si>
  <si>
    <t>Consideration transferred</t>
  </si>
  <si>
    <t>Intangible assets</t>
  </si>
  <si>
    <t>Share conversion ratio</t>
  </si>
  <si>
    <t>Equity interest issued or issuable</t>
  </si>
  <si>
    <t>Fair value of stock options and restricted stock awards assumed</t>
  </si>
  <si>
    <t>Allocated to future services</t>
  </si>
  <si>
    <t>Goodwill acquired</t>
  </si>
  <si>
    <t>Other Business Combination [Member]</t>
  </si>
  <si>
    <t>Business Combinations (Consideration Transferred) (Details) - USD ($) $ in Thousands</t>
  </si>
  <si>
    <t>Aug. 14, 2014</t>
  </si>
  <si>
    <t>Feb. 28, 2015</t>
  </si>
  <si>
    <t>Prorations due to ownership transfer midmonth</t>
  </si>
  <si>
    <t>RelateIQ, Inc. [Member] | Common Stock</t>
  </si>
  <si>
    <t>Shares issued</t>
  </si>
  <si>
    <t>Business Combinations (Estimated Fair Values of Assets Acquired and Liabilities Assumed) (Details) - USD ($) $ in Thousands</t>
  </si>
  <si>
    <t>Net assets acquired</t>
  </si>
  <si>
    <t>Current and noncurrent liabilities</t>
  </si>
  <si>
    <t>Deferred tax liability</t>
  </si>
  <si>
    <t>Business Combinations (Intangible Assets Acquired) (Details) - USD ($) $ in Thousands</t>
  </si>
  <si>
    <t>Building</t>
  </si>
  <si>
    <t>Loan assumed on 50 Fremont fair market value adjustment</t>
  </si>
  <si>
    <t>RelateIQ, Inc. [Member] | Developed Technology [Member]</t>
  </si>
  <si>
    <t>Useful Life</t>
  </si>
  <si>
    <t>7 years</t>
  </si>
  <si>
    <t>RelateIQ, Inc. [Member] | Customer Relationship and Other [Member]</t>
  </si>
  <si>
    <t>RelateIQ, Inc. [Member] | Customer Relationship and Other [Member] | Minimum</t>
  </si>
  <si>
    <t>1 year</t>
  </si>
  <si>
    <t>RelateIQ, Inc. [Member] | Customer Relationship and Other [Member] | Maximum</t>
  </si>
  <si>
    <t>Business Combinations (Goodwill) (Details) - USD ($) $ in Thousands</t>
  </si>
  <si>
    <t>Goodwill [Roll Forward]</t>
  </si>
  <si>
    <t>Goodwill beginning balance</t>
  </si>
  <si>
    <t>Finalization of acquisition date fair values</t>
  </si>
  <si>
    <t>Goodwill ending balance</t>
  </si>
  <si>
    <t>Other Acquisitions [Member]</t>
  </si>
  <si>
    <t>Business Combinations (Expected Future Amortization Expense for Purchased Intangible Assets) (Details) - USD ($) $ in Thousands</t>
  </si>
  <si>
    <t>Thereafter</t>
  </si>
  <si>
    <t>Net Book Value</t>
  </si>
  <si>
    <t>Business Combinations (Intangible Assets Acquired From Business Combinations) (Details) - USD ($) $ in Thousands</t>
  </si>
  <si>
    <t>Acquired Finite-Lived Intangible Assets [Line Items]</t>
  </si>
  <si>
    <t>Gross Fair Value</t>
  </si>
  <si>
    <t>Accumulated Amortization</t>
  </si>
  <si>
    <t>Weighted Average Remaining Useful Life</t>
  </si>
  <si>
    <t>4 years 3 months 18 days</t>
  </si>
  <si>
    <t>Developed Technology [Member]</t>
  </si>
  <si>
    <t>3 years 4 months 24 days</t>
  </si>
  <si>
    <t>4 years 3 months 15 days</t>
  </si>
  <si>
    <t>Customer Relationships [Member]</t>
  </si>
  <si>
    <t>5 years 2 months 12 days</t>
  </si>
  <si>
    <t>6 years 1 month 2 days</t>
  </si>
  <si>
    <t>Trade Names And Trademarks [Member]</t>
  </si>
  <si>
    <t>0 years</t>
  </si>
  <si>
    <t>Territory Rights and Other [Member]</t>
  </si>
  <si>
    <t>2 years 7 months 6 days</t>
  </si>
  <si>
    <t>3 years 1 month 10 days</t>
  </si>
  <si>
    <t>Fremont 50 Lease Intangibles [Member]</t>
  </si>
  <si>
    <t>2 years 3 months 18 days</t>
  </si>
  <si>
    <t>Debt - Summary of Convertible Senior Notes (Detail) - USD ($) $ in Thousands</t>
  </si>
  <si>
    <t>Jan. 29, 2016</t>
  </si>
  <si>
    <t>Mar. 31, 2013</t>
  </si>
  <si>
    <t>Debt Conversion [Line Items]</t>
  </si>
  <si>
    <t>Convertible Debt | 0.25% Convertible Senior Notes due April 1, 2018</t>
  </si>
  <si>
    <t>Par Value Outstanding</t>
  </si>
  <si>
    <t>Equity Component Recorded at Issuance</t>
  </si>
  <si>
    <t>Debt - Additional Information (Detail) - USD ($)</t>
  </si>
  <si>
    <t>Oct. 06, 2014</t>
  </si>
  <si>
    <t>Jul. 11, 2013</t>
  </si>
  <si>
    <t>Mar. 31, 2015</t>
  </si>
  <si>
    <t>Oct. 31, 2015</t>
  </si>
  <si>
    <t>Debt Instrument [Line Items]</t>
  </si>
  <si>
    <t>Interest Expense, Debt</t>
  </si>
  <si>
    <t>Revolving Credit Facility</t>
  </si>
  <si>
    <t>Maximum borrowing capacity</t>
  </si>
  <si>
    <t>Repayments of debt</t>
  </si>
  <si>
    <t>Interest rate</t>
  </si>
  <si>
    <t>1.60%</t>
  </si>
  <si>
    <t>Revolving Credit Facility | Minimum</t>
  </si>
  <si>
    <t>Commitment fee percentage</t>
  </si>
  <si>
    <t>0.125%</t>
  </si>
  <si>
    <t>Revolving Credit Facility | Minimum | Base Rate</t>
  </si>
  <si>
    <t>Basis spread on variable rate</t>
  </si>
  <si>
    <t>Revolving Credit Facility | Minimum | Adjusted LIBOR</t>
  </si>
  <si>
    <t>1.00%</t>
  </si>
  <si>
    <t>Revolving Credit Facility | Maximum</t>
  </si>
  <si>
    <t>Revolving Credit Facility | Maximum | Base Rate</t>
  </si>
  <si>
    <t>Revolving Credit Facility | Maximum | Adjusted LIBOR</t>
  </si>
  <si>
    <t>1.75%</t>
  </si>
  <si>
    <t>Convertible Debt | 0.25% Warrants</t>
  </si>
  <si>
    <t>Par value</t>
  </si>
  <si>
    <t>Consecutive trading days threshold</t>
  </si>
  <si>
    <t>20 days</t>
  </si>
  <si>
    <t>Consecutive trading days threshold, total</t>
  </si>
  <si>
    <t>30 days</t>
  </si>
  <si>
    <t>Stock price trigger</t>
  </si>
  <si>
    <t>130.00%</t>
  </si>
  <si>
    <t>Notes price trigger</t>
  </si>
  <si>
    <t>98.00%</t>
  </si>
  <si>
    <t>Purchase price upon fundamental change</t>
  </si>
  <si>
    <t>100.00%</t>
  </si>
  <si>
    <t>Estimated fair value of Company's senior notes</t>
  </si>
  <si>
    <t>Fair value debt basis amount</t>
  </si>
  <si>
    <t>Closing prices of Company's common stock</t>
  </si>
  <si>
    <t>If-converted value in excess of principal</t>
  </si>
  <si>
    <t>Convertible Debt | 0.25% Note Hedges</t>
  </si>
  <si>
    <t>Line of Credit</t>
  </si>
  <si>
    <t>Long-term Line of Credit</t>
  </si>
  <si>
    <t>Line of Credit | Term Loan</t>
  </si>
  <si>
    <t>Proceeds from issuance debt</t>
  </si>
  <si>
    <t>Line of Credit | Term Loan | Minimum | Base Rate</t>
  </si>
  <si>
    <t>0.50%</t>
  </si>
  <si>
    <t>Line of Credit | Term Loan | Minimum | Adjusted LIBOR</t>
  </si>
  <si>
    <t>1.50%</t>
  </si>
  <si>
    <t>Line of Credit | Term Loan | Maximum | Base Rate</t>
  </si>
  <si>
    <t>Line of Credit | Term Loan | Maximum | Adjusted LIBOR</t>
  </si>
  <si>
    <t>2.00%</t>
  </si>
  <si>
    <t>50 Fremont Street [Member] | Mortgages [Member]</t>
  </si>
  <si>
    <t>3.75%</t>
  </si>
  <si>
    <t>Debt - Schedule of Conversion of Senior Notes to Common Stock (Detail) - Convertible Debt - 0.25% Convertible Senior Notes due April 1, 2018</t>
  </si>
  <si>
    <t>Jan. 31, 2016$ / shares</t>
  </si>
  <si>
    <t>Conversion Rate per $1,000 Par Value</t>
  </si>
  <si>
    <t>Initial Conversion Price per Share</t>
  </si>
  <si>
    <t>Debt - Schedule of Convertible Senior Notes (Detail) - Convertible Debt - 0.25% Convertible Senior Notes due April 1, 2018 - USD ($) $ in Thousands</t>
  </si>
  <si>
    <t>Principal</t>
  </si>
  <si>
    <t>Less: debt discount, net</t>
  </si>
  <si>
    <t>Less: debt issuance cost</t>
  </si>
  <si>
    <t>Net carrying amount</t>
  </si>
  <si>
    <t>Effective interest rates of Senior Notes</t>
  </si>
  <si>
    <t>2.53%</t>
  </si>
  <si>
    <t>Debt - Summary of Hedge Notes (Detail) - Convertible Debt - 0.25% Note Hedges $ in Thousands</t>
  </si>
  <si>
    <t>Jan. 31, 2016USD ($)shares</t>
  </si>
  <si>
    <t>Purchase | $</t>
  </si>
  <si>
    <t>Shares | shares</t>
  </si>
  <si>
    <t>Debt - Components of Warrants (Detail) - USD ($) $ / shares in Units, $ in Thousands</t>
  </si>
  <si>
    <t>Class of Warrant or Right [Line Items]</t>
  </si>
  <si>
    <t>Proceeds</t>
  </si>
  <si>
    <t>Warrants (in shares)</t>
  </si>
  <si>
    <t>Strike Price (in dollars per share)</t>
  </si>
  <si>
    <t>Debt - Schedule of Interest Expense (Detail) - USD ($) $ in Thousands</t>
  </si>
  <si>
    <t>Contractual interest expense</t>
  </si>
  <si>
    <t>Amortization of debt issuance costs</t>
  </si>
  <si>
    <t>Amortization of debt discount</t>
  </si>
  <si>
    <t>Debt Instrument, Interest Expense, Total</t>
  </si>
  <si>
    <t>Other Balance Sheet Accounts - Schedule of Prepaid Expenses and Other Current Assets (Detail) - USD ($) $ in Thousands</t>
  </si>
  <si>
    <t>Deferred Costs, Capitalized, Prepaid, and Other Assets Disclosure [Abstract]</t>
  </si>
  <si>
    <t>Prepaid income taxes</t>
  </si>
  <si>
    <t>Customer contract asset</t>
  </si>
  <si>
    <t>Other taxes receivable</t>
  </si>
  <si>
    <t>Other Balance Sheet Accounts - Schedule of Capitalized Software Costs (Detail) - USD ($) $ in Thousands</t>
  </si>
  <si>
    <t>Capitalized software costs</t>
  </si>
  <si>
    <t>Capitalized internal-use software development costs, net of accumulated amortization of $186,251 and $136,314, respectively</t>
  </si>
  <si>
    <t>Accumulated amortization</t>
  </si>
  <si>
    <t>Acquired developed technology, net of accumulated amortization of $481,118 and $392,736, respectively</t>
  </si>
  <si>
    <t>Other Balance Sheet Accounts - Additional Information (Detail) - USD ($) $ in Millions</t>
  </si>
  <si>
    <t>Finite-Lived Intangible Assets [Line Items]</t>
  </si>
  <si>
    <t>Value-added tax and sales tax receivables</t>
  </si>
  <si>
    <t>Purchased intangible assets</t>
  </si>
  <si>
    <t>Amortization of acquired intangible assets</t>
  </si>
  <si>
    <t>Acquired intellectual property</t>
  </si>
  <si>
    <t>Capitalized internal-use software development costs</t>
  </si>
  <si>
    <t>Capitalized software amortization expense</t>
  </si>
  <si>
    <t>Capitalized stock based compensation</t>
  </si>
  <si>
    <t>Acquired developed technology</t>
  </si>
  <si>
    <t>Other Balance Sheet Accounts - Schedule of Other Assets (Detail) - USD ($) $ in Thousands</t>
  </si>
  <si>
    <t>Deferred income taxes, noncurrent, net</t>
  </si>
  <si>
    <t>Long-term deposits</t>
  </si>
  <si>
    <t>Acquired intangible assets</t>
  </si>
  <si>
    <t>Other</t>
  </si>
  <si>
    <t>Purchased intangible assets, net of accumulated amortization of $212,248 and $130,968, respectively</t>
  </si>
  <si>
    <t>Acquired intellectual property, net of accumulated amortization of $22,439 and $15,695, respectively</t>
  </si>
  <si>
    <t>Other Balance Sheet Accounts - Schedule of Accrued Expenses and Other Current Liabilities (Detail) - USD ($) $ in Thousands</t>
  </si>
  <si>
    <t>Payables and Accruals [Abstract]</t>
  </si>
  <si>
    <t>Accounts payable</t>
  </si>
  <si>
    <t>Accrued compensation</t>
  </si>
  <si>
    <t>Accrued other liabilities</t>
  </si>
  <si>
    <t>Accrued income and other taxes payable</t>
  </si>
  <si>
    <t>Accrued professional costs</t>
  </si>
  <si>
    <t>Customer liability, current (2)</t>
  </si>
  <si>
    <t>Accrued rent</t>
  </si>
  <si>
    <t>Accrued expenses and other current liabilities</t>
  </si>
  <si>
    <t>Other Balance Sheet Accounts - Schedule of Other Non current Liabilities (Detail) - USD ($) $ in Thousands</t>
  </si>
  <si>
    <t>Deferred income taxes and income taxes payable</t>
  </si>
  <si>
    <t>Customer liability, noncurrent</t>
  </si>
  <si>
    <t>Long-term lease liabilities and other</t>
  </si>
  <si>
    <t>Stockholders' Equity - Additional Information (Detail) - USD ($) $ / shares in Units, $ in Thousands</t>
  </si>
  <si>
    <t>Jan. 31, 2006</t>
  </si>
  <si>
    <t>Jul. 03, 2013</t>
  </si>
  <si>
    <t>Jul. 10, 2014</t>
  </si>
  <si>
    <t>Jul. 09, 2014</t>
  </si>
  <si>
    <t>Shares available for grant (in shares)</t>
  </si>
  <si>
    <t>ESPP purchase amount (in shares)</t>
  </si>
  <si>
    <t>Total intrinsic value of the options exercised during the period</t>
  </si>
  <si>
    <t>Weighted-average remaining contractual life of vested and expected to vest options (in years)</t>
  </si>
  <si>
    <t>4 years 9 months</t>
  </si>
  <si>
    <t>Options vested</t>
  </si>
  <si>
    <t>Weighted average exercise price vested</t>
  </si>
  <si>
    <t>Weighted-average contractual life of vested and expected to vest options (in years)</t>
  </si>
  <si>
    <t>3 years 3 months 18 days</t>
  </si>
  <si>
    <t>Aggregate intrinsic value</t>
  </si>
  <si>
    <t>Weighted-average exercise price</t>
  </si>
  <si>
    <t>Restricted stock units, vesting period (in years)</t>
  </si>
  <si>
    <t>Weighted-average grant date fair value of the restricted stock units issued</t>
  </si>
  <si>
    <t>Contractual life of stock options (in years)</t>
  </si>
  <si>
    <t>2014 Inducement Equity Incentive Plan</t>
  </si>
  <si>
    <t>Shares authorized (in shares)</t>
  </si>
  <si>
    <t>2006 Inducement Equity Incentive Plan [Member]</t>
  </si>
  <si>
    <t>Employee Stock Purchase Plan</t>
  </si>
  <si>
    <t>Amount withheld on behalf of employees for future purchases</t>
  </si>
  <si>
    <t>2013 Equity Incentive Plan</t>
  </si>
  <si>
    <t>Shares of common stock received under the plan (in shares)</t>
  </si>
  <si>
    <t>Expense related to awards at the time of issuance</t>
  </si>
  <si>
    <t>Stockholders' Equity - Stock Activity (Detail) $ / shares in Units, $ in Thousands</t>
  </si>
  <si>
    <t>Jan. 31, 2016USD ($)$ / sharesshares</t>
  </si>
  <si>
    <t>Shares available for grant</t>
  </si>
  <si>
    <t>Shares Available for Grant, Balance</t>
  </si>
  <si>
    <t>Shares Available for Grant, Options granted under all plans</t>
  </si>
  <si>
    <t>Shares Available for Grant, Exercised</t>
  </si>
  <si>
    <t>Shares Available for Grant, Expired</t>
  </si>
  <si>
    <t>Shares Available for Grant, Cancelled</t>
  </si>
  <si>
    <t>Outstanding Stock Options</t>
  </si>
  <si>
    <t>Outstanding Stock Options, Balance</t>
  </si>
  <si>
    <t>Outstanding Stock Options, Exercised</t>
  </si>
  <si>
    <t>Outstanding Stock Options, Plan shares expired</t>
  </si>
  <si>
    <t>Outstanding Stock Options, Cancelled</t>
  </si>
  <si>
    <t>Outstanding Stock Options, Vested or expected to vest</t>
  </si>
  <si>
    <t>Outstanding Stock Options, Exercisable</t>
  </si>
  <si>
    <t>Options Outstanding Weighted-Average Exercise Price</t>
  </si>
  <si>
    <t>Weighted- Average Exercise Price, Balance | $ / shares</t>
  </si>
  <si>
    <t>Weighted- Average Exercise Price, Options | $ / shares</t>
  </si>
  <si>
    <t>Weighted- Average Exercise Price, Exercised | $ / shares</t>
  </si>
  <si>
    <t>Weighted- Average Exercise Price, Cancelled | $ / shares</t>
  </si>
  <si>
    <t>Weighted- Average Exercise Price, Expired | $ / shares</t>
  </si>
  <si>
    <t>Weighted- Average Exercise Price, Vested or expected to vest | $ / shares</t>
  </si>
  <si>
    <t>Weighted- Average Exercise Price, Exercisable | $ / shares</t>
  </si>
  <si>
    <t>Aggregate Intrinsic Value</t>
  </si>
  <si>
    <t>Weighted- Average Exercise Price, Balance | $</t>
  </si>
  <si>
    <t>Weighted- Average Exercise Price, Vested or expected to vest | $</t>
  </si>
  <si>
    <t>Weighted- Average Exercise Price, Exercisable | $</t>
  </si>
  <si>
    <t>Restricted stock activity</t>
  </si>
  <si>
    <t>Shares Available for Grant, Restricted stock activity</t>
  </si>
  <si>
    <t>Performance restricted stock units</t>
  </si>
  <si>
    <t>Stock grants to board and advisory board members</t>
  </si>
  <si>
    <t>Shares Available for Grant, Stock grants to board and advisory board members</t>
  </si>
  <si>
    <t>Shares Available for Grant, Increase in shares authorized</t>
  </si>
  <si>
    <t>Outstanding Stock Options, Increase in shares authorized</t>
  </si>
  <si>
    <t>Stockholders' Equity - Stock Options Outstanding (Detail)</t>
  </si>
  <si>
    <t>Jan. 31, 2016$ / sharesshares</t>
  </si>
  <si>
    <t>Options, Number Outstanding | shares</t>
  </si>
  <si>
    <t>Weighted- Average Remaining Contractual Life (Years), Options Outstanding</t>
  </si>
  <si>
    <t>4 years 10 months 24 days</t>
  </si>
  <si>
    <t>Weighted- Average Exercise Price, Options Outstanding</t>
  </si>
  <si>
    <t>Options Exercisable, Number of Shares | shares</t>
  </si>
  <si>
    <t>Options Exercisable, Weighted- Average Exercise Price</t>
  </si>
  <si>
    <t>$0.86 to $37.95</t>
  </si>
  <si>
    <t>Range of Exercise Prices, Minimum</t>
  </si>
  <si>
    <t>Range of Exercise Prices, Maximum</t>
  </si>
  <si>
    <t>$38.03 to $52.14</t>
  </si>
  <si>
    <t>4 years 9 months 18 days</t>
  </si>
  <si>
    <t>$53.60 to $57.79</t>
  </si>
  <si>
    <t>5 years 4 months 24 days</t>
  </si>
  <si>
    <t>5 years 9 months 18 days</t>
  </si>
  <si>
    <t>$59.37 to $77.86</t>
  </si>
  <si>
    <t>6 years 2 months 12 days</t>
  </si>
  <si>
    <t>6 years 9 months 18 days</t>
  </si>
  <si>
    <t>Stockholders' Equity - Schedule of Restricted Stock Activity (Detail) - USD ($) $ / shares in Units, $ in Thousands</t>
  </si>
  <si>
    <t>Restricted Stock Outstanding</t>
  </si>
  <si>
    <t>Ending Balance</t>
  </si>
  <si>
    <t>Restricted Stock Outstanding Weighted-Average Exercise Price</t>
  </si>
  <si>
    <t>Weighted- Average Exercise Price, Restricted Stock Outstanding, Balance</t>
  </si>
  <si>
    <t>Beginning Balance</t>
  </si>
  <si>
    <t>Granted, Outstanding</t>
  </si>
  <si>
    <t>Cancelled, Outstanding</t>
  </si>
  <si>
    <t>Vested and converted to shares, Outstanding</t>
  </si>
  <si>
    <t>Expected to vest, Outstanding</t>
  </si>
  <si>
    <t>Weighted- Average Exercise Price, Restricted Stock Outstanding, Granted</t>
  </si>
  <si>
    <t>Weighted- Average Exercise Price, Restricted Stock Outstanding, Cancelled</t>
  </si>
  <si>
    <t>Weighted- Average Exercise Price, Restricted Stock Outstanding, Vested and converted to shares</t>
  </si>
  <si>
    <t>Restricted Stock Outstanding Aggregate Intrinsic Value</t>
  </si>
  <si>
    <t>Aggregate Intrinsic Value, Ending Balance</t>
  </si>
  <si>
    <t>Aggregate Intrinsic Value, Expected to vest</t>
  </si>
  <si>
    <t>Stockholders' Equity - Shares of Common Stock Available for Future Issuance under Stock Option Plans (Detail) - shares</t>
  </si>
  <si>
    <t>Options outstanding</t>
  </si>
  <si>
    <t>Restricted stock awards and units and performance stock units outstanding</t>
  </si>
  <si>
    <t>Stock available for future grant</t>
  </si>
  <si>
    <t>Convertible senior notes</t>
  </si>
  <si>
    <t>Total shares available for future grant</t>
  </si>
  <si>
    <t>2004 Employee Stock Purchase Plan</t>
  </si>
  <si>
    <t>Income Taxes - Domestic And Foreign Components of Income (Loss) Before Provision (Benefit) For Income Taxes (Details) - USD ($) $ in Thousands</t>
  </si>
  <si>
    <t>Domestic</t>
  </si>
  <si>
    <t>Foreign</t>
  </si>
  <si>
    <t>Income Taxes - Schedule of Income Taxes Provision (Benefit) (Details) - USD ($) $ in Thousands</t>
  </si>
  <si>
    <t>Current:</t>
  </si>
  <si>
    <t>Federal</t>
  </si>
  <si>
    <t>State</t>
  </si>
  <si>
    <t>Deferred:</t>
  </si>
  <si>
    <t>Provision for (benefit from) income taxes</t>
  </si>
  <si>
    <t>Income Taxes - Additional Information (Detail) - USD ($) $ in Thousands</t>
  </si>
  <si>
    <t>Jan. 31, 2013</t>
  </si>
  <si>
    <t>Net tax benefits related to exercises of stock options and vesting of restricted stocks</t>
  </si>
  <si>
    <t>Discrete tax benefit recorded from partial release of company's valuation allowance</t>
  </si>
  <si>
    <t>Operating Loss Carryforwards [Line Items]</t>
  </si>
  <si>
    <t>Increase (decrease) in valuation allowance</t>
  </si>
  <si>
    <t>Excess tax benefits included in net operating loss carryforwards but are not reflected in deferred tax assets</t>
  </si>
  <si>
    <t>Income tax benefit recognized from stock compensation expense</t>
  </si>
  <si>
    <t>Percentage of tax benefit recognized (greater than 50%)</t>
  </si>
  <si>
    <t>Unrecognized tax benefits</t>
  </si>
  <si>
    <t>Unrecognized tax benefits which would affect the effective tax rate</t>
  </si>
  <si>
    <t>Accrued interest and penalties related to unrecognized tax benefits</t>
  </si>
  <si>
    <t>Non-current income tax related to penalties and interest</t>
  </si>
  <si>
    <t>Decrease in unrecognized tax benefits from settlements with taxing authorities</t>
  </si>
  <si>
    <t>Reasonably possible decrease of unrecognized tax benefits</t>
  </si>
  <si>
    <t>General Business Tax Credit Carryforward</t>
  </si>
  <si>
    <t>Tax credit carryforward</t>
  </si>
  <si>
    <t>Domestic Tax Authority</t>
  </si>
  <si>
    <t>Operating loss carryforwards</t>
  </si>
  <si>
    <t>Domestic Tax Authority | Research Tax Credit Carryforward</t>
  </si>
  <si>
    <t>Foreign Tax Authority</t>
  </si>
  <si>
    <t>State and Local Jurisdiction</t>
  </si>
  <si>
    <t>California | State and Local Jurisdiction</t>
  </si>
  <si>
    <t>California | State and Local Jurisdiction | Research Tax Credit Carryforward</t>
  </si>
  <si>
    <t>California | State and Local Jurisdiction | Enterprise Zone Tax Credit Carryforward</t>
  </si>
  <si>
    <t>Employee Stock awards</t>
  </si>
  <si>
    <t>Income Taxes - Reconciliation of Statutory Federal Income Tax Rate (Details) - USD ($) $ in Thousands</t>
  </si>
  <si>
    <t>U.S. federal taxes at statutory rate</t>
  </si>
  <si>
    <t>State, net of the federal benefit</t>
  </si>
  <si>
    <t>Foreign taxes in excess of the U.S. statutory rate</t>
  </si>
  <si>
    <t>Change in valuation allowance</t>
  </si>
  <si>
    <t>Tax credits</t>
  </si>
  <si>
    <t>Non-deductible expenses</t>
  </si>
  <si>
    <t>Tax expense/(benefit) from acquisitions</t>
  </si>
  <si>
    <t>Other, net</t>
  </si>
  <si>
    <t>Income Taxes - Significant Components of Deferred Tax Assets And Liabilities (Details) - USD ($) $ in Thousands</t>
  </si>
  <si>
    <t>Deferred tax assets:</t>
  </si>
  <si>
    <t>Net operating loss carryforwards</t>
  </si>
  <si>
    <t>Deferred stock-based expense</t>
  </si>
  <si>
    <t>Deferred rent expense</t>
  </si>
  <si>
    <t>Accrued liabilities</t>
  </si>
  <si>
    <t>Basis difference on strategic and other investments</t>
  </si>
  <si>
    <t>Financing obligation</t>
  </si>
  <si>
    <t>Deferred cost sharing adjustment</t>
  </si>
  <si>
    <t>Total deferred tax assets</t>
  </si>
  <si>
    <t>Less valuation allowance</t>
  </si>
  <si>
    <t>Deferred tax assets, net of valuation allowance</t>
  </si>
  <si>
    <t>Deferred tax liabilities:</t>
  </si>
  <si>
    <t>Purchased intangibles</t>
  </si>
  <si>
    <t>Unrealized gains on investments</t>
  </si>
  <si>
    <t>Total deferred tax liabilities</t>
  </si>
  <si>
    <t>Net deferred tax assets</t>
  </si>
  <si>
    <t>Income Taxes - Schedule of Unrecognized Tax Benefits (Details) - USD ($) $ in Thousands</t>
  </si>
  <si>
    <t>Reconciliation of Unrecognized Tax Benefits, Excluding Amounts Pertaining to Examined Tax Returns [Roll Forward]</t>
  </si>
  <si>
    <t>Balance as of February 1,</t>
  </si>
  <si>
    <t>Tax positions taken in prior period:</t>
  </si>
  <si>
    <t>Gross increases</t>
  </si>
  <si>
    <t>Gross decreases</t>
  </si>
  <si>
    <t>Tax positions taken in current period:</t>
  </si>
  <si>
    <t>Settlements</t>
  </si>
  <si>
    <t>Lapse of statute of limitations</t>
  </si>
  <si>
    <t>Currency translation effect</t>
  </si>
  <si>
    <t>Balance as of January 31,</t>
  </si>
  <si>
    <t>Earnings/Loss Per Share - Reconciliation of Denominator Used in Calculation of Basic and Diluted Loss Per Share (Detail) - USD ($) shares in Thousands, $ in Thousands</t>
  </si>
  <si>
    <t>Jul. 31, 2015</t>
  </si>
  <si>
    <t>Apr. 30, 2015</t>
  </si>
  <si>
    <t>Oct. 31, 2014</t>
  </si>
  <si>
    <t>Jul. 31, 2014</t>
  </si>
  <si>
    <t>Apr. 30, 2014</t>
  </si>
  <si>
    <t>Weighted-average shares outstanding for basic loss per share (in shares)</t>
  </si>
  <si>
    <t>Convertible senior notes (in shares)</t>
  </si>
  <si>
    <t>Employee stock awards (in shares)</t>
  </si>
  <si>
    <t>Adjusted weighted-average shares outstanding and assumed conversions for diluted loss per share (in shares)</t>
  </si>
  <si>
    <t>Earnings/Loss Per Share - Shares Excluded from Diluted Earnings or Loss Per Share (Detail) - shares shares in Thousands</t>
  </si>
  <si>
    <t>Antidilutive Securities Excluded from Computation of Earnings Per Share [Line Items]</t>
  </si>
  <si>
    <t>Anti-dilutive securities excluded</t>
  </si>
  <si>
    <t>Convertible Senior Notes</t>
  </si>
  <si>
    <t>Warrants</t>
  </si>
  <si>
    <t>Commitments - Additional Information (Detail) - USD ($) $ in Thousands</t>
  </si>
  <si>
    <t>Other Commitments [Line Items]</t>
  </si>
  <si>
    <t>Total operating lease commitment balance</t>
  </si>
  <si>
    <t>Rent expense</t>
  </si>
  <si>
    <t>Facilities Space [Member]</t>
  </si>
  <si>
    <t>Letter of Credit</t>
  </si>
  <si>
    <t>Value of outstanding letters of credit</t>
  </si>
  <si>
    <t>Commitments - Schedule of Future Minimum Lease Payments under Non-Cancelable Operating and Capital Leases (Detail) $ in Thousands</t>
  </si>
  <si>
    <t>Capital Leases</t>
  </si>
  <si>
    <t>Total minimum lease payments</t>
  </si>
  <si>
    <t>Less: amount representing interest</t>
  </si>
  <si>
    <t>Present value of capital lease obligations</t>
  </si>
  <si>
    <t>Operating Leases</t>
  </si>
  <si>
    <t>Financing Obligation, Building in Progress-Leased Facility</t>
  </si>
  <si>
    <t>Employee Benefit Plan (Details) - USD ($) $ in Millions</t>
  </si>
  <si>
    <t>Company contributions</t>
  </si>
  <si>
    <t>Related-Party Transactions (Details) - Affiliated Entity [Member] $ in Millions</t>
  </si>
  <si>
    <t>Oct. 31, 2015USD ($)board_memberboard_seatemployee</t>
  </si>
  <si>
    <t>Related Party Transaction [Line Items]</t>
  </si>
  <si>
    <t>Number of Company's Board Members that Hold Board Seats in Foundation</t>
  </si>
  <si>
    <t>Number of Board Seats in Foundation</t>
  </si>
  <si>
    <t>Number of Company's Employees that Hold Board Seats in Non-Profit | employee</t>
  </si>
  <si>
    <t>Number Company's Board Members that Hold Board Seats in Non-Profit | board_member</t>
  </si>
  <si>
    <t>Number of Board Seats in Non-Profit Held by Company's Employees and Chairman</t>
  </si>
  <si>
    <t>Number of Board Seats in Non-Profit</t>
  </si>
  <si>
    <t>Value of resources donated to related parties | $</t>
  </si>
  <si>
    <t>Value of donated subscriptions to related parties | $</t>
  </si>
  <si>
    <t>Subsequent Events (Details) - USD ($) $ in Millions</t>
  </si>
  <si>
    <t>Feb. 29, 2016</t>
  </si>
  <si>
    <t>Subsequent Event [Line Items]</t>
  </si>
  <si>
    <t>Subsequent Event [Member] | Portion of Office Building in New York, NY [Member]</t>
  </si>
  <si>
    <t>Lease term</t>
  </si>
  <si>
    <t>12 years</t>
  </si>
  <si>
    <t>Subsequent Event [Member] | SteelBrick, Inc. [Member]</t>
  </si>
  <si>
    <t>Percentage of acquired platform delivered natively on Salesforce platform</t>
  </si>
  <si>
    <t>Selected Quarterly Financial Data (Unaudited) (Details) - USD ($) $ / shares in Units, $ in Thousands</t>
  </si>
  <si>
    <t>Income (Loss) from operations</t>
  </si>
  <si>
    <t>Net income (loss)</t>
  </si>
  <si>
    <t>Basic net income (loss) per share (in dollars per share)</t>
  </si>
  <si>
    <t>Diluted net income (loss) per share (in dollars per share)</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_);(#,##0.0)" numFmtId="168"/>
    <numFmt formatCode="_(&quot;Fiscal &quot;#,##0_);_(&quot;Fiscal &quot;(#,##0)" numFmtId="169"/>
    <numFmt formatCode="#,##0.0000000_);(#,##0.0000000)" numFmtId="170"/>
    <numFmt formatCode="_(&quot;$ &quot;#,##0.0_);_(&quot;$ &quot;(#,##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9"/>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108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v>
      </c>
      <c t="s" s="2" r="C1">
        <v>2</v>
      </c>
      <c t="s" s="2" r="D1">
        <v>14</v>
      </c>
    </row>
    <row spans="1:4" r="2">
      <c t="s" s="3" r="A2">
        <v>15</v>
      </c>
    </row>
    <row spans="1:4" r="3">
      <c t="s" s="4" r="A3">
        <v>16</v>
      </c>
      <c t="n" s="7" r="C3">
        <v>1158363</v>
      </c>
      <c t="n" s="7" r="D3">
        <v>908117</v>
      </c>
    </row>
    <row spans="1:4" r="4">
      <c t="s" s="4" r="A4">
        <v>17</v>
      </c>
      <c t="n" s="6" r="C4">
        <v>183018</v>
      </c>
      <c t="n" s="6" r="D4">
        <v>87312</v>
      </c>
    </row>
    <row spans="1:4" r="5">
      <c t="s" s="4" r="A5">
        <v>18</v>
      </c>
      <c t="n" s="6" r="C5">
        <v>2496165</v>
      </c>
      <c t="n" s="6" r="D5">
        <v>1905506</v>
      </c>
    </row>
    <row spans="1:4" r="6">
      <c t="s" s="4" r="A6">
        <v>19</v>
      </c>
      <c t="n" s="6" r="C6">
        <v>259187</v>
      </c>
      <c t="n" s="6" r="D6">
        <v>225386</v>
      </c>
    </row>
    <row spans="1:4" r="7">
      <c t="s" s="4" r="A7">
        <v>20</v>
      </c>
      <c t="n" s="6" r="C7">
        <v>250594</v>
      </c>
      <c t="n" s="6" r="D7">
        <v>245026</v>
      </c>
    </row>
    <row spans="1:4" r="8">
      <c t="s" s="4" r="A8">
        <v>21</v>
      </c>
      <c t="n" s="6" r="C8">
        <v>0</v>
      </c>
      <c t="n" s="6" r="D8">
        <v>143197</v>
      </c>
    </row>
    <row spans="1:4" r="9">
      <c t="s" s="4" r="A9">
        <v>22</v>
      </c>
      <c t="n" s="6" r="C9">
        <v>4347327</v>
      </c>
      <c t="n" s="6" r="D9">
        <v>3514544</v>
      </c>
    </row>
    <row spans="1:4" r="10">
      <c t="s" s="4" r="A10">
        <v>23</v>
      </c>
      <c t="n" s="6" r="C10">
        <v>1383996</v>
      </c>
      <c t="n" s="6" r="D10">
        <v>894855</v>
      </c>
    </row>
    <row spans="1:4" r="11">
      <c t="s" s="4" r="A11">
        <v>24</v>
      </c>
      <c t="n" s="6" r="C11">
        <v>1715828</v>
      </c>
      <c t="n" s="6" r="D11">
        <v>1125866</v>
      </c>
    </row>
    <row spans="1:4" r="12">
      <c t="s" s="4" r="A12">
        <v>25</v>
      </c>
      <c t="n" s="6" r="C12">
        <v>189943</v>
      </c>
      <c t="n" s="6" r="D12">
        <v>162796</v>
      </c>
    </row>
    <row spans="1:4" r="13">
      <c t="s" s="4" r="A13">
        <v>26</v>
      </c>
      <c t="n" s="6" r="C13">
        <v>384258</v>
      </c>
      <c t="n" s="6" r="D13">
        <v>433398</v>
      </c>
    </row>
    <row spans="1:4" r="14">
      <c t="s" s="4" r="A14">
        <v>27</v>
      </c>
      <c t="n" s="6" r="C14">
        <v>3849937</v>
      </c>
      <c t="n" s="6" r="D14">
        <v>3782660</v>
      </c>
    </row>
    <row spans="1:4" r="15">
      <c t="s" s="4" r="A15">
        <v>28</v>
      </c>
      <c t="n" s="6" r="C15">
        <v>520721</v>
      </c>
      <c t="n" s="6" r="D15">
        <v>175774</v>
      </c>
    </row>
    <row spans="1:4" r="16">
      <c t="s" s="4" r="A16">
        <v>29</v>
      </c>
      <c t="s" s="4" r="B16">
        <v>30</v>
      </c>
      <c t="n" s="6" r="C16">
        <v>370910</v>
      </c>
      <c t="n" s="6" r="D16">
        <v>449145</v>
      </c>
    </row>
    <row spans="1:4" r="17">
      <c t="s" s="4" r="A17">
        <v>31</v>
      </c>
      <c t="n" s="6" r="C17">
        <v>0</v>
      </c>
      <c t="n" s="6" r="D17">
        <v>115015</v>
      </c>
    </row>
    <row spans="1:4" r="18">
      <c t="s" s="4" r="A18">
        <v>32</v>
      </c>
      <c t="n" s="6" r="C18">
        <v>12762920</v>
      </c>
      <c t="n" s="6" r="D18">
        <v>10654053</v>
      </c>
    </row>
    <row spans="1:4" r="19">
      <c t="s" s="3" r="A19">
        <v>33</v>
      </c>
    </row>
    <row spans="1:4" r="20">
      <c t="s" s="4" r="A20">
        <v>34</v>
      </c>
      <c t="n" s="6" r="C20">
        <v>1349338</v>
      </c>
      <c t="n" s="6" r="D20">
        <v>1103335</v>
      </c>
    </row>
    <row spans="1:4" r="21">
      <c t="s" s="4" r="A21">
        <v>35</v>
      </c>
      <c t="n" s="6" r="C21">
        <v>4267667</v>
      </c>
      <c t="n" s="6" r="D21">
        <v>3286768</v>
      </c>
    </row>
    <row spans="1:4" r="22">
      <c t="s" s="4" r="A22">
        <v>36</v>
      </c>
      <c t="n" s="6" r="C22">
        <v>5617005</v>
      </c>
      <c t="n" s="6" r="D22">
        <v>4390103</v>
      </c>
    </row>
    <row spans="1:4" r="23">
      <c t="s" s="4" r="A23">
        <v>37</v>
      </c>
      <c t="s" s="4" r="B23">
        <v>30</v>
      </c>
      <c t="n" s="6" r="C23">
        <v>1088097</v>
      </c>
      <c t="n" s="6" r="D23">
        <v>1060454</v>
      </c>
    </row>
    <row spans="1:4" r="24">
      <c t="s" s="4" r="A24">
        <v>38</v>
      </c>
      <c t="s" s="4" r="B24">
        <v>30</v>
      </c>
      <c t="n" s="6" r="C24">
        <v>197998</v>
      </c>
      <c t="n" s="6" r="D24">
        <v>0</v>
      </c>
    </row>
    <row spans="1:4" r="25">
      <c t="s" s="4" r="A25">
        <v>39</v>
      </c>
      <c t="n" s="6" r="C25">
        <v>0</v>
      </c>
      <c t="n" s="6" r="D25">
        <v>299164</v>
      </c>
    </row>
    <row spans="1:4" r="26">
      <c t="s" s="4" r="A26">
        <v>40</v>
      </c>
      <c t="n" s="6" r="C26">
        <v>23886</v>
      </c>
      <c t="n" s="6" r="D26">
        <v>34681</v>
      </c>
    </row>
    <row spans="1:4" r="27">
      <c t="s" s="4" r="A27">
        <v>41</v>
      </c>
      <c t="n" s="6" r="C27">
        <v>833065</v>
      </c>
      <c t="n" s="6" r="D27">
        <v>894468</v>
      </c>
    </row>
    <row spans="1:4" r="28">
      <c t="s" s="4" r="A28">
        <v>42</v>
      </c>
      <c t="n" s="6" r="C28">
        <v>7760051</v>
      </c>
      <c t="n" s="6" r="D28">
        <v>6678870</v>
      </c>
    </row>
    <row spans="1:4" r="29">
      <c t="s" s="3" r="A29">
        <v>43</v>
      </c>
    </row>
    <row spans="1:4" r="30">
      <c t="s" s="4" r="A30">
        <v>44</v>
      </c>
      <c t="n" s="6" r="C30">
        <v>0</v>
      </c>
      <c t="n" s="6" r="D30">
        <v>0</v>
      </c>
    </row>
    <row spans="1:4" r="31">
      <c t="s" s="4" r="A31">
        <v>45</v>
      </c>
      <c t="n" s="6" r="C31">
        <v>671</v>
      </c>
      <c t="n" s="6" r="D31">
        <v>651</v>
      </c>
    </row>
    <row spans="1:4" r="32">
      <c t="s" s="4" r="A32">
        <v>46</v>
      </c>
      <c t="n" s="6" r="C32">
        <v>5705386</v>
      </c>
      <c t="n" s="6" r="D32">
        <v>4604485</v>
      </c>
    </row>
    <row spans="1:4" r="33">
      <c t="s" s="4" r="A33">
        <v>47</v>
      </c>
      <c t="n" s="6" r="C33">
        <v>-49917</v>
      </c>
      <c t="n" s="6" r="D33">
        <v>-24108</v>
      </c>
    </row>
    <row spans="1:4" r="34">
      <c t="s" s="4" r="A34">
        <v>48</v>
      </c>
      <c t="n" s="6" r="C34">
        <v>-653271</v>
      </c>
      <c t="n" s="6" r="D34">
        <v>-605845</v>
      </c>
    </row>
    <row spans="1:4" r="35">
      <c t="s" s="4" r="A35">
        <v>49</v>
      </c>
      <c t="n" s="6" r="C35">
        <v>5002869</v>
      </c>
      <c t="n" s="6" r="D35">
        <v>3975183</v>
      </c>
    </row>
    <row spans="1:4" r="36">
      <c t="s" s="4" r="A36">
        <v>50</v>
      </c>
      <c t="n" s="7" r="C36">
        <v>12762920</v>
      </c>
      <c t="n" s="7" r="D36">
        <v>10654053</v>
      </c>
    </row>
    <row spans="1:4" r="37">
      <c t="n" r="A37"/>
    </row>
    <row spans="1:4" r="38">
      <c t="s" s="4" r="A38">
        <v>30</v>
      </c>
      <c t="s" s="4" r="B38">
        <v>51</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26</v>
      </c>
    </row>
    <row spans="1:2" r="4">
      <c t="s" s="4" r="A4">
        <v>231</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4"/>
    <col customWidth="1" max="2" min="2" width="80"/>
  </cols>
  <sheetData>
    <row spans="1:2" r="1">
      <c t="s" s="1" r="A1">
        <v>242</v>
      </c>
      <c t="s" s="2" r="B1">
        <v>1</v>
      </c>
    </row>
    <row spans="1:2" r="2">
      <c t="s" s="2" r="B2">
        <v>2</v>
      </c>
    </row>
    <row spans="1:2" r="3">
      <c t="s" s="3" r="A3">
        <v>195</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4</v>
      </c>
    </row>
    <row spans="1:2" r="10">
      <c t="s" s="4" r="A10">
        <v>255</v>
      </c>
      <c t="s" s="4" r="B10">
        <v>256</v>
      </c>
    </row>
    <row spans="1:2" r="11">
      <c t="s" s="4" r="A11">
        <v>257</v>
      </c>
      <c t="s" s="4" r="B11">
        <v>258</v>
      </c>
    </row>
    <row spans="1:2" r="12">
      <c t="s" s="4" r="A12">
        <v>259</v>
      </c>
      <c t="s" s="4" r="B12">
        <v>260</v>
      </c>
    </row>
    <row spans="1:2" r="13">
      <c t="s" s="4" r="A13">
        <v>261</v>
      </c>
      <c t="s" s="4" r="B13">
        <v>262</v>
      </c>
    </row>
    <row spans="1:2" r="14">
      <c t="s" s="4" r="A14">
        <v>263</v>
      </c>
      <c t="s" s="4" r="B14">
        <v>264</v>
      </c>
    </row>
    <row spans="1:2" r="15">
      <c t="s" s="4" r="A15">
        <v>265</v>
      </c>
      <c t="s" s="4" r="B15">
        <v>266</v>
      </c>
    </row>
    <row spans="1:2" r="16">
      <c t="s" s="4" r="A16">
        <v>204</v>
      </c>
      <c t="s" s="4" r="B16">
        <v>267</v>
      </c>
    </row>
    <row spans="1:2" r="17">
      <c t="s" s="4" r="A17">
        <v>268</v>
      </c>
      <c t="s" s="4" r="B17">
        <v>269</v>
      </c>
    </row>
    <row spans="1:2" r="18">
      <c t="s" s="4" r="A18">
        <v>270</v>
      </c>
      <c t="s" s="4" r="B18">
        <v>271</v>
      </c>
    </row>
    <row spans="1:2" r="19">
      <c t="s" s="4" r="A19">
        <v>207</v>
      </c>
      <c t="s" s="4" r="B19">
        <v>272</v>
      </c>
    </row>
    <row spans="1:2" r="20">
      <c t="s" s="4" r="A20">
        <v>273</v>
      </c>
      <c t="s" s="4" r="B20">
        <v>274</v>
      </c>
    </row>
    <row spans="1:2" r="21">
      <c t="s" s="4" r="A21">
        <v>275</v>
      </c>
      <c t="s" s="4" r="B21">
        <v>276</v>
      </c>
    </row>
    <row spans="1:2" r="22">
      <c t="s" s="4" r="A22">
        <v>277</v>
      </c>
      <c t="s" s="4" r="B22">
        <v>278</v>
      </c>
    </row>
    <row spans="1:2" r="23">
      <c t="s" s="4" r="A23">
        <v>219</v>
      </c>
      <c t="s" s="4" r="B23">
        <v>279</v>
      </c>
    </row>
    <row spans="1:2" r="24">
      <c t="s" s="4" r="A24">
        <v>280</v>
      </c>
      <c t="s" s="4" r="B24">
        <v>281</v>
      </c>
    </row>
    <row spans="1:2" r="25">
      <c t="s" s="4" r="A25">
        <v>282</v>
      </c>
      <c t="s" s="4" r="B25">
        <v>283</v>
      </c>
    </row>
    <row spans="1:2" r="26">
      <c t="s" s="4" r="A26">
        <v>284</v>
      </c>
      <c t="s" s="4" r="B26">
        <v>285</v>
      </c>
    </row>
    <row spans="1:2" r="27">
      <c t="s" s="4" r="A27">
        <v>286</v>
      </c>
      <c t="s" s="4" r="B27">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88</v>
      </c>
      <c t="s" s="2" r="B1">
        <v>1</v>
      </c>
    </row>
    <row spans="1:2" r="2">
      <c t="s" s="2" r="B2">
        <v>2</v>
      </c>
    </row>
    <row spans="1:2" r="3">
      <c t="s" s="3" r="A3">
        <v>195</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02</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c t="s" s="4" r="B9">
        <v>307</v>
      </c>
    </row>
    <row spans="1:2" r="10">
      <c t="s" s="4" r="A10">
        <v>308</v>
      </c>
      <c t="s" s="4" r="B10">
        <v>309</v>
      </c>
    </row>
    <row spans="1:2" r="11">
      <c t="s" s="4" r="A11">
        <v>310</v>
      </c>
      <c t="s" s="4" r="B11">
        <v>311</v>
      </c>
    </row>
    <row spans="1:2" r="12">
      <c t="s" s="4" r="A12">
        <v>312</v>
      </c>
      <c t="s" s="4" r="B12">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4</v>
      </c>
      <c t="s" s="2" r="B1">
        <v>1</v>
      </c>
    </row>
    <row spans="1:2" r="2">
      <c t="s" s="2" r="B2">
        <v>2</v>
      </c>
    </row>
    <row spans="1:2" r="3">
      <c t="s" s="3" r="A3">
        <v>205</v>
      </c>
    </row>
    <row spans="1:2" r="4">
      <c t="s" s="4" r="A4">
        <v>315</v>
      </c>
      <c t="s" s="4" r="B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14</v>
      </c>
    </row>
    <row spans="1:3" r="2">
      <c t="s" s="4" r="A2">
        <v>53</v>
      </c>
      <c t="n" s="7" r="B2">
        <v>10488</v>
      </c>
      <c t="n" s="7" r="C2">
        <v>8146</v>
      </c>
    </row>
    <row spans="1:3" r="3">
      <c t="s" s="4" r="A3">
        <v>54</v>
      </c>
      <c t="n" s="8" r="B3">
        <v>0.001</v>
      </c>
      <c t="n" s="8" r="C3">
        <v>0.001</v>
      </c>
    </row>
    <row spans="1:3" r="4">
      <c t="s" s="4" r="A4">
        <v>55</v>
      </c>
      <c t="n" s="6" r="B4">
        <v>5000000</v>
      </c>
      <c t="n" s="6" r="C4">
        <v>5000000</v>
      </c>
    </row>
    <row spans="1:3" r="5">
      <c t="s" s="4" r="A5">
        <v>56</v>
      </c>
      <c t="n" s="6" r="B5">
        <v>0</v>
      </c>
      <c t="n" s="6" r="C5">
        <v>0</v>
      </c>
    </row>
    <row spans="1:3" r="6">
      <c t="s" s="4" r="A6">
        <v>57</v>
      </c>
      <c t="n" s="6" r="B6">
        <v>0</v>
      </c>
      <c t="n" s="6" r="C6">
        <v>0</v>
      </c>
    </row>
    <row spans="1:3" r="7">
      <c t="s" s="4" r="A7">
        <v>58</v>
      </c>
      <c t="n" s="8" r="B7">
        <v>0.001</v>
      </c>
      <c t="n" s="8" r="C7">
        <v>0.001</v>
      </c>
    </row>
    <row spans="1:3" r="8">
      <c t="s" s="4" r="A8">
        <v>59</v>
      </c>
      <c t="n" s="6" r="B8">
        <v>1600000000</v>
      </c>
      <c t="n" s="6" r="C8">
        <v>1600000000</v>
      </c>
    </row>
    <row spans="1:3" r="9">
      <c t="s" s="4" r="A9">
        <v>60</v>
      </c>
      <c t="n" s="6" r="B9">
        <v>670929000</v>
      </c>
      <c t="n" s="6" r="C9">
        <v>650596000</v>
      </c>
    </row>
    <row spans="1:3" r="10">
      <c t="s" s="4" r="A10">
        <v>61</v>
      </c>
      <c t="n" s="6" r="B10">
        <v>670929000</v>
      </c>
      <c t="n" s="6" r="C10">
        <v>650596000</v>
      </c>
    </row>
    <row spans="1:3" r="11">
      <c t="s" s="4" r="A11">
        <v>62</v>
      </c>
    </row>
    <row spans="1:3" r="12">
      <c t="s" s="4" r="A12">
        <v>63</v>
      </c>
      <c t="s" s="4" r="B12">
        <v>64</v>
      </c>
      <c t="s" s="4" r="C12">
        <v>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80"/>
  </cols>
  <sheetData>
    <row spans="1:2" r="1">
      <c t="s" s="1" r="A1">
        <v>317</v>
      </c>
      <c t="s" s="2" r="B1">
        <v>1</v>
      </c>
    </row>
    <row spans="1:2" r="2">
      <c t="s" s="2" r="B2">
        <v>2</v>
      </c>
    </row>
    <row spans="1:2" r="3">
      <c t="s" s="3" r="A3">
        <v>318</v>
      </c>
    </row>
    <row spans="1:2" r="4">
      <c t="s" s="4" r="A4">
        <v>319</v>
      </c>
      <c t="s" s="4" r="B4">
        <v>320</v>
      </c>
    </row>
    <row spans="1:2" r="5">
      <c t="s" s="4" r="A5">
        <v>321</v>
      </c>
      <c t="s" s="4" r="B5">
        <v>322</v>
      </c>
    </row>
    <row spans="1:2" r="6">
      <c t="s" s="4" r="A6">
        <v>323</v>
      </c>
      <c t="s" s="4" r="B6">
        <v>324</v>
      </c>
    </row>
    <row spans="1:2" r="7">
      <c t="s" s="4" r="A7">
        <v>325</v>
      </c>
    </row>
    <row spans="1:2" r="8">
      <c t="s" s="3" r="A8">
        <v>318</v>
      </c>
    </row>
    <row spans="1:2" r="9">
      <c t="s" s="4" r="A9">
        <v>326</v>
      </c>
      <c t="s" s="4" r="B9">
        <v>327</v>
      </c>
    </row>
    <row spans="1:2" r="10">
      <c t="s" s="4" r="A10">
        <v>328</v>
      </c>
      <c t="s" s="4" r="B10">
        <v>329</v>
      </c>
    </row>
    <row spans="1:2" r="11">
      <c t="s" s="4" r="A11">
        <v>330</v>
      </c>
    </row>
    <row spans="1:2" r="12">
      <c t="s" s="3" r="A12">
        <v>318</v>
      </c>
    </row>
    <row spans="1:2" r="13">
      <c t="s" s="4" r="A13">
        <v>326</v>
      </c>
      <c t="s" s="4" r="B13">
        <v>331</v>
      </c>
    </row>
    <row spans="1:2" r="14">
      <c t="s" s="4" r="A14">
        <v>332</v>
      </c>
      <c t="s" s="4" r="B14">
        <v>333</v>
      </c>
    </row>
    <row spans="1:2" r="15">
      <c t="s" s="4" r="A15">
        <v>328</v>
      </c>
      <c t="s" s="4" r="B15">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spans="1:2" r="1">
      <c t="s" s="1" r="A1">
        <v>335</v>
      </c>
      <c t="s" s="2" r="B1">
        <v>1</v>
      </c>
    </row>
    <row spans="1:2" r="2">
      <c t="s" s="2" r="B2">
        <v>2</v>
      </c>
    </row>
    <row spans="1:2" r="3">
      <c t="s" s="3" r="A3">
        <v>211</v>
      </c>
    </row>
    <row spans="1:2" r="4">
      <c t="s" s="4" r="A4">
        <v>336</v>
      </c>
      <c t="s" s="4" r="B4">
        <v>337</v>
      </c>
    </row>
    <row spans="1:2" r="5">
      <c t="s" s="4" r="A5">
        <v>338</v>
      </c>
      <c t="s" s="4" r="B5">
        <v>339</v>
      </c>
    </row>
    <row spans="1:2" r="6">
      <c t="s" s="4" r="A6">
        <v>340</v>
      </c>
      <c t="s" s="4" r="B6">
        <v>341</v>
      </c>
    </row>
    <row spans="1:2" r="7">
      <c t="s" s="4" r="A7">
        <v>342</v>
      </c>
      <c t="s" s="4" r="B7">
        <v>343</v>
      </c>
    </row>
    <row spans="1:2" r="8">
      <c t="s" s="4" r="A8">
        <v>344</v>
      </c>
      <c t="s" s="4" r="B8">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14</v>
      </c>
    </row>
    <row spans="1:2" r="4">
      <c t="s" s="4" r="A4">
        <v>347</v>
      </c>
      <c t="s" s="4" r="B4">
        <v>348</v>
      </c>
    </row>
    <row spans="1:2" r="5">
      <c t="s" s="4" r="A5">
        <v>349</v>
      </c>
      <c t="s" s="4" r="B5">
        <v>350</v>
      </c>
    </row>
    <row spans="1:2" r="6">
      <c t="s" s="4" r="A6">
        <v>351</v>
      </c>
      <c t="s" s="4" r="B6">
        <v>352</v>
      </c>
    </row>
    <row spans="1:2" r="7">
      <c t="s" s="4" r="A7">
        <v>353</v>
      </c>
      <c t="s" s="4" r="B7">
        <v>354</v>
      </c>
    </row>
    <row spans="1:2" r="8">
      <c t="s" s="4" r="A8">
        <v>355</v>
      </c>
      <c t="s" s="4" r="B8">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17</v>
      </c>
    </row>
    <row spans="1:2" r="4">
      <c t="s" s="4" r="A4">
        <v>358</v>
      </c>
      <c t="s" s="4" r="B4">
        <v>359</v>
      </c>
    </row>
    <row spans="1:2" r="5">
      <c t="s" s="4" r="A5">
        <v>360</v>
      </c>
      <c t="s" s="4" r="B5">
        <v>361</v>
      </c>
    </row>
    <row spans="1:2" r="6">
      <c t="s" s="4" r="A6">
        <v>362</v>
      </c>
      <c t="s" s="4" r="B6">
        <v>363</v>
      </c>
    </row>
    <row spans="1:2" r="7">
      <c t="s" s="4" r="A7">
        <v>364</v>
      </c>
      <c t="s" s="4" r="B7">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20</v>
      </c>
    </row>
    <row spans="1:2" r="4">
      <c t="s" s="4" r="A4">
        <v>367</v>
      </c>
      <c t="s" s="4" r="B4">
        <v>368</v>
      </c>
    </row>
    <row spans="1:2" r="5">
      <c t="s" s="4" r="A5">
        <v>369</v>
      </c>
      <c t="s" s="4" r="B5">
        <v>370</v>
      </c>
    </row>
    <row spans="1:2" r="6">
      <c t="s" s="4" r="A6">
        <v>371</v>
      </c>
      <c t="s" s="4" r="B6">
        <v>372</v>
      </c>
    </row>
    <row spans="1:2" r="7">
      <c t="s" s="4" r="A7">
        <v>373</v>
      </c>
      <c t="s" s="4" r="B7">
        <v>374</v>
      </c>
    </row>
    <row spans="1:2" r="8">
      <c t="s" s="4" r="A8">
        <v>375</v>
      </c>
      <c t="s" s="4" r="B8">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23</v>
      </c>
    </row>
    <row spans="1:2" r="4">
      <c t="s" s="4" r="A4">
        <v>378</v>
      </c>
      <c t="s" s="4" r="B4">
        <v>379</v>
      </c>
    </row>
    <row spans="1:2" r="5">
      <c t="s" s="4" r="A5">
        <v>380</v>
      </c>
      <c t="s" s="4" r="B5">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26</v>
      </c>
    </row>
    <row spans="1:2" r="4">
      <c t="s" s="4" r="A4">
        <v>383</v>
      </c>
      <c t="s" s="4" r="B4">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85</v>
      </c>
      <c t="s" s="2" r="B1">
        <v>1</v>
      </c>
    </row>
    <row spans="1:2" r="2">
      <c t="s" s="2" r="B2">
        <v>2</v>
      </c>
    </row>
    <row spans="1:2" r="3">
      <c t="s" s="3" r="A3">
        <v>240</v>
      </c>
    </row>
    <row spans="1:2" r="4">
      <c t="s" s="4" r="A4">
        <v>386</v>
      </c>
      <c t="s" s="4" r="B4">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0"/>
    <col customWidth="1" max="3" min="3" width="28"/>
    <col customWidth="1" max="4" min="4" width="64"/>
    <col customWidth="1" max="5" min="5" width="42"/>
    <col customWidth="1" max="6" min="6" width="36"/>
    <col customWidth="1" max="7" min="7" width="20"/>
    <col customWidth="1" max="8" min="8" width="20"/>
  </cols>
  <sheetData>
    <row spans="1:8" r="1">
      <c t="s" s="1" r="A1">
        <v>388</v>
      </c>
      <c t="s" s="2" r="B1">
        <v>389</v>
      </c>
      <c t="s" s="2" r="C1">
        <v>390</v>
      </c>
      <c t="s" s="2" r="D1">
        <v>1</v>
      </c>
    </row>
    <row spans="1:8" r="2">
      <c t="s" s="2" r="B2">
        <v>391</v>
      </c>
      <c t="s" s="2" r="C2">
        <v>392</v>
      </c>
      <c t="s" s="2" r="D2">
        <v>393</v>
      </c>
      <c t="s" s="2" r="E2">
        <v>394</v>
      </c>
      <c t="s" s="2" r="F2">
        <v>395</v>
      </c>
      <c t="s" s="2" r="G2">
        <v>396</v>
      </c>
      <c t="s" s="2" r="H2">
        <v>397</v>
      </c>
    </row>
    <row spans="1:8" r="3">
      <c t="s" s="3" r="A3">
        <v>398</v>
      </c>
    </row>
    <row spans="1:8" r="4">
      <c t="s" s="4" r="A4">
        <v>399</v>
      </c>
      <c t="n" s="6" r="C4">
        <v>1600000000</v>
      </c>
      <c t="n" s="6" r="D4">
        <v>1600000000</v>
      </c>
      <c t="n" s="6" r="E4">
        <v>1600000000</v>
      </c>
      <c t="n" s="6" r="G4">
        <v>1600000000</v>
      </c>
      <c t="n" s="6" r="H4">
        <v>400000000</v>
      </c>
    </row>
    <row spans="1:8" r="5">
      <c t="s" s="4" r="A5">
        <v>400</v>
      </c>
      <c t="n" s="6" r="D5">
        <v>1</v>
      </c>
    </row>
    <row spans="1:8" r="6">
      <c t="s" s="4" r="A6">
        <v>401</v>
      </c>
      <c t="n" s="7" r="D6">
        <v>0</v>
      </c>
      <c t="n" s="7" r="E6">
        <v>0</v>
      </c>
      <c t="n" s="7" r="F6">
        <v>0</v>
      </c>
    </row>
    <row spans="1:8" r="7">
      <c t="s" s="4" r="A7">
        <v>402</v>
      </c>
      <c t="s" s="4" r="D7">
        <v>403</v>
      </c>
    </row>
    <row spans="1:8" r="8">
      <c t="s" s="4" r="A8">
        <v>404</v>
      </c>
      <c t="s" s="4" r="D8">
        <v>405</v>
      </c>
    </row>
    <row spans="1:8" r="9">
      <c t="s" s="4" r="A9">
        <v>406</v>
      </c>
      <c t="s" s="4" r="D9">
        <v>407</v>
      </c>
    </row>
    <row spans="1:8" r="10">
      <c t="s" s="4" r="A10">
        <v>408</v>
      </c>
      <c t="s" s="4" r="D10">
        <v>409</v>
      </c>
    </row>
    <row spans="1:8" r="11">
      <c t="s" s="4" r="A11">
        <v>410</v>
      </c>
      <c t="n" s="6" r="D11">
        <v>2</v>
      </c>
    </row>
    <row spans="1:8" r="12">
      <c t="s" s="4" r="A12">
        <v>411</v>
      </c>
      <c t="n" s="7" r="D12">
        <v>315600000</v>
      </c>
      <c t="n" s="7" r="E12">
        <v>203600000</v>
      </c>
      <c t="n" s="7" r="F12">
        <v>155800000</v>
      </c>
    </row>
    <row spans="1:8" r="13">
      <c t="s" s="4" r="A13">
        <v>412</v>
      </c>
      <c t="s" s="4" r="D13">
        <v>413</v>
      </c>
    </row>
    <row spans="1:8" r="14">
      <c t="s" s="4" r="A14">
        <v>414</v>
      </c>
    </row>
    <row spans="1:8" r="15">
      <c t="s" s="3" r="A15">
        <v>398</v>
      </c>
    </row>
    <row spans="1:8" r="16">
      <c t="s" s="4" r="A16">
        <v>415</v>
      </c>
      <c t="n" s="6" r="C16">
        <v>0</v>
      </c>
      <c t="n" s="6" r="D16">
        <v>0</v>
      </c>
      <c t="n" s="6" r="E16">
        <v>0</v>
      </c>
    </row>
    <row spans="1:8" r="17">
      <c t="s" s="4" r="A17">
        <v>416</v>
      </c>
      <c t="s" s="4" r="D17">
        <v>417</v>
      </c>
      <c t="s" s="4" r="E17">
        <v>417</v>
      </c>
    </row>
    <row spans="1:8" r="18">
      <c t="s" s="4" r="A18">
        <v>418</v>
      </c>
    </row>
    <row spans="1:8" r="19">
      <c t="s" s="3" r="A19">
        <v>398</v>
      </c>
    </row>
    <row spans="1:8" r="20">
      <c t="s" s="4" r="A20">
        <v>419</v>
      </c>
      <c t="n" s="6" r="C20">
        <v>0</v>
      </c>
      <c t="n" s="6" r="E20">
        <v>0</v>
      </c>
      <c t="n" s="6" r="F20">
        <v>0</v>
      </c>
    </row>
    <row spans="1:8" r="21">
      <c t="s" s="4" r="A21">
        <v>416</v>
      </c>
      <c t="s" s="4" r="C21">
        <v>417</v>
      </c>
      <c t="s" s="4" r="E21">
        <v>417</v>
      </c>
      <c t="s" s="4" r="F21">
        <v>417</v>
      </c>
    </row>
    <row spans="1:8" r="22">
      <c t="s" s="4" r="A22">
        <v>420</v>
      </c>
    </row>
    <row spans="1:8" r="23">
      <c t="s" s="3" r="A23">
        <v>398</v>
      </c>
    </row>
    <row spans="1:8" r="24">
      <c t="s" s="4" r="A24">
        <v>416</v>
      </c>
      <c t="s" s="4" r="D24">
        <v>421</v>
      </c>
      <c t="s" s="4" r="E24">
        <v>422</v>
      </c>
      <c t="s" s="4" r="F24">
        <v>423</v>
      </c>
    </row>
    <row spans="1:8" r="25">
      <c t="s" s="4" r="A25">
        <v>424</v>
      </c>
    </row>
    <row spans="1:8" r="26">
      <c t="s" s="3" r="A26">
        <v>398</v>
      </c>
    </row>
    <row spans="1:8" r="27">
      <c t="s" s="4" r="A27">
        <v>425</v>
      </c>
      <c t="n" s="6" r="D27">
        <v>0</v>
      </c>
      <c t="n" s="6" r="E27">
        <v>0</v>
      </c>
      <c t="n" s="6" r="F27">
        <v>0</v>
      </c>
    </row>
    <row spans="1:8" r="28">
      <c t="s" s="4" r="A28">
        <v>416</v>
      </c>
      <c t="s" s="4" r="D28">
        <v>426</v>
      </c>
      <c t="s" s="4" r="E28">
        <v>426</v>
      </c>
      <c t="s" s="4" r="F28">
        <v>426</v>
      </c>
    </row>
    <row spans="1:8" r="29">
      <c t="s" s="4" r="A29">
        <v>427</v>
      </c>
    </row>
    <row spans="1:8" r="30">
      <c t="s" s="3" r="A30">
        <v>398</v>
      </c>
    </row>
    <row spans="1:8" r="31">
      <c t="s" s="4" r="A31">
        <v>416</v>
      </c>
      <c t="s" s="4" r="D31">
        <v>428</v>
      </c>
      <c t="s" s="4" r="E31">
        <v>429</v>
      </c>
    </row>
    <row spans="1:8" r="32">
      <c t="s" s="4" r="A32">
        <v>430</v>
      </c>
    </row>
    <row spans="1:8" r="33">
      <c t="s" s="3" r="A33">
        <v>398</v>
      </c>
    </row>
    <row spans="1:8" r="34">
      <c t="s" s="4" r="A34">
        <v>431</v>
      </c>
      <c t="s" s="4" r="D34">
        <v>407</v>
      </c>
    </row>
    <row spans="1:8" r="35">
      <c t="s" s="4" r="A35">
        <v>432</v>
      </c>
    </row>
    <row spans="1:8" r="36">
      <c t="s" s="3" r="A36">
        <v>398</v>
      </c>
    </row>
    <row spans="1:8" r="37">
      <c t="s" s="4" r="A37">
        <v>431</v>
      </c>
      <c t="s" s="4" r="D37">
        <v>433</v>
      </c>
    </row>
    <row spans="1:8" r="38">
      <c t="s" s="4" r="A38">
        <v>118</v>
      </c>
    </row>
    <row spans="1:8" r="39">
      <c t="s" s="3" r="A39">
        <v>398</v>
      </c>
    </row>
    <row spans="1:8" r="40">
      <c t="s" s="4" r="A40">
        <v>434</v>
      </c>
      <c t="n" s="6" r="B40">
        <v>4</v>
      </c>
    </row>
    <row spans="1:8" r="41">
      <c t="s" s="4" r="A41">
        <v>435</v>
      </c>
      <c t="n" s="6" r="B41">
        <v>3</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6</v>
      </c>
      <c t="s" s="2" r="B1">
        <v>1</v>
      </c>
    </row>
    <row spans="1:4" r="2">
      <c t="s" s="2" r="B2">
        <v>2</v>
      </c>
      <c t="s" s="2" r="C2">
        <v>14</v>
      </c>
      <c t="s" s="2" r="D2">
        <v>66</v>
      </c>
    </row>
    <row spans="1:4" r="3">
      <c t="s" s="3" r="A3">
        <v>437</v>
      </c>
    </row>
    <row spans="1:4" r="4">
      <c t="s" s="4" r="A4">
        <v>438</v>
      </c>
      <c t="n" s="7" r="B4">
        <v>6667216</v>
      </c>
      <c t="n" s="7" r="C4">
        <v>5373586</v>
      </c>
      <c t="n" s="7" r="D4">
        <v>4071003</v>
      </c>
    </row>
    <row spans="1:4" r="5">
      <c t="s" s="4" r="A5">
        <v>439</v>
      </c>
    </row>
    <row spans="1:4" r="6">
      <c t="s" s="3" r="A6">
        <v>437</v>
      </c>
    </row>
    <row spans="1:4" r="7">
      <c t="s" s="4" r="A7">
        <v>438</v>
      </c>
      <c t="n" s="6" r="B7">
        <v>4910745</v>
      </c>
      <c t="n" s="6" r="C7">
        <v>3868329</v>
      </c>
      <c t="n" s="6" r="D7">
        <v>2899837</v>
      </c>
    </row>
    <row spans="1:4" r="8">
      <c t="s" s="4" r="A8">
        <v>440</v>
      </c>
    </row>
    <row spans="1:4" r="9">
      <c t="s" s="3" r="A9">
        <v>437</v>
      </c>
    </row>
    <row spans="1:4" r="10">
      <c t="s" s="4" r="A10">
        <v>438</v>
      </c>
      <c t="n" s="6" r="B10">
        <v>1162808</v>
      </c>
      <c t="n" s="6" r="C10">
        <v>984919</v>
      </c>
      <c t="n" s="6" r="D10">
        <v>741220</v>
      </c>
    </row>
    <row spans="1:4" r="11">
      <c t="s" s="4" r="A11">
        <v>441</v>
      </c>
    </row>
    <row spans="1:4" r="12">
      <c t="s" s="3" r="A12">
        <v>437</v>
      </c>
    </row>
    <row spans="1:4" r="13">
      <c t="s" s="4" r="A13">
        <v>438</v>
      </c>
      <c t="n" s="7" r="B13">
        <v>593663</v>
      </c>
      <c t="n" s="7" r="C13">
        <v>520338</v>
      </c>
      <c t="n" s="7" r="D13">
        <v>42994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5</v>
      </c>
      <c t="s" s="2" r="C1">
        <v>1</v>
      </c>
    </row>
    <row spans="1:5" r="2">
      <c t="s" s="2" r="C2">
        <v>2</v>
      </c>
      <c t="s" s="2" r="D2">
        <v>14</v>
      </c>
      <c t="s" s="2" r="E2">
        <v>66</v>
      </c>
    </row>
    <row spans="1:5" r="3">
      <c t="s" s="3" r="A3">
        <v>67</v>
      </c>
    </row>
    <row spans="1:5" r="4">
      <c t="s" s="4" r="A4">
        <v>68</v>
      </c>
      <c t="n" s="7" r="C4">
        <v>6205599</v>
      </c>
      <c t="n" s="7" r="D4">
        <v>5013764</v>
      </c>
      <c t="n" s="7" r="E4">
        <v>3824542</v>
      </c>
    </row>
    <row spans="1:5" r="5">
      <c t="s" s="4" r="A5">
        <v>69</v>
      </c>
      <c t="n" s="6" r="C5">
        <v>461617</v>
      </c>
      <c t="n" s="6" r="D5">
        <v>359822</v>
      </c>
      <c t="n" s="6" r="E5">
        <v>246461</v>
      </c>
    </row>
    <row spans="1:5" r="6">
      <c t="s" s="4" r="A6">
        <v>70</v>
      </c>
      <c t="n" s="6" r="C6">
        <v>6667216</v>
      </c>
      <c t="n" s="6" r="D6">
        <v>5373586</v>
      </c>
      <c t="n" s="6" r="E6">
        <v>4071003</v>
      </c>
    </row>
    <row spans="1:5" r="7">
      <c t="s" s="3" r="A7">
        <v>71</v>
      </c>
    </row>
    <row spans="1:5" r="8">
      <c t="s" s="4" r="A8">
        <v>68</v>
      </c>
      <c t="s" s="4" r="B8">
        <v>72</v>
      </c>
      <c t="n" s="6" r="C8">
        <v>1188967</v>
      </c>
      <c t="n" s="6" r="D8">
        <v>924638</v>
      </c>
      <c t="n" s="6" r="E8">
        <v>711880</v>
      </c>
    </row>
    <row spans="1:5" r="9">
      <c t="s" s="4" r="A9">
        <v>69</v>
      </c>
      <c t="s" s="4" r="B9">
        <v>72</v>
      </c>
      <c t="n" s="6" r="C9">
        <v>465581</v>
      </c>
      <c t="n" s="6" r="D9">
        <v>364632</v>
      </c>
      <c t="n" s="6" r="E9">
        <v>256548</v>
      </c>
    </row>
    <row spans="1:5" r="10">
      <c t="s" s="4" r="A10">
        <v>73</v>
      </c>
      <c t="s" s="4" r="B10">
        <v>72</v>
      </c>
      <c t="n" s="6" r="C10">
        <v>1654548</v>
      </c>
      <c t="n" s="6" r="D10">
        <v>1289270</v>
      </c>
      <c t="n" s="6" r="E10">
        <v>968428</v>
      </c>
    </row>
    <row spans="1:5" r="11">
      <c t="s" s="4" r="A11">
        <v>74</v>
      </c>
      <c t="n" s="6" r="C11">
        <v>5012668</v>
      </c>
      <c t="n" s="6" r="D11">
        <v>4084316</v>
      </c>
      <c t="n" s="6" r="E11">
        <v>3102575</v>
      </c>
    </row>
    <row spans="1:5" r="12">
      <c t="s" s="3" r="A12">
        <v>75</v>
      </c>
    </row>
    <row spans="1:5" r="13">
      <c t="s" s="4" r="A13">
        <v>76</v>
      </c>
      <c t="s" s="4" r="B13">
        <v>72</v>
      </c>
      <c t="n" s="6" r="C13">
        <v>946300</v>
      </c>
      <c t="n" s="6" r="D13">
        <v>792917</v>
      </c>
      <c t="n" s="6" r="E13">
        <v>623798</v>
      </c>
    </row>
    <row spans="1:5" r="14">
      <c t="s" s="4" r="A14">
        <v>77</v>
      </c>
      <c t="s" s="4" r="B14">
        <v>72</v>
      </c>
      <c t="n" s="6" r="C14">
        <v>3239824</v>
      </c>
      <c t="n" s="6" r="D14">
        <v>2757096</v>
      </c>
      <c t="n" s="6" r="E14">
        <v>2168132</v>
      </c>
    </row>
    <row spans="1:5" r="15">
      <c t="s" s="4" r="A15">
        <v>78</v>
      </c>
      <c t="s" s="4" r="B15">
        <v>72</v>
      </c>
      <c t="n" s="6" r="C15">
        <v>748238</v>
      </c>
      <c t="n" s="6" r="D15">
        <v>679936</v>
      </c>
      <c t="n" s="6" r="E15">
        <v>596719</v>
      </c>
    </row>
    <row spans="1:5" r="16">
      <c t="s" s="4" r="A16">
        <v>79</v>
      </c>
      <c t="s" s="4" r="B16">
        <v>72</v>
      </c>
      <c t="n" s="6" r="C16">
        <v>-36617</v>
      </c>
      <c t="n" s="6" r="D16">
        <v>0</v>
      </c>
      <c t="n" s="6" r="E16">
        <v>0</v>
      </c>
    </row>
    <row spans="1:5" r="17">
      <c t="s" s="4" r="A17">
        <v>80</v>
      </c>
      <c t="s" s="4" r="B17">
        <v>72</v>
      </c>
      <c t="n" s="6" r="C17">
        <v>4897745</v>
      </c>
      <c t="n" s="6" r="D17">
        <v>4229949</v>
      </c>
      <c t="n" s="6" r="E17">
        <v>3388649</v>
      </c>
    </row>
    <row spans="1:5" r="18">
      <c t="s" s="4" r="A18">
        <v>81</v>
      </c>
      <c t="n" s="6" r="C18">
        <v>114923</v>
      </c>
      <c t="n" s="6" r="D18">
        <v>-145633</v>
      </c>
      <c t="n" s="6" r="E18">
        <v>-286074</v>
      </c>
    </row>
    <row spans="1:5" r="19">
      <c t="s" s="4" r="A19">
        <v>82</v>
      </c>
      <c t="n" s="6" r="C19">
        <v>15341</v>
      </c>
      <c t="n" s="6" r="D19">
        <v>10038</v>
      </c>
      <c t="n" s="6" r="E19">
        <v>10218</v>
      </c>
    </row>
    <row spans="1:5" r="20">
      <c t="s" s="4" r="A20">
        <v>83</v>
      </c>
      <c t="n" s="6" r="C20">
        <v>-72485</v>
      </c>
      <c t="n" s="6" r="D20">
        <v>-73237</v>
      </c>
      <c t="n" s="6" r="E20">
        <v>-77211</v>
      </c>
    </row>
    <row spans="1:5" r="21">
      <c t="s" s="4" r="A21">
        <v>84</v>
      </c>
      <c t="s" s="4" r="B21">
        <v>85</v>
      </c>
      <c t="n" s="6" r="C21">
        <v>-15292</v>
      </c>
      <c t="n" s="6" r="D21">
        <v>-19878</v>
      </c>
      <c t="n" s="6" r="E21">
        <v>-4868</v>
      </c>
    </row>
    <row spans="1:5" r="22">
      <c t="s" s="4" r="A22">
        <v>86</v>
      </c>
      <c t="n" s="6" r="C22">
        <v>21792</v>
      </c>
      <c t="n" s="6" r="D22">
        <v>15625</v>
      </c>
      <c t="n" s="6" r="E22">
        <v>0</v>
      </c>
    </row>
    <row spans="1:5" r="23">
      <c t="s" s="4" r="A23">
        <v>87</v>
      </c>
      <c t="n" s="6" r="C23">
        <v>64279</v>
      </c>
      <c t="n" s="6" r="D23">
        <v>-213085</v>
      </c>
      <c t="n" s="6" r="E23">
        <v>-357935</v>
      </c>
    </row>
    <row spans="1:5" r="24">
      <c t="s" s="4" r="A24">
        <v>88</v>
      </c>
      <c t="n" s="6" r="C24">
        <v>-111705</v>
      </c>
      <c t="n" s="6" r="D24">
        <v>-49603</v>
      </c>
      <c t="n" s="6" r="E24">
        <v>125760</v>
      </c>
    </row>
    <row spans="1:5" r="25">
      <c t="s" s="4" r="A25">
        <v>89</v>
      </c>
      <c t="n" s="7" r="C25">
        <v>-47426</v>
      </c>
      <c t="n" s="7" r="D25">
        <v>-262688</v>
      </c>
      <c t="n" s="7" r="E25">
        <v>-232175</v>
      </c>
    </row>
    <row spans="1:5" r="26">
      <c t="s" s="4" r="A26">
        <v>90</v>
      </c>
      <c t="n" s="9" r="C26">
        <v>-0.07000000000000001</v>
      </c>
      <c t="n" s="9" r="D26">
        <v>-0.42</v>
      </c>
      <c t="n" s="9" r="E26">
        <v>-0.39</v>
      </c>
    </row>
    <row spans="1:5" r="27">
      <c t="s" s="4" r="A27">
        <v>91</v>
      </c>
      <c t="n" s="9" r="C27">
        <v>-0.07000000000000001</v>
      </c>
      <c t="n" s="9" r="D27">
        <v>-0.42</v>
      </c>
      <c t="n" s="9" r="E27">
        <v>-0.39</v>
      </c>
    </row>
    <row spans="1:5" r="28">
      <c t="s" s="4" r="A28">
        <v>92</v>
      </c>
      <c t="n" s="6" r="C28">
        <v>661647</v>
      </c>
      <c t="n" s="6" r="D28">
        <v>624148</v>
      </c>
      <c t="n" s="6" r="E28">
        <v>597613</v>
      </c>
    </row>
    <row spans="1:5" r="29">
      <c t="s" s="4" r="A29">
        <v>93</v>
      </c>
      <c t="n" s="6" r="C29">
        <v>661647</v>
      </c>
      <c t="n" s="6" r="D29">
        <v>624148</v>
      </c>
      <c t="n" s="6" r="E29">
        <v>597613</v>
      </c>
    </row>
    <row spans="1:5" r="30">
      <c t="n" r="A30"/>
    </row>
    <row spans="1:5" r="31">
      <c t="s" s="4" r="A31">
        <v>30</v>
      </c>
      <c t="s" s="4" r="B31">
        <v>94</v>
      </c>
    </row>
    <row spans="1:5" r="32">
      <c t="s" s="4" r="A32">
        <v>95</v>
      </c>
      <c t="s" s="4" r="B32">
        <v>96</v>
      </c>
    </row>
    <row spans="1:5" r="33">
      <c t="s" s="4" r="A33">
        <v>97</v>
      </c>
      <c t="s" s="4" r="B33">
        <v>98</v>
      </c>
    </row>
  </sheetData>
  <mergeCells count="6">
    <mergeCell ref="A1:B2"/>
    <mergeCell ref="C1:E1"/>
    <mergeCell ref="A30:D30"/>
    <mergeCell ref="B31:D31"/>
    <mergeCell ref="B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442</v>
      </c>
      <c t="s" s="2" r="B1">
        <v>1</v>
      </c>
    </row>
    <row spans="1:2" r="2">
      <c t="s" s="2" r="B2">
        <v>2</v>
      </c>
    </row>
    <row spans="1:2" r="3">
      <c t="s" s="4" r="A3">
        <v>443</v>
      </c>
    </row>
    <row spans="1:2" r="4">
      <c t="s" s="3" r="A4">
        <v>444</v>
      </c>
    </row>
    <row spans="1:2" r="5">
      <c t="s" s="4" r="A5">
        <v>445</v>
      </c>
      <c t="s" s="4" r="B5">
        <v>446</v>
      </c>
    </row>
    <row spans="1:2" r="6">
      <c t="s" s="4" r="A6">
        <v>447</v>
      </c>
    </row>
    <row spans="1:2" r="7">
      <c t="s" s="3" r="A7">
        <v>444</v>
      </c>
    </row>
    <row spans="1:2" r="8">
      <c t="s" s="4" r="A8">
        <v>445</v>
      </c>
      <c t="s" s="4" r="B8">
        <v>448</v>
      </c>
    </row>
    <row spans="1:2" r="9">
      <c t="s" s="4" r="A9">
        <v>449</v>
      </c>
    </row>
    <row spans="1:2" r="10">
      <c t="s" s="3" r="A10">
        <v>444</v>
      </c>
    </row>
    <row spans="1:2" r="11">
      <c t="s" s="4" r="A11">
        <v>445</v>
      </c>
      <c t="s" s="4" r="B11">
        <v>450</v>
      </c>
    </row>
    <row spans="1:2" r="12">
      <c t="s" s="4" r="A12">
        <v>451</v>
      </c>
    </row>
    <row spans="1:2" r="13">
      <c t="s" s="3" r="A13">
        <v>444</v>
      </c>
    </row>
    <row spans="1:2" r="14">
      <c t="s" s="4" r="A14">
        <v>445</v>
      </c>
      <c t="s" s="4" r="B14">
        <v>452</v>
      </c>
    </row>
    <row spans="1:2" r="15">
      <c t="s" s="4" r="A15">
        <v>453</v>
      </c>
    </row>
    <row spans="1:2" r="16">
      <c t="s" s="3" r="A16">
        <v>444</v>
      </c>
    </row>
    <row spans="1:2" r="17">
      <c t="s" s="4" r="A17">
        <v>445</v>
      </c>
      <c t="s" s="4" r="B17">
        <v>452</v>
      </c>
    </row>
    <row spans="1:2" r="18">
      <c t="s" s="4" r="A18">
        <v>454</v>
      </c>
    </row>
    <row spans="1:2" r="19">
      <c t="s" s="3" r="A19">
        <v>444</v>
      </c>
    </row>
    <row spans="1:2" r="20">
      <c t="s" s="4" r="A20">
        <v>445</v>
      </c>
      <c t="s" s="4" r="B20">
        <v>455</v>
      </c>
    </row>
    <row spans="1:2" r="21">
      <c t="s" s="4" r="A21">
        <v>456</v>
      </c>
    </row>
    <row spans="1:2" r="22">
      <c t="s" s="3" r="A22">
        <v>444</v>
      </c>
    </row>
    <row spans="1:2" r="23">
      <c t="s" s="4" r="A23">
        <v>445</v>
      </c>
      <c t="s" s="4" r="B23">
        <v>450</v>
      </c>
    </row>
    <row spans="1:2" r="24">
      <c t="s" s="4" r="A24">
        <v>457</v>
      </c>
    </row>
    <row spans="1:2" r="25">
      <c t="s" s="3" r="A25">
        <v>444</v>
      </c>
    </row>
    <row spans="1:2" r="26">
      <c t="s" s="4" r="A26">
        <v>445</v>
      </c>
      <c t="s" s="4" r="B26">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s>
  <sheetData>
    <row spans="1:4" r="1">
      <c t="s" s="1" r="A1">
        <v>458</v>
      </c>
      <c t="s" s="2" r="B1">
        <v>1</v>
      </c>
    </row>
    <row spans="1:4" r="2">
      <c t="s" s="2" r="B2">
        <v>2</v>
      </c>
      <c t="s" s="2" r="C2">
        <v>14</v>
      </c>
      <c t="s" s="2" r="D2">
        <v>66</v>
      </c>
    </row>
    <row spans="1:4" r="3">
      <c t="s" s="4" r="A3">
        <v>459</v>
      </c>
    </row>
    <row spans="1:4" r="4">
      <c t="s" s="3" r="A4">
        <v>460</v>
      </c>
    </row>
    <row spans="1:4" r="5">
      <c t="s" s="4" r="A5">
        <v>461</v>
      </c>
      <c t="s" s="4" r="B5">
        <v>462</v>
      </c>
      <c t="s" s="4" r="C5">
        <v>463</v>
      </c>
      <c t="s" s="4" r="D5">
        <v>464</v>
      </c>
    </row>
    <row spans="1:4" r="6">
      <c t="s" s="4" r="A6">
        <v>465</v>
      </c>
      <c t="s" s="4" r="B6">
        <v>466</v>
      </c>
      <c t="s" s="4" r="C6">
        <v>467</v>
      </c>
      <c t="s" s="4" r="D6">
        <v>467</v>
      </c>
    </row>
    <row spans="1:4" r="7">
      <c t="s" s="4" r="A7">
        <v>468</v>
      </c>
      <c t="s" s="4" r="B7">
        <v>469</v>
      </c>
      <c t="s" s="4" r="C7">
        <v>469</v>
      </c>
      <c t="s" s="4" r="D7">
        <v>469</v>
      </c>
    </row>
    <row spans="1:4" r="8">
      <c t="s" s="4" r="A8">
        <v>470</v>
      </c>
      <c t="s" s="4" r="B8">
        <v>471</v>
      </c>
      <c t="s" s="4" r="C8">
        <v>472</v>
      </c>
      <c t="s" s="4" r="D8">
        <v>472</v>
      </c>
    </row>
    <row spans="1:4" r="9">
      <c t="s" s="4" r="A9">
        <v>473</v>
      </c>
      <c t="s" s="4" r="B9">
        <v>474</v>
      </c>
      <c t="s" s="4" r="C9">
        <v>475</v>
      </c>
      <c t="s" s="4" r="D9">
        <v>476</v>
      </c>
    </row>
    <row spans="1:4" r="10">
      <c t="s" s="4" r="A10">
        <v>477</v>
      </c>
      <c t="n" s="9" r="B10">
        <v>19.49</v>
      </c>
      <c t="n" s="9" r="C10">
        <v>14.56</v>
      </c>
      <c t="n" s="9" r="D10">
        <v>10.3</v>
      </c>
    </row>
    <row spans="1:4" r="11">
      <c t="s" s="4" r="A11">
        <v>478</v>
      </c>
    </row>
    <row spans="1:4" r="12">
      <c t="s" s="3" r="A12">
        <v>460</v>
      </c>
    </row>
    <row spans="1:4" r="13">
      <c t="s" s="4" r="A13">
        <v>479</v>
      </c>
      <c t="s" s="4" r="C13">
        <v>480</v>
      </c>
    </row>
    <row spans="1:4" r="14">
      <c t="s" s="4" r="A14">
        <v>461</v>
      </c>
      <c t="s" s="4" r="B14">
        <v>463</v>
      </c>
      <c t="s" s="4" r="D14">
        <v>480</v>
      </c>
    </row>
    <row spans="1:4" r="15">
      <c t="s" s="4" r="A15">
        <v>465</v>
      </c>
      <c t="s" s="4" r="B15">
        <v>480</v>
      </c>
      <c t="s" s="4" r="D15">
        <v>481</v>
      </c>
    </row>
    <row spans="1:4" r="16">
      <c t="s" s="4" r="A16">
        <v>468</v>
      </c>
      <c t="s" s="4" r="B16">
        <v>482</v>
      </c>
      <c t="s" s="4" r="C16">
        <v>483</v>
      </c>
      <c t="s" s="4" r="D16">
        <v>484</v>
      </c>
    </row>
    <row spans="1:4" r="17">
      <c t="s" s="4" r="A17">
        <v>470</v>
      </c>
      <c t="s" s="4" r="B17">
        <v>485</v>
      </c>
      <c t="s" s="4" r="C17">
        <v>486</v>
      </c>
      <c t="s" s="4" r="D17">
        <v>487</v>
      </c>
    </row>
    <row spans="1:4" r="18">
      <c t="s" s="4" r="A18">
        <v>473</v>
      </c>
      <c t="s" s="4" r="B18">
        <v>488</v>
      </c>
      <c t="s" s="4" r="C18">
        <v>489</v>
      </c>
      <c t="s" s="4" r="D18">
        <v>490</v>
      </c>
    </row>
    <row spans="1:4" r="19">
      <c t="s" s="4" r="A19">
        <v>477</v>
      </c>
      <c t="n" s="9" r="B19">
        <v>20.22</v>
      </c>
      <c t="n" s="9" r="C19">
        <v>17.2</v>
      </c>
      <c t="n" s="9" r="D19">
        <v>14.0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91</v>
      </c>
      <c t="s" s="2" r="C1">
        <v>1</v>
      </c>
    </row>
    <row spans="1:5" r="2">
      <c t="s" s="2" r="C2">
        <v>2</v>
      </c>
      <c t="s" s="2" r="D2">
        <v>14</v>
      </c>
      <c t="s" s="2" r="E2">
        <v>66</v>
      </c>
    </row>
    <row spans="1:5" r="3">
      <c t="s" s="3" r="A3">
        <v>492</v>
      </c>
    </row>
    <row spans="1:5" r="4">
      <c t="s" s="4" r="A4">
        <v>493</v>
      </c>
      <c t="s" s="4" r="B4">
        <v>30</v>
      </c>
      <c t="n" s="7" r="C4">
        <v>1672081</v>
      </c>
      <c t="n" s="7" r="D4">
        <v>1181444</v>
      </c>
      <c t="n" s="7" r="E4">
        <v>883613</v>
      </c>
    </row>
    <row spans="1:5" r="5">
      <c t="s" s="4" r="A5">
        <v>494</v>
      </c>
      <c t="s" s="4" r="B5">
        <v>30</v>
      </c>
      <c t="n" s="7" r="C5">
        <v>-73152</v>
      </c>
      <c t="n" s="7" r="D5">
        <v>318211</v>
      </c>
      <c t="n" s="6" r="E5">
        <v>-1590090</v>
      </c>
    </row>
    <row spans="1:5" r="6">
      <c t="s" s="4" r="A6">
        <v>495</v>
      </c>
    </row>
    <row spans="1:5" r="7">
      <c t="s" s="3" r="A7">
        <v>492</v>
      </c>
    </row>
    <row spans="1:5" r="8">
      <c t="s" s="4" r="A8">
        <v>63</v>
      </c>
      <c t="s" s="4" r="C8">
        <v>64</v>
      </c>
      <c t="s" s="4" r="D8">
        <v>64</v>
      </c>
    </row>
    <row spans="1:5" r="9">
      <c t="s" s="4" r="A9">
        <v>496</v>
      </c>
    </row>
    <row spans="1:5" r="10">
      <c t="s" s="3" r="A10">
        <v>492</v>
      </c>
    </row>
    <row spans="1:5" r="11">
      <c t="s" s="4" r="A11">
        <v>497</v>
      </c>
      <c t="n" s="7" r="C11">
        <v>7900</v>
      </c>
      <c t="n" s="7" r="D11">
        <v>11100</v>
      </c>
    </row>
    <row spans="1:5" r="12">
      <c t="s" s="4" r="A12">
        <v>498</v>
      </c>
    </row>
    <row spans="1:5" r="13">
      <c t="s" s="3" r="A13">
        <v>492</v>
      </c>
    </row>
    <row spans="1:5" r="14">
      <c t="s" s="4" r="A14">
        <v>493</v>
      </c>
      <c t="n" s="6" r="C14">
        <v>59500</v>
      </c>
      <c t="n" s="6" r="D14">
        <v>7700</v>
      </c>
      <c t="n" s="6" r="E14">
        <v>8100</v>
      </c>
    </row>
    <row spans="1:5" r="15">
      <c t="s" s="4" r="A15">
        <v>494</v>
      </c>
      <c t="n" s="7" r="C15">
        <v>59500</v>
      </c>
      <c t="n" s="7" r="D15">
        <v>7700</v>
      </c>
      <c t="n" s="7" r="E15">
        <v>8100</v>
      </c>
    </row>
    <row spans="1:5" r="16">
      <c t="n" r="A16"/>
    </row>
    <row spans="1:5" r="17">
      <c t="s" s="4" r="A17">
        <v>30</v>
      </c>
      <c t="s" s="4" r="B17">
        <v>51</v>
      </c>
    </row>
  </sheetData>
  <mergeCells count="4">
    <mergeCell ref="A1:B2"/>
    <mergeCell ref="C1:E1"/>
    <mergeCell ref="A16:D16"/>
    <mergeCell ref="B17:D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14</v>
      </c>
    </row>
    <row spans="1:3" r="2">
      <c t="s" s="3" r="A2">
        <v>500</v>
      </c>
    </row>
    <row spans="1:3" r="3">
      <c t="s" s="4" r="A3">
        <v>501</v>
      </c>
      <c t="n" s="7" r="B3">
        <v>1568139</v>
      </c>
      <c t="n" s="7" r="C3">
        <v>977954</v>
      </c>
    </row>
    <row spans="1:3" r="4">
      <c t="s" s="4" r="A4">
        <v>502</v>
      </c>
      <c t="n" s="6" r="B4">
        <v>2480</v>
      </c>
      <c t="n" s="6" r="C4">
        <v>5182</v>
      </c>
    </row>
    <row spans="1:3" r="5">
      <c t="s" s="4" r="A5">
        <v>503</v>
      </c>
      <c t="n" s="6" r="B5">
        <v>-3605</v>
      </c>
      <c t="n" s="6" r="C5">
        <v>-969</v>
      </c>
    </row>
    <row spans="1:3" r="6">
      <c t="s" s="4" r="A6">
        <v>504</v>
      </c>
      <c t="n" s="6" r="B6">
        <v>1567014</v>
      </c>
      <c t="n" s="6" r="C6">
        <v>982167</v>
      </c>
    </row>
    <row spans="1:3" r="7">
      <c t="s" s="4" r="A7">
        <v>505</v>
      </c>
    </row>
    <row spans="1:3" r="8">
      <c t="s" s="3" r="A8">
        <v>500</v>
      </c>
    </row>
    <row spans="1:3" r="9">
      <c t="s" s="4" r="A9">
        <v>501</v>
      </c>
      <c t="n" s="6" r="B9">
        <v>949266</v>
      </c>
      <c t="n" s="6" r="C9">
        <v>605724</v>
      </c>
    </row>
    <row spans="1:3" r="10">
      <c t="s" s="4" r="A10">
        <v>502</v>
      </c>
      <c t="n" s="6" r="B10">
        <v>1398</v>
      </c>
      <c t="n" s="6" r="C10">
        <v>3031</v>
      </c>
    </row>
    <row spans="1:3" r="11">
      <c t="s" s="4" r="A11">
        <v>503</v>
      </c>
      <c t="n" s="6" r="B11">
        <v>-2983</v>
      </c>
      <c t="n" s="6" r="C11">
        <v>-481</v>
      </c>
    </row>
    <row spans="1:3" r="12">
      <c t="s" s="4" r="A12">
        <v>504</v>
      </c>
      <c t="n" s="6" r="B12">
        <v>947681</v>
      </c>
      <c t="n" s="6" r="C12">
        <v>608274</v>
      </c>
    </row>
    <row spans="1:3" r="13">
      <c t="s" s="4" r="A13">
        <v>506</v>
      </c>
    </row>
    <row spans="1:3" r="14">
      <c t="s" s="3" r="A14">
        <v>500</v>
      </c>
    </row>
    <row spans="1:3" r="15">
      <c t="s" s="4" r="A15">
        <v>501</v>
      </c>
      <c t="n" s="6" r="B15">
        <v>157625</v>
      </c>
      <c t="n" s="6" r="C15">
        <v>73226</v>
      </c>
    </row>
    <row spans="1:3" r="16">
      <c t="s" s="4" r="A16">
        <v>502</v>
      </c>
      <c t="n" s="6" r="B16">
        <v>375</v>
      </c>
      <c t="n" s="6" r="C16">
        <v>257</v>
      </c>
    </row>
    <row spans="1:3" r="17">
      <c t="s" s="4" r="A17">
        <v>503</v>
      </c>
      <c t="n" s="6" r="B17">
        <v>-56</v>
      </c>
      <c t="n" s="6" r="C17">
        <v>-1</v>
      </c>
    </row>
    <row spans="1:3" r="18">
      <c t="s" s="4" r="A18">
        <v>504</v>
      </c>
      <c t="n" s="6" r="B18">
        <v>157944</v>
      </c>
      <c t="n" s="6" r="C18">
        <v>73482</v>
      </c>
    </row>
    <row spans="1:3" r="19">
      <c t="s" s="4" r="A19">
        <v>507</v>
      </c>
    </row>
    <row spans="1:3" r="20">
      <c t="s" s="3" r="A20">
        <v>500</v>
      </c>
    </row>
    <row spans="1:3" r="21">
      <c t="s" s="4" r="A21">
        <v>501</v>
      </c>
      <c t="n" s="6" r="B21">
        <v>104242</v>
      </c>
      <c t="n" s="6" r="C21">
        <v>44181</v>
      </c>
    </row>
    <row spans="1:3" r="22">
      <c t="s" s="4" r="A22">
        <v>502</v>
      </c>
      <c t="n" s="6" r="B22">
        <v>106</v>
      </c>
      <c t="n" s="6" r="C22">
        <v>159</v>
      </c>
    </row>
    <row spans="1:3" r="23">
      <c t="s" s="4" r="A23">
        <v>503</v>
      </c>
      <c t="n" s="6" r="B23">
        <v>-323</v>
      </c>
      <c t="n" s="6" r="C23">
        <v>-415</v>
      </c>
    </row>
    <row spans="1:3" r="24">
      <c t="s" s="4" r="A24">
        <v>504</v>
      </c>
      <c t="n" s="6" r="B24">
        <v>104025</v>
      </c>
      <c t="n" s="6" r="C24">
        <v>43925</v>
      </c>
    </row>
    <row spans="1:3" r="25">
      <c t="s" s="4" r="A25">
        <v>508</v>
      </c>
    </row>
    <row spans="1:3" r="26">
      <c t="s" s="3" r="A26">
        <v>500</v>
      </c>
    </row>
    <row spans="1:3" r="27">
      <c t="s" s="4" r="A27">
        <v>501</v>
      </c>
      <c t="n" s="6" r="B27">
        <v>271292</v>
      </c>
      <c t="n" s="6" r="C27">
        <v>120049</v>
      </c>
    </row>
    <row spans="1:3" r="28">
      <c t="s" s="4" r="A28">
        <v>502</v>
      </c>
      <c t="n" s="6" r="B28">
        <v>186</v>
      </c>
      <c t="n" s="6" r="C28">
        <v>131</v>
      </c>
    </row>
    <row spans="1:3" r="29">
      <c t="s" s="4" r="A29">
        <v>503</v>
      </c>
      <c t="n" s="6" r="B29">
        <v>-226</v>
      </c>
      <c t="n" s="6" r="C29">
        <v>-43</v>
      </c>
    </row>
    <row spans="1:3" r="30">
      <c t="s" s="4" r="A30">
        <v>504</v>
      </c>
      <c t="n" s="6" r="B30">
        <v>271252</v>
      </c>
      <c t="n" s="6" r="C30">
        <v>120137</v>
      </c>
    </row>
    <row spans="1:3" r="31">
      <c t="s" s="4" r="A31">
        <v>509</v>
      </c>
    </row>
    <row spans="1:3" r="32">
      <c t="s" s="3" r="A32">
        <v>500</v>
      </c>
    </row>
    <row spans="1:3" r="33">
      <c t="s" s="4" r="A33">
        <v>501</v>
      </c>
      <c t="n" s="6" r="B33">
        <v>44934</v>
      </c>
      <c t="n" s="6" r="C33">
        <v>36447</v>
      </c>
    </row>
    <row spans="1:3" r="34">
      <c t="s" s="4" r="A34">
        <v>502</v>
      </c>
      <c t="n" s="6" r="B34">
        <v>209</v>
      </c>
      <c t="n" s="6" r="C34">
        <v>115</v>
      </c>
    </row>
    <row spans="1:3" r="35">
      <c t="s" s="4" r="A35">
        <v>503</v>
      </c>
      <c t="n" s="6" r="B35">
        <v>-6</v>
      </c>
      <c t="n" s="6" r="C35">
        <v>-25</v>
      </c>
    </row>
    <row spans="1:3" r="36">
      <c t="s" s="4" r="A36">
        <v>504</v>
      </c>
      <c t="n" s="6" r="B36">
        <v>45137</v>
      </c>
      <c t="n" s="6" r="C36">
        <v>36537</v>
      </c>
    </row>
    <row spans="1:3" r="37">
      <c t="s" s="4" r="A37">
        <v>510</v>
      </c>
    </row>
    <row spans="1:3" r="38">
      <c t="s" s="3" r="A38">
        <v>500</v>
      </c>
    </row>
    <row spans="1:3" r="39">
      <c t="s" s="4" r="A39">
        <v>501</v>
      </c>
      <c t="n" s="6" r="B39">
        <v>18014</v>
      </c>
      <c t="n" s="6" r="C39">
        <v>12023</v>
      </c>
    </row>
    <row spans="1:3" r="40">
      <c t="s" s="4" r="A40">
        <v>502</v>
      </c>
      <c t="n" s="6" r="B40">
        <v>42</v>
      </c>
      <c t="n" s="6" r="C40">
        <v>278</v>
      </c>
    </row>
    <row spans="1:3" r="41">
      <c t="s" s="4" r="A41">
        <v>503</v>
      </c>
      <c t="n" s="6" r="B41">
        <v>-5</v>
      </c>
      <c t="n" s="6" r="C41">
        <v>0</v>
      </c>
    </row>
    <row spans="1:3" r="42">
      <c t="s" s="4" r="A42">
        <v>504</v>
      </c>
      <c t="n" s="6" r="B42">
        <v>18051</v>
      </c>
      <c t="n" s="6" r="C42">
        <v>12301</v>
      </c>
    </row>
    <row spans="1:3" r="43">
      <c t="s" s="4" r="A43">
        <v>511</v>
      </c>
    </row>
    <row spans="1:3" r="44">
      <c t="s" s="3" r="A44">
        <v>500</v>
      </c>
    </row>
    <row spans="1:3" r="45">
      <c t="s" s="4" r="A45">
        <v>501</v>
      </c>
      <c t="n" s="6" r="B45">
        <v>16076</v>
      </c>
      <c t="n" s="6" r="C45">
        <v>19488</v>
      </c>
    </row>
    <row spans="1:3" r="46">
      <c t="s" s="4" r="A46">
        <v>502</v>
      </c>
      <c t="n" s="6" r="B46">
        <v>16</v>
      </c>
      <c t="n" s="6" r="C46">
        <v>26</v>
      </c>
    </row>
    <row spans="1:3" r="47">
      <c t="s" s="4" r="A47">
        <v>503</v>
      </c>
      <c t="n" s="6" r="B47">
        <v>-6</v>
      </c>
      <c t="n" s="6" r="C47">
        <v>-4</v>
      </c>
    </row>
    <row spans="1:3" r="48">
      <c t="s" s="4" r="A48">
        <v>504</v>
      </c>
      <c t="n" s="6" r="B48">
        <v>16086</v>
      </c>
      <c t="n" s="6" r="C48">
        <v>19510</v>
      </c>
    </row>
    <row spans="1:3" r="49">
      <c t="s" s="4" r="A49">
        <v>512</v>
      </c>
    </row>
    <row spans="1:3" r="50">
      <c t="s" s="3" r="A50">
        <v>500</v>
      </c>
    </row>
    <row spans="1:3" r="51">
      <c t="s" s="4" r="A51">
        <v>501</v>
      </c>
      <c t="n" s="6" r="B51">
        <v>6690</v>
      </c>
      <c t="n" s="6" r="C51">
        <v>66816</v>
      </c>
    </row>
    <row spans="1:3" r="52">
      <c t="s" s="4" r="A52">
        <v>502</v>
      </c>
      <c t="n" s="6" r="B52">
        <v>148</v>
      </c>
      <c t="n" s="6" r="C52">
        <v>1185</v>
      </c>
    </row>
    <row spans="1:3" r="53">
      <c t="s" s="4" r="A53">
        <v>503</v>
      </c>
      <c t="n" s="6" r="B53">
        <v>0</v>
      </c>
      <c t="n" s="6" r="C53">
        <v>0</v>
      </c>
    </row>
    <row spans="1:3" r="54">
      <c t="s" s="4" r="A54">
        <v>504</v>
      </c>
      <c t="n" s="7" r="B54">
        <v>6838</v>
      </c>
      <c t="n" s="7" r="C54">
        <v>68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14</v>
      </c>
    </row>
    <row spans="1:3" r="2">
      <c t="s" s="3" r="A2">
        <v>514</v>
      </c>
    </row>
    <row spans="1:3" r="3">
      <c t="s" s="4" r="A3">
        <v>515</v>
      </c>
      <c t="n" s="7" r="B3">
        <v>183018</v>
      </c>
      <c t="n" s="7" r="C3">
        <v>87312</v>
      </c>
    </row>
    <row spans="1:3" r="4">
      <c t="s" s="4" r="A4">
        <v>516</v>
      </c>
      <c t="n" s="6" r="B4">
        <v>1383996</v>
      </c>
      <c t="n" s="6" r="C4">
        <v>894855</v>
      </c>
    </row>
    <row spans="1:3" r="5">
      <c t="s" s="4" r="A5">
        <v>517</v>
      </c>
      <c t="n" s="7" r="B5">
        <v>1567014</v>
      </c>
      <c t="n" s="7" r="C5">
        <v>9821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21"/>
  </cols>
  <sheetData>
    <row spans="1:2" r="1">
      <c t="s" s="1" r="A1">
        <v>518</v>
      </c>
      <c t="s" s="2" r="B1">
        <v>1</v>
      </c>
    </row>
    <row spans="1:2" r="2">
      <c t="s" s="2" r="B2">
        <v>519</v>
      </c>
    </row>
    <row spans="1:2" r="3">
      <c t="s" s="3" r="A3">
        <v>500</v>
      </c>
    </row>
    <row spans="1:2" r="4">
      <c t="s" s="4" r="A4">
        <v>520</v>
      </c>
      <c t="n" s="7" r="B4">
        <v>794729</v>
      </c>
    </row>
    <row spans="1:2" r="5">
      <c t="s" s="4" r="A5">
        <v>521</v>
      </c>
      <c t="n" s="6" r="B5">
        <v>-3016</v>
      </c>
    </row>
    <row spans="1:2" r="6">
      <c t="s" s="4" r="A6">
        <v>522</v>
      </c>
      <c t="n" s="6" r="B6">
        <v>60276</v>
      </c>
    </row>
    <row spans="1:2" r="7">
      <c t="s" s="4" r="A7">
        <v>523</v>
      </c>
      <c t="n" s="6" r="B7">
        <v>-589</v>
      </c>
    </row>
    <row spans="1:2" r="8">
      <c t="s" s="4" r="A8">
        <v>524</v>
      </c>
      <c t="n" s="6" r="B8">
        <v>855005</v>
      </c>
    </row>
    <row spans="1:2" r="9">
      <c t="s" s="4" r="A9">
        <v>525</v>
      </c>
      <c t="n" s="6" r="B9">
        <v>-3605</v>
      </c>
    </row>
    <row spans="1:2" r="10">
      <c t="s" s="4" r="A10">
        <v>526</v>
      </c>
      <c t="n" s="6" r="B10">
        <v>115</v>
      </c>
    </row>
    <row spans="1:2" r="11">
      <c t="s" s="4" r="A11">
        <v>505</v>
      </c>
    </row>
    <row spans="1:2" r="12">
      <c t="s" s="3" r="A12">
        <v>500</v>
      </c>
    </row>
    <row spans="1:2" r="13">
      <c t="s" s="4" r="A13">
        <v>520</v>
      </c>
      <c t="n" s="6" r="B13">
        <v>531258</v>
      </c>
    </row>
    <row spans="1:2" r="14">
      <c t="s" s="4" r="A14">
        <v>521</v>
      </c>
      <c t="n" s="6" r="B14">
        <v>-2472</v>
      </c>
    </row>
    <row spans="1:2" r="15">
      <c t="s" s="4" r="A15">
        <v>522</v>
      </c>
      <c t="n" s="6" r="B15">
        <v>48047</v>
      </c>
    </row>
    <row spans="1:2" r="16">
      <c t="s" s="4" r="A16">
        <v>523</v>
      </c>
      <c t="n" s="6" r="B16">
        <v>-511</v>
      </c>
    </row>
    <row spans="1:2" r="17">
      <c t="s" s="4" r="A17">
        <v>524</v>
      </c>
      <c t="n" s="6" r="B17">
        <v>579305</v>
      </c>
    </row>
    <row spans="1:2" r="18">
      <c t="s" s="4" r="A18">
        <v>525</v>
      </c>
      <c t="n" s="6" r="B18">
        <v>-2983</v>
      </c>
    </row>
    <row spans="1:2" r="19">
      <c t="s" s="4" r="A19">
        <v>506</v>
      </c>
    </row>
    <row spans="1:2" r="20">
      <c t="s" s="3" r="A20">
        <v>500</v>
      </c>
    </row>
    <row spans="1:2" r="21">
      <c t="s" s="4" r="A21">
        <v>520</v>
      </c>
      <c t="n" s="6" r="B21">
        <v>50434</v>
      </c>
    </row>
    <row spans="1:2" r="22">
      <c t="s" s="4" r="A22">
        <v>521</v>
      </c>
      <c t="n" s="6" r="B22">
        <v>-56</v>
      </c>
    </row>
    <row spans="1:2" r="23">
      <c t="s" s="4" r="A23">
        <v>522</v>
      </c>
      <c t="n" s="6" r="B23">
        <v>0</v>
      </c>
    </row>
    <row spans="1:2" r="24">
      <c t="s" s="4" r="A24">
        <v>523</v>
      </c>
      <c t="n" s="6" r="B24">
        <v>0</v>
      </c>
    </row>
    <row spans="1:2" r="25">
      <c t="s" s="4" r="A25">
        <v>524</v>
      </c>
      <c t="n" s="6" r="B25">
        <v>50434</v>
      </c>
    </row>
    <row spans="1:2" r="26">
      <c t="s" s="4" r="A26">
        <v>525</v>
      </c>
      <c t="n" s="6" r="B26">
        <v>-56</v>
      </c>
    </row>
    <row spans="1:2" r="27">
      <c t="s" s="4" r="A27">
        <v>507</v>
      </c>
    </row>
    <row spans="1:2" r="28">
      <c t="s" s="3" r="A28">
        <v>500</v>
      </c>
    </row>
    <row spans="1:2" r="29">
      <c t="s" s="4" r="A29">
        <v>520</v>
      </c>
      <c t="n" s="6" r="B29">
        <v>61055</v>
      </c>
    </row>
    <row spans="1:2" r="30">
      <c t="s" s="4" r="A30">
        <v>521</v>
      </c>
      <c t="n" s="6" r="B30">
        <v>-274</v>
      </c>
    </row>
    <row spans="1:2" r="31">
      <c t="s" s="4" r="A31">
        <v>522</v>
      </c>
      <c t="n" s="6" r="B31">
        <v>4780</v>
      </c>
    </row>
    <row spans="1:2" r="32">
      <c t="s" s="4" r="A32">
        <v>523</v>
      </c>
      <c t="n" s="6" r="B32">
        <v>-49</v>
      </c>
    </row>
    <row spans="1:2" r="33">
      <c t="s" s="4" r="A33">
        <v>524</v>
      </c>
      <c t="n" s="6" r="B33">
        <v>65835</v>
      </c>
    </row>
    <row spans="1:2" r="34">
      <c t="s" s="4" r="A34">
        <v>525</v>
      </c>
      <c t="n" s="6" r="B34">
        <v>-323</v>
      </c>
    </row>
    <row spans="1:2" r="35">
      <c t="s" s="4" r="A35">
        <v>508</v>
      </c>
    </row>
    <row spans="1:2" r="36">
      <c t="s" s="3" r="A36">
        <v>500</v>
      </c>
    </row>
    <row spans="1:2" r="37">
      <c t="s" s="4" r="A37">
        <v>520</v>
      </c>
      <c t="n" s="6" r="B37">
        <v>135917</v>
      </c>
    </row>
    <row spans="1:2" r="38">
      <c t="s" s="4" r="A38">
        <v>521</v>
      </c>
      <c t="n" s="6" r="B38">
        <v>-199</v>
      </c>
    </row>
    <row spans="1:2" r="39">
      <c t="s" s="4" r="A39">
        <v>522</v>
      </c>
      <c t="n" s="6" r="B39">
        <v>5490</v>
      </c>
    </row>
    <row spans="1:2" r="40">
      <c t="s" s="4" r="A40">
        <v>523</v>
      </c>
      <c t="n" s="6" r="B40">
        <v>-27</v>
      </c>
    </row>
    <row spans="1:2" r="41">
      <c t="s" s="4" r="A41">
        <v>524</v>
      </c>
      <c t="n" s="6" r="B41">
        <v>141407</v>
      </c>
    </row>
    <row spans="1:2" r="42">
      <c t="s" s="4" r="A42">
        <v>525</v>
      </c>
      <c t="n" s="6" r="B42">
        <v>-226</v>
      </c>
    </row>
    <row spans="1:2" r="43">
      <c t="s" s="4" r="A43">
        <v>509</v>
      </c>
    </row>
    <row spans="1:2" r="44">
      <c t="s" s="3" r="A44">
        <v>500</v>
      </c>
    </row>
    <row spans="1:2" r="45">
      <c t="s" s="4" r="A45">
        <v>520</v>
      </c>
      <c t="n" s="6" r="B45">
        <v>4553</v>
      </c>
    </row>
    <row spans="1:2" r="46">
      <c t="s" s="4" r="A46">
        <v>521</v>
      </c>
      <c t="n" s="6" r="B46">
        <v>-4</v>
      </c>
    </row>
    <row spans="1:2" r="47">
      <c t="s" s="4" r="A47">
        <v>522</v>
      </c>
      <c t="n" s="6" r="B47">
        <v>1959</v>
      </c>
    </row>
    <row spans="1:2" r="48">
      <c t="s" s="4" r="A48">
        <v>523</v>
      </c>
      <c t="n" s="6" r="B48">
        <v>-2</v>
      </c>
    </row>
    <row spans="1:2" r="49">
      <c t="s" s="4" r="A49">
        <v>524</v>
      </c>
      <c t="n" s="6" r="B49">
        <v>6512</v>
      </c>
    </row>
    <row spans="1:2" r="50">
      <c t="s" s="4" r="A50">
        <v>525</v>
      </c>
      <c t="n" s="6" r="B50">
        <v>-6</v>
      </c>
    </row>
    <row spans="1:2" r="51">
      <c t="s" s="4" r="A51">
        <v>511</v>
      </c>
    </row>
    <row spans="1:2" r="52">
      <c t="s" s="3" r="A52">
        <v>500</v>
      </c>
    </row>
    <row spans="1:2" r="53">
      <c t="s" s="4" r="A53">
        <v>520</v>
      </c>
      <c t="n" s="6" r="B53">
        <v>5989</v>
      </c>
    </row>
    <row spans="1:2" r="54">
      <c t="s" s="4" r="A54">
        <v>521</v>
      </c>
      <c t="n" s="6" r="B54">
        <v>-6</v>
      </c>
    </row>
    <row spans="1:2" r="55">
      <c t="s" s="4" r="A55">
        <v>522</v>
      </c>
      <c t="n" s="6" r="B55">
        <v>0</v>
      </c>
    </row>
    <row spans="1:2" r="56">
      <c t="s" s="4" r="A56">
        <v>523</v>
      </c>
      <c t="n" s="6" r="B56">
        <v>0</v>
      </c>
    </row>
    <row spans="1:2" r="57">
      <c t="s" s="4" r="A57">
        <v>524</v>
      </c>
      <c t="n" s="6" r="B57">
        <v>5989</v>
      </c>
    </row>
    <row spans="1:2" r="58">
      <c t="s" s="4" r="A58">
        <v>525</v>
      </c>
      <c t="n" s="6" r="B58">
        <v>-6</v>
      </c>
    </row>
    <row spans="1:2" r="59">
      <c t="s" s="4" r="A59">
        <v>510</v>
      </c>
    </row>
    <row spans="1:2" r="60">
      <c t="s" s="3" r="A60">
        <v>500</v>
      </c>
    </row>
    <row spans="1:2" r="61">
      <c t="s" s="4" r="A61">
        <v>520</v>
      </c>
      <c t="n" s="6" r="B61">
        <v>5523</v>
      </c>
    </row>
    <row spans="1:2" r="62">
      <c t="s" s="4" r="A62">
        <v>521</v>
      </c>
      <c t="n" s="6" r="B62">
        <v>-5</v>
      </c>
    </row>
    <row spans="1:2" r="63">
      <c t="s" s="4" r="A63">
        <v>522</v>
      </c>
      <c t="n" s="6" r="B63">
        <v>0</v>
      </c>
    </row>
    <row spans="1:2" r="64">
      <c t="s" s="4" r="A64">
        <v>523</v>
      </c>
      <c t="n" s="6" r="B64">
        <v>0</v>
      </c>
    </row>
    <row spans="1:2" r="65">
      <c t="s" s="4" r="A65">
        <v>524</v>
      </c>
      <c t="n" s="6" r="B65">
        <v>5523</v>
      </c>
    </row>
    <row spans="1:2" r="66">
      <c t="s" s="4" r="A66">
        <v>525</v>
      </c>
      <c t="n" s="7" r="B66">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527</v>
      </c>
      <c t="s" s="2" r="B1">
        <v>1</v>
      </c>
    </row>
    <row spans="1:3" r="2">
      <c t="s" s="2" r="B2">
        <v>528</v>
      </c>
      <c t="s" s="2" r="C2">
        <v>529</v>
      </c>
    </row>
    <row spans="1:3" r="3">
      <c t="s" s="3" r="A3">
        <v>530</v>
      </c>
    </row>
    <row spans="1:3" r="4">
      <c t="s" s="4" r="A4">
        <v>531</v>
      </c>
      <c t="n" s="7" r="B4">
        <v>175774</v>
      </c>
    </row>
    <row spans="1:3" r="5">
      <c t="s" s="4" r="A5">
        <v>532</v>
      </c>
      <c t="n" s="7" r="B5">
        <v>520721</v>
      </c>
      <c t="n" s="7" r="C5">
        <v>175774</v>
      </c>
    </row>
    <row spans="1:3" r="6">
      <c t="s" s="4" r="A6">
        <v>533</v>
      </c>
    </row>
    <row spans="1:3" r="7">
      <c t="s" s="3" r="A7">
        <v>534</v>
      </c>
    </row>
    <row spans="1:3" r="8">
      <c t="s" s="4" r="A8">
        <v>535</v>
      </c>
      <c t="n" s="6" r="B8">
        <v>6</v>
      </c>
      <c t="n" s="6" r="C8">
        <v>4</v>
      </c>
    </row>
    <row spans="1:3" r="9">
      <c t="s" s="4" r="A9">
        <v>536</v>
      </c>
      <c t="n" s="7" r="B9">
        <v>8500</v>
      </c>
      <c t="n" s="7" r="C9">
        <v>13100</v>
      </c>
    </row>
    <row spans="1:3" r="10">
      <c t="s" s="4" r="A10">
        <v>537</v>
      </c>
      <c t="n" s="6" r="B10">
        <v>504500</v>
      </c>
      <c t="n" s="6" r="C10">
        <v>158000</v>
      </c>
    </row>
    <row spans="1:3" r="11">
      <c t="s" s="4" r="A11">
        <v>538</v>
      </c>
      <c t="n" s="6" r="B11">
        <v>209600</v>
      </c>
      <c t="n" s="6" r="C11">
        <v>122000</v>
      </c>
    </row>
    <row spans="1:3" r="12">
      <c t="s" s="3" r="A12">
        <v>530</v>
      </c>
    </row>
    <row spans="1:3" r="13">
      <c t="s" s="4" r="A13">
        <v>531</v>
      </c>
      <c t="n" s="6" r="B13">
        <v>175774</v>
      </c>
      <c t="n" s="6" r="C13">
        <v>92489</v>
      </c>
    </row>
    <row spans="1:3" r="14">
      <c t="s" s="4" r="A14">
        <v>539</v>
      </c>
      <c t="n" s="6" r="B14">
        <v>386219</v>
      </c>
      <c t="n" s="6" r="C14">
        <v>101774</v>
      </c>
    </row>
    <row spans="1:3" r="15">
      <c t="s" s="4" r="A15">
        <v>540</v>
      </c>
      <c t="n" s="6" r="B15">
        <v>-41272</v>
      </c>
      <c t="n" s="6" r="C15">
        <v>-18489</v>
      </c>
    </row>
    <row spans="1:3" r="16">
      <c t="s" s="4" r="A16">
        <v>532</v>
      </c>
      <c t="n" s="6" r="B16">
        <v>520721</v>
      </c>
      <c t="n" s="6" r="C16">
        <v>175774</v>
      </c>
    </row>
    <row spans="1:3" r="17">
      <c t="s" s="4" r="A17">
        <v>541</v>
      </c>
    </row>
    <row spans="1:3" r="18">
      <c t="s" s="3" r="A18">
        <v>534</v>
      </c>
    </row>
    <row spans="1:3" r="19">
      <c t="s" s="4" r="A19">
        <v>542</v>
      </c>
      <c t="n" s="6" r="B19">
        <v>16200</v>
      </c>
      <c t="n" s="6" r="C19">
        <v>17800</v>
      </c>
    </row>
    <row spans="1:3" r="20">
      <c t="s" s="4" r="A20">
        <v>543</v>
      </c>
    </row>
    <row spans="1:3" r="21">
      <c t="s" s="3" r="A21">
        <v>534</v>
      </c>
    </row>
    <row spans="1:3" r="22">
      <c t="s" s="4" r="A22">
        <v>544</v>
      </c>
      <c t="n" s="7" r="B22">
        <v>714100</v>
      </c>
      <c t="n" s="7" r="C22">
        <v>28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14</v>
      </c>
    </row>
    <row spans="1:3" r="2">
      <c t="s" s="4" r="A2">
        <v>546</v>
      </c>
    </row>
    <row spans="1:3" r="3">
      <c t="s" s="3" r="A3">
        <v>547</v>
      </c>
    </row>
    <row spans="1:3" r="4">
      <c t="s" s="4" r="A4">
        <v>548</v>
      </c>
      <c t="n" s="7" r="B4">
        <v>532600</v>
      </c>
      <c t="n" s="7" r="C4">
        <v>601600</v>
      </c>
    </row>
    <row spans="1:3" r="5">
      <c t="s" s="4" r="A5">
        <v>549</v>
      </c>
    </row>
    <row spans="1:3" r="6">
      <c t="s" s="3" r="A6">
        <v>547</v>
      </c>
    </row>
    <row spans="1:3" r="7">
      <c t="s" s="4" r="A7">
        <v>550</v>
      </c>
      <c t="n" s="6" r="C7">
        <v>68001</v>
      </c>
    </row>
    <row spans="1:3" r="8">
      <c t="s" s="4" r="A8">
        <v>551</v>
      </c>
      <c t="n" s="6" r="B8">
        <v>2197479</v>
      </c>
      <c t="n" s="6" r="C8">
        <v>1299248</v>
      </c>
    </row>
    <row spans="1:3" r="9">
      <c t="s" s="4" r="A9">
        <v>552</v>
      </c>
      <c t="n" s="6" r="B9">
        <v>14025</v>
      </c>
      <c t="n" s="6" r="C9">
        <v>5694</v>
      </c>
    </row>
    <row spans="1:3" r="10">
      <c t="s" s="4" r="A10">
        <v>553</v>
      </c>
    </row>
    <row spans="1:3" r="11">
      <c t="s" s="3" r="A11">
        <v>547</v>
      </c>
    </row>
    <row spans="1:3" r="12">
      <c t="s" s="4" r="A12">
        <v>550</v>
      </c>
      <c t="n" s="6" r="C12">
        <v>0</v>
      </c>
    </row>
    <row spans="1:3" r="13">
      <c t="s" s="4" r="A13">
        <v>551</v>
      </c>
      <c t="n" s="6" r="B13">
        <v>216107</v>
      </c>
      <c t="n" s="6" r="C13">
        <v>13983</v>
      </c>
    </row>
    <row spans="1:3" r="14">
      <c t="s" s="4" r="A14">
        <v>552</v>
      </c>
      <c t="n" s="6" r="B14">
        <v>0</v>
      </c>
      <c t="n" s="6" r="C14">
        <v>0</v>
      </c>
    </row>
    <row spans="1:3" r="15">
      <c t="s" s="4" r="A15">
        <v>554</v>
      </c>
    </row>
    <row spans="1:3" r="16">
      <c t="s" s="3" r="A16">
        <v>547</v>
      </c>
    </row>
    <row spans="1:3" r="17">
      <c t="s" s="4" r="A17">
        <v>550</v>
      </c>
      <c t="n" s="6" r="C17">
        <v>68001</v>
      </c>
    </row>
    <row spans="1:3" r="18">
      <c t="s" s="4" r="A18">
        <v>551</v>
      </c>
      <c t="n" s="6" r="B18">
        <v>1981372</v>
      </c>
      <c t="n" s="6" r="C18">
        <v>1285265</v>
      </c>
    </row>
    <row spans="1:3" r="19">
      <c t="s" s="4" r="A19">
        <v>552</v>
      </c>
      <c t="n" s="6" r="B19">
        <v>14025</v>
      </c>
      <c t="n" s="6" r="C19">
        <v>5694</v>
      </c>
    </row>
    <row spans="1:3" r="20">
      <c t="s" s="4" r="A20">
        <v>555</v>
      </c>
    </row>
    <row spans="1:3" r="21">
      <c t="s" s="3" r="A21">
        <v>547</v>
      </c>
    </row>
    <row spans="1:3" r="22">
      <c t="s" s="4" r="A22">
        <v>550</v>
      </c>
      <c t="n" s="6" r="C22">
        <v>0</v>
      </c>
    </row>
    <row spans="1:3" r="23">
      <c t="s" s="4" r="A23">
        <v>551</v>
      </c>
      <c t="n" s="6" r="B23">
        <v>0</v>
      </c>
      <c t="n" s="6" r="C23">
        <v>0</v>
      </c>
    </row>
    <row spans="1:3" r="24">
      <c t="s" s="4" r="A24">
        <v>552</v>
      </c>
      <c t="n" s="6" r="B24">
        <v>0</v>
      </c>
      <c t="n" s="6" r="C24">
        <v>0</v>
      </c>
    </row>
    <row spans="1:3" r="25">
      <c t="s" s="4" r="A25">
        <v>556</v>
      </c>
    </row>
    <row spans="1:3" r="26">
      <c t="s" s="3" r="A26">
        <v>547</v>
      </c>
    </row>
    <row spans="1:3" r="27">
      <c t="s" s="4" r="A27">
        <v>557</v>
      </c>
      <c t="n" s="6" r="B27">
        <v>4731</v>
      </c>
      <c t="n" s="6" r="C27">
        <v>10611</v>
      </c>
    </row>
    <row spans="1:3" r="28">
      <c t="s" s="4" r="A28">
        <v>558</v>
      </c>
    </row>
    <row spans="1:3" r="29">
      <c t="s" s="3" r="A29">
        <v>547</v>
      </c>
    </row>
    <row spans="1:3" r="30">
      <c t="s" s="4" r="A30">
        <v>557</v>
      </c>
      <c t="n" s="6" r="B30">
        <v>0</v>
      </c>
      <c t="n" s="6" r="C30">
        <v>0</v>
      </c>
    </row>
    <row spans="1:3" r="31">
      <c t="s" s="4" r="A31">
        <v>559</v>
      </c>
    </row>
    <row spans="1:3" r="32">
      <c t="s" s="3" r="A32">
        <v>547</v>
      </c>
    </row>
    <row spans="1:3" r="33">
      <c t="s" s="4" r="A33">
        <v>557</v>
      </c>
      <c t="n" s="6" r="B33">
        <v>4731</v>
      </c>
      <c t="n" s="6" r="C33">
        <v>10611</v>
      </c>
    </row>
    <row spans="1:3" r="34">
      <c t="s" s="4" r="A34">
        <v>560</v>
      </c>
    </row>
    <row spans="1:3" r="35">
      <c t="s" s="3" r="A35">
        <v>547</v>
      </c>
    </row>
    <row spans="1:3" r="36">
      <c t="s" s="4" r="A36">
        <v>557</v>
      </c>
      <c t="n" s="6" r="B36">
        <v>0</v>
      </c>
      <c t="n" s="6" r="C36">
        <v>0</v>
      </c>
    </row>
    <row spans="1:3" r="37">
      <c t="s" s="4" r="A37">
        <v>561</v>
      </c>
    </row>
    <row spans="1:3" r="38">
      <c t="s" s="3" r="A38">
        <v>547</v>
      </c>
    </row>
    <row spans="1:3" r="39">
      <c t="s" s="4" r="A39">
        <v>557</v>
      </c>
      <c t="n" s="6" r="B39">
        <v>14025</v>
      </c>
      <c t="n" s="6" r="C39">
        <v>5694</v>
      </c>
    </row>
    <row spans="1:3" r="40">
      <c t="s" s="4" r="A40">
        <v>562</v>
      </c>
    </row>
    <row spans="1:3" r="41">
      <c t="s" s="3" r="A41">
        <v>547</v>
      </c>
    </row>
    <row spans="1:3" r="42">
      <c t="s" s="4" r="A42">
        <v>557</v>
      </c>
      <c t="n" s="6" r="B42">
        <v>0</v>
      </c>
      <c t="n" s="6" r="C42">
        <v>0</v>
      </c>
    </row>
    <row spans="1:3" r="43">
      <c t="s" s="4" r="A43">
        <v>563</v>
      </c>
    </row>
    <row spans="1:3" r="44">
      <c t="s" s="3" r="A44">
        <v>547</v>
      </c>
    </row>
    <row spans="1:3" r="45">
      <c t="s" s="4" r="A45">
        <v>557</v>
      </c>
      <c t="n" s="6" r="B45">
        <v>14025</v>
      </c>
      <c t="n" s="6" r="C45">
        <v>5694</v>
      </c>
    </row>
    <row spans="1:3" r="46">
      <c t="s" s="4" r="A46">
        <v>564</v>
      </c>
    </row>
    <row spans="1:3" r="47">
      <c t="s" s="3" r="A47">
        <v>547</v>
      </c>
    </row>
    <row spans="1:3" r="48">
      <c t="s" s="4" r="A48">
        <v>557</v>
      </c>
      <c t="n" s="6" r="B48">
        <v>0</v>
      </c>
      <c t="n" s="6" r="C48">
        <v>0</v>
      </c>
    </row>
    <row spans="1:3" r="49">
      <c t="s" s="4" r="A49">
        <v>565</v>
      </c>
    </row>
    <row spans="1:3" r="50">
      <c t="s" s="3" r="A50">
        <v>547</v>
      </c>
    </row>
    <row spans="1:3" r="51">
      <c t="s" s="4" r="A51">
        <v>548</v>
      </c>
      <c t="n" s="6" r="B51">
        <v>236798</v>
      </c>
      <c t="n" s="6" r="C51">
        <v>292487</v>
      </c>
    </row>
    <row spans="1:3" r="52">
      <c t="s" s="4" r="A52">
        <v>566</v>
      </c>
    </row>
    <row spans="1:3" r="53">
      <c t="s" s="3" r="A53">
        <v>547</v>
      </c>
    </row>
    <row spans="1:3" r="54">
      <c t="s" s="4" r="A54">
        <v>548</v>
      </c>
      <c t="n" s="6" r="B54">
        <v>0</v>
      </c>
      <c t="n" s="6" r="C54">
        <v>0</v>
      </c>
    </row>
    <row spans="1:3" r="55">
      <c t="s" s="4" r="A55">
        <v>567</v>
      </c>
    </row>
    <row spans="1:3" r="56">
      <c t="s" s="3" r="A56">
        <v>547</v>
      </c>
    </row>
    <row spans="1:3" r="57">
      <c t="s" s="4" r="A57">
        <v>548</v>
      </c>
      <c t="n" s="6" r="B57">
        <v>236798</v>
      </c>
      <c t="n" s="6" r="C57">
        <v>292487</v>
      </c>
    </row>
    <row spans="1:3" r="58">
      <c t="s" s="4" r="A58">
        <v>568</v>
      </c>
    </row>
    <row spans="1:3" r="59">
      <c t="s" s="3" r="A59">
        <v>547</v>
      </c>
    </row>
    <row spans="1:3" r="60">
      <c t="s" s="4" r="A60">
        <v>548</v>
      </c>
      <c t="n" s="6" r="B60">
        <v>0</v>
      </c>
      <c t="n" s="6" r="C60">
        <v>0</v>
      </c>
    </row>
    <row spans="1:3" r="61">
      <c t="s" s="4" r="A61">
        <v>569</v>
      </c>
    </row>
    <row spans="1:3" r="62">
      <c t="s" s="3" r="A62">
        <v>547</v>
      </c>
    </row>
    <row spans="1:3" r="63">
      <c t="s" s="4" r="A63">
        <v>548</v>
      </c>
      <c t="n" s="6" r="B63">
        <v>216107</v>
      </c>
      <c t="n" s="6" r="C63">
        <v>13983</v>
      </c>
    </row>
    <row spans="1:3" r="64">
      <c t="s" s="4" r="A64">
        <v>570</v>
      </c>
    </row>
    <row spans="1:3" r="65">
      <c t="s" s="3" r="A65">
        <v>547</v>
      </c>
    </row>
    <row spans="1:3" r="66">
      <c t="s" s="4" r="A66">
        <v>548</v>
      </c>
      <c t="n" s="6" r="B66">
        <v>216107</v>
      </c>
      <c t="n" s="6" r="C66">
        <v>13983</v>
      </c>
    </row>
    <row spans="1:3" r="67">
      <c t="s" s="4" r="A67">
        <v>571</v>
      </c>
    </row>
    <row spans="1:3" r="68">
      <c t="s" s="3" r="A68">
        <v>547</v>
      </c>
    </row>
    <row spans="1:3" r="69">
      <c t="s" s="4" r="A69">
        <v>548</v>
      </c>
      <c t="n" s="6" r="B69">
        <v>0</v>
      </c>
      <c t="n" s="6" r="C69">
        <v>0</v>
      </c>
    </row>
    <row spans="1:3" r="70">
      <c t="s" s="4" r="A70">
        <v>572</v>
      </c>
    </row>
    <row spans="1:3" r="71">
      <c t="s" s="3" r="A71">
        <v>547</v>
      </c>
    </row>
    <row spans="1:3" r="72">
      <c t="s" s="4" r="A72">
        <v>548</v>
      </c>
      <c t="n" s="6" r="B72">
        <v>0</v>
      </c>
      <c t="n" s="6" r="C72">
        <v>0</v>
      </c>
    </row>
    <row spans="1:3" r="73">
      <c t="s" s="4" r="A73">
        <v>573</v>
      </c>
    </row>
    <row spans="1:3" r="74">
      <c t="s" s="3" r="A74">
        <v>547</v>
      </c>
    </row>
    <row spans="1:3" r="75">
      <c t="s" s="4" r="A75">
        <v>548</v>
      </c>
      <c t="n" s="6" r="B75">
        <v>159230</v>
      </c>
    </row>
    <row spans="1:3" r="76">
      <c t="s" s="4" r="A76">
        <v>574</v>
      </c>
    </row>
    <row spans="1:3" r="77">
      <c t="s" s="3" r="A77">
        <v>547</v>
      </c>
    </row>
    <row spans="1:3" r="78">
      <c t="s" s="4" r="A78">
        <v>548</v>
      </c>
      <c t="n" s="6" r="B78">
        <v>0</v>
      </c>
    </row>
    <row spans="1:3" r="79">
      <c t="s" s="4" r="A79">
        <v>575</v>
      </c>
    </row>
    <row spans="1:3" r="80">
      <c t="s" s="3" r="A80">
        <v>547</v>
      </c>
    </row>
    <row spans="1:3" r="81">
      <c t="s" s="4" r="A81">
        <v>548</v>
      </c>
      <c t="n" s="6" r="B81">
        <v>159230</v>
      </c>
    </row>
    <row spans="1:3" r="82">
      <c t="s" s="4" r="A82">
        <v>576</v>
      </c>
    </row>
    <row spans="1:3" r="83">
      <c t="s" s="3" r="A83">
        <v>547</v>
      </c>
    </row>
    <row spans="1:3" r="84">
      <c t="s" s="4" r="A84">
        <v>548</v>
      </c>
      <c t="n" s="6" r="B84">
        <v>0</v>
      </c>
    </row>
    <row spans="1:3" r="85">
      <c t="s" s="4" r="A85">
        <v>577</v>
      </c>
    </row>
    <row spans="1:3" r="86">
      <c t="s" s="3" r="A86">
        <v>547</v>
      </c>
    </row>
    <row spans="1:3" r="87">
      <c t="s" s="4" r="A87">
        <v>548</v>
      </c>
      <c t="n" s="6" r="B87">
        <v>13599</v>
      </c>
    </row>
    <row spans="1:3" r="88">
      <c t="s" s="4" r="A88">
        <v>578</v>
      </c>
    </row>
    <row spans="1:3" r="89">
      <c t="s" s="3" r="A89">
        <v>547</v>
      </c>
    </row>
    <row spans="1:3" r="90">
      <c t="s" s="4" r="A90">
        <v>548</v>
      </c>
      <c t="n" s="6" r="B90">
        <v>0</v>
      </c>
    </row>
    <row spans="1:3" r="91">
      <c t="s" s="4" r="A91">
        <v>579</v>
      </c>
    </row>
    <row spans="1:3" r="92">
      <c t="s" s="3" r="A92">
        <v>547</v>
      </c>
    </row>
    <row spans="1:3" r="93">
      <c t="s" s="4" r="A93">
        <v>548</v>
      </c>
      <c t="n" s="6" r="B93">
        <v>13599</v>
      </c>
    </row>
    <row spans="1:3" r="94">
      <c t="s" s="4" r="A94">
        <v>580</v>
      </c>
    </row>
    <row spans="1:3" r="95">
      <c t="s" s="3" r="A95">
        <v>547</v>
      </c>
    </row>
    <row spans="1:3" r="96">
      <c t="s" s="4" r="A96">
        <v>548</v>
      </c>
      <c t="n" s="6" r="B96">
        <v>0</v>
      </c>
    </row>
    <row spans="1:3" r="97">
      <c t="s" s="4" r="A97">
        <v>581</v>
      </c>
    </row>
    <row spans="1:3" r="98">
      <c t="s" s="3" r="A98">
        <v>547</v>
      </c>
    </row>
    <row spans="1:3" r="99">
      <c t="s" s="4" r="A99">
        <v>550</v>
      </c>
      <c t="n" s="6" r="B99">
        <v>947681</v>
      </c>
      <c t="n" s="6" r="C99">
        <v>608274</v>
      </c>
    </row>
    <row spans="1:3" r="100">
      <c t="s" s="4" r="A100">
        <v>582</v>
      </c>
    </row>
    <row spans="1:3" r="101">
      <c t="s" s="3" r="A101">
        <v>547</v>
      </c>
    </row>
    <row spans="1:3" r="102">
      <c t="s" s="4" r="A102">
        <v>550</v>
      </c>
      <c t="n" s="6" r="B102">
        <v>0</v>
      </c>
      <c t="n" s="6" r="C102">
        <v>0</v>
      </c>
    </row>
    <row spans="1:3" r="103">
      <c t="s" s="4" r="A103">
        <v>583</v>
      </c>
    </row>
    <row spans="1:3" r="104">
      <c t="s" s="3" r="A104">
        <v>547</v>
      </c>
    </row>
    <row spans="1:3" r="105">
      <c t="s" s="4" r="A105">
        <v>550</v>
      </c>
      <c t="n" s="6" r="B105">
        <v>947681</v>
      </c>
      <c t="n" s="6" r="C105">
        <v>608274</v>
      </c>
    </row>
    <row spans="1:3" r="106">
      <c t="s" s="4" r="A106">
        <v>584</v>
      </c>
    </row>
    <row spans="1:3" r="107">
      <c t="s" s="3" r="A107">
        <v>547</v>
      </c>
    </row>
    <row spans="1:3" r="108">
      <c t="s" s="4" r="A108">
        <v>550</v>
      </c>
      <c t="n" s="6" r="B108">
        <v>0</v>
      </c>
      <c t="n" s="6" r="C108">
        <v>0</v>
      </c>
    </row>
    <row spans="1:3" r="109">
      <c t="s" s="4" r="A109">
        <v>585</v>
      </c>
    </row>
    <row spans="1:3" r="110">
      <c t="s" s="3" r="A110">
        <v>547</v>
      </c>
    </row>
    <row spans="1:3" r="111">
      <c t="s" s="4" r="A111">
        <v>550</v>
      </c>
      <c t="n" s="6" r="B111">
        <v>157944</v>
      </c>
      <c t="n" s="6" r="C111">
        <v>73482</v>
      </c>
    </row>
    <row spans="1:3" r="112">
      <c t="s" s="4" r="A112">
        <v>586</v>
      </c>
    </row>
    <row spans="1:3" r="113">
      <c t="s" s="3" r="A113">
        <v>547</v>
      </c>
    </row>
    <row spans="1:3" r="114">
      <c t="s" s="4" r="A114">
        <v>550</v>
      </c>
      <c t="n" s="6" r="B114">
        <v>0</v>
      </c>
      <c t="n" s="6" r="C114">
        <v>0</v>
      </c>
    </row>
    <row spans="1:3" r="115">
      <c t="s" s="4" r="A115">
        <v>587</v>
      </c>
    </row>
    <row spans="1:3" r="116">
      <c t="s" s="3" r="A116">
        <v>547</v>
      </c>
    </row>
    <row spans="1:3" r="117">
      <c t="s" s="4" r="A117">
        <v>550</v>
      </c>
      <c t="n" s="6" r="B117">
        <v>157944</v>
      </c>
      <c t="n" s="6" r="C117">
        <v>73482</v>
      </c>
    </row>
    <row spans="1:3" r="118">
      <c t="s" s="4" r="A118">
        <v>588</v>
      </c>
    </row>
    <row spans="1:3" r="119">
      <c t="s" s="3" r="A119">
        <v>547</v>
      </c>
    </row>
    <row spans="1:3" r="120">
      <c t="s" s="4" r="A120">
        <v>550</v>
      </c>
      <c t="n" s="6" r="B120">
        <v>0</v>
      </c>
      <c t="n" s="6" r="C120">
        <v>0</v>
      </c>
    </row>
    <row spans="1:3" r="121">
      <c t="s" s="4" r="A121">
        <v>589</v>
      </c>
    </row>
    <row spans="1:3" r="122">
      <c t="s" s="3" r="A122">
        <v>547</v>
      </c>
    </row>
    <row spans="1:3" r="123">
      <c t="s" s="4" r="A123">
        <v>550</v>
      </c>
      <c t="n" s="6" r="B123">
        <v>104025</v>
      </c>
      <c t="n" s="6" r="C123">
        <v>43925</v>
      </c>
    </row>
    <row spans="1:3" r="124">
      <c t="s" s="4" r="A124">
        <v>590</v>
      </c>
    </row>
    <row spans="1:3" r="125">
      <c t="s" s="3" r="A125">
        <v>547</v>
      </c>
    </row>
    <row spans="1:3" r="126">
      <c t="s" s="4" r="A126">
        <v>550</v>
      </c>
      <c t="n" s="6" r="B126">
        <v>0</v>
      </c>
      <c t="n" s="6" r="C126">
        <v>0</v>
      </c>
    </row>
    <row spans="1:3" r="127">
      <c t="s" s="4" r="A127">
        <v>591</v>
      </c>
    </row>
    <row spans="1:3" r="128">
      <c t="s" s="3" r="A128">
        <v>547</v>
      </c>
    </row>
    <row spans="1:3" r="129">
      <c t="s" s="4" r="A129">
        <v>550</v>
      </c>
      <c t="n" s="6" r="B129">
        <v>104025</v>
      </c>
      <c t="n" s="6" r="C129">
        <v>43925</v>
      </c>
    </row>
    <row spans="1:3" r="130">
      <c t="s" s="4" r="A130">
        <v>592</v>
      </c>
    </row>
    <row spans="1:3" r="131">
      <c t="s" s="3" r="A131">
        <v>547</v>
      </c>
    </row>
    <row spans="1:3" r="132">
      <c t="s" s="4" r="A132">
        <v>550</v>
      </c>
      <c t="n" s="6" r="B132">
        <v>0</v>
      </c>
      <c t="n" s="6" r="C132">
        <v>0</v>
      </c>
    </row>
    <row spans="1:3" r="133">
      <c t="s" s="4" r="A133">
        <v>593</v>
      </c>
    </row>
    <row spans="1:3" r="134">
      <c t="s" s="3" r="A134">
        <v>547</v>
      </c>
    </row>
    <row spans="1:3" r="135">
      <c t="s" s="4" r="A135">
        <v>550</v>
      </c>
      <c t="n" s="6" r="B135">
        <v>271252</v>
      </c>
      <c t="n" s="6" r="C135">
        <v>120137</v>
      </c>
    </row>
    <row spans="1:3" r="136">
      <c t="s" s="4" r="A136">
        <v>594</v>
      </c>
    </row>
    <row spans="1:3" r="137">
      <c t="s" s="3" r="A137">
        <v>547</v>
      </c>
    </row>
    <row spans="1:3" r="138">
      <c t="s" s="4" r="A138">
        <v>550</v>
      </c>
      <c t="n" s="6" r="B138">
        <v>0</v>
      </c>
      <c t="n" s="6" r="C138">
        <v>0</v>
      </c>
    </row>
    <row spans="1:3" r="139">
      <c t="s" s="4" r="A139">
        <v>595</v>
      </c>
    </row>
    <row spans="1:3" r="140">
      <c t="s" s="3" r="A140">
        <v>547</v>
      </c>
    </row>
    <row spans="1:3" r="141">
      <c t="s" s="4" r="A141">
        <v>550</v>
      </c>
      <c t="n" s="6" r="B141">
        <v>271252</v>
      </c>
      <c t="n" s="6" r="C141">
        <v>120137</v>
      </c>
    </row>
    <row spans="1:3" r="142">
      <c t="s" s="4" r="A142">
        <v>596</v>
      </c>
    </row>
    <row spans="1:3" r="143">
      <c t="s" s="3" r="A143">
        <v>547</v>
      </c>
    </row>
    <row spans="1:3" r="144">
      <c t="s" s="4" r="A144">
        <v>550</v>
      </c>
      <c t="n" s="6" r="B144">
        <v>0</v>
      </c>
      <c t="n" s="6" r="C144">
        <v>0</v>
      </c>
    </row>
    <row spans="1:3" r="145">
      <c t="s" s="4" r="A145">
        <v>597</v>
      </c>
    </row>
    <row spans="1:3" r="146">
      <c t="s" s="3" r="A146">
        <v>547</v>
      </c>
    </row>
    <row spans="1:3" r="147">
      <c t="s" s="4" r="A147">
        <v>550</v>
      </c>
      <c t="n" s="6" r="B147">
        <v>45137</v>
      </c>
      <c t="n" s="6" r="C147">
        <v>36537</v>
      </c>
    </row>
    <row spans="1:3" r="148">
      <c t="s" s="4" r="A148">
        <v>598</v>
      </c>
    </row>
    <row spans="1:3" r="149">
      <c t="s" s="3" r="A149">
        <v>547</v>
      </c>
    </row>
    <row spans="1:3" r="150">
      <c t="s" s="4" r="A150">
        <v>550</v>
      </c>
      <c t="n" s="6" r="B150">
        <v>0</v>
      </c>
      <c t="n" s="6" r="C150">
        <v>0</v>
      </c>
    </row>
    <row spans="1:3" r="151">
      <c t="s" s="4" r="A151">
        <v>599</v>
      </c>
    </row>
    <row spans="1:3" r="152">
      <c t="s" s="3" r="A152">
        <v>547</v>
      </c>
    </row>
    <row spans="1:3" r="153">
      <c t="s" s="4" r="A153">
        <v>550</v>
      </c>
      <c t="n" s="6" r="B153">
        <v>45137</v>
      </c>
      <c t="n" s="6" r="C153">
        <v>36537</v>
      </c>
    </row>
    <row spans="1:3" r="154">
      <c t="s" s="4" r="A154">
        <v>600</v>
      </c>
    </row>
    <row spans="1:3" r="155">
      <c t="s" s="3" r="A155">
        <v>547</v>
      </c>
    </row>
    <row spans="1:3" r="156">
      <c t="s" s="4" r="A156">
        <v>550</v>
      </c>
      <c t="n" s="6" r="B156">
        <v>0</v>
      </c>
      <c t="n" s="6" r="C156">
        <v>0</v>
      </c>
    </row>
    <row spans="1:3" r="157">
      <c t="s" s="4" r="A157">
        <v>601</v>
      </c>
    </row>
    <row spans="1:3" r="158">
      <c t="s" s="3" r="A158">
        <v>547</v>
      </c>
    </row>
    <row spans="1:3" r="159">
      <c t="s" s="4" r="A159">
        <v>550</v>
      </c>
      <c t="n" s="6" r="B159">
        <v>18051</v>
      </c>
      <c t="n" s="6" r="C159">
        <v>12301</v>
      </c>
    </row>
    <row spans="1:3" r="160">
      <c t="s" s="4" r="A160">
        <v>602</v>
      </c>
    </row>
    <row spans="1:3" r="161">
      <c t="s" s="3" r="A161">
        <v>547</v>
      </c>
    </row>
    <row spans="1:3" r="162">
      <c t="s" s="4" r="A162">
        <v>550</v>
      </c>
      <c t="n" s="6" r="B162">
        <v>0</v>
      </c>
      <c t="n" s="6" r="C162">
        <v>0</v>
      </c>
    </row>
    <row spans="1:3" r="163">
      <c t="s" s="4" r="A163">
        <v>603</v>
      </c>
    </row>
    <row spans="1:3" r="164">
      <c t="s" s="3" r="A164">
        <v>547</v>
      </c>
    </row>
    <row spans="1:3" r="165">
      <c t="s" s="4" r="A165">
        <v>550</v>
      </c>
      <c t="n" s="6" r="B165">
        <v>18051</v>
      </c>
      <c t="n" s="6" r="C165">
        <v>12301</v>
      </c>
    </row>
    <row spans="1:3" r="166">
      <c t="s" s="4" r="A166">
        <v>604</v>
      </c>
    </row>
    <row spans="1:3" r="167">
      <c t="s" s="3" r="A167">
        <v>547</v>
      </c>
    </row>
    <row spans="1:3" r="168">
      <c t="s" s="4" r="A168">
        <v>550</v>
      </c>
      <c t="n" s="6" r="B168">
        <v>0</v>
      </c>
      <c t="n" s="6" r="C168">
        <v>0</v>
      </c>
    </row>
    <row spans="1:3" r="169">
      <c t="s" s="4" r="A169">
        <v>605</v>
      </c>
    </row>
    <row spans="1:3" r="170">
      <c t="s" s="3" r="A170">
        <v>547</v>
      </c>
    </row>
    <row spans="1:3" r="171">
      <c t="s" s="4" r="A171">
        <v>550</v>
      </c>
      <c t="n" s="6" r="B171">
        <v>16086</v>
      </c>
      <c t="n" s="6" r="C171">
        <v>19510</v>
      </c>
    </row>
    <row spans="1:3" r="172">
      <c t="s" s="4" r="A172">
        <v>606</v>
      </c>
    </row>
    <row spans="1:3" r="173">
      <c t="s" s="3" r="A173">
        <v>547</v>
      </c>
    </row>
    <row spans="1:3" r="174">
      <c t="s" s="4" r="A174">
        <v>550</v>
      </c>
      <c t="n" s="6" r="B174">
        <v>0</v>
      </c>
      <c t="n" s="6" r="C174">
        <v>0</v>
      </c>
    </row>
    <row spans="1:3" r="175">
      <c t="s" s="4" r="A175">
        <v>607</v>
      </c>
    </row>
    <row spans="1:3" r="176">
      <c t="s" s="3" r="A176">
        <v>547</v>
      </c>
    </row>
    <row spans="1:3" r="177">
      <c t="s" s="4" r="A177">
        <v>550</v>
      </c>
      <c t="n" s="6" r="B177">
        <v>16086</v>
      </c>
      <c t="n" s="6" r="C177">
        <v>19510</v>
      </c>
    </row>
    <row spans="1:3" r="178">
      <c t="s" s="4" r="A178">
        <v>608</v>
      </c>
    </row>
    <row spans="1:3" r="179">
      <c t="s" s="3" r="A179">
        <v>547</v>
      </c>
    </row>
    <row spans="1:3" r="180">
      <c t="s" s="4" r="A180">
        <v>550</v>
      </c>
      <c t="n" s="6" r="B180">
        <v>0</v>
      </c>
      <c t="n" s="7" r="C180">
        <v>0</v>
      </c>
    </row>
    <row spans="1:3" r="181">
      <c t="s" s="4" r="A181">
        <v>609</v>
      </c>
    </row>
    <row spans="1:3" r="182">
      <c t="s" s="3" r="A182">
        <v>547</v>
      </c>
    </row>
    <row spans="1:3" r="183">
      <c t="s" s="4" r="A183">
        <v>550</v>
      </c>
      <c t="n" s="6" r="B183">
        <v>6838</v>
      </c>
    </row>
    <row spans="1:3" r="184">
      <c t="s" s="4" r="A184">
        <v>610</v>
      </c>
    </row>
    <row spans="1:3" r="185">
      <c t="s" s="3" r="A185">
        <v>547</v>
      </c>
    </row>
    <row spans="1:3" r="186">
      <c t="s" s="4" r="A186">
        <v>550</v>
      </c>
      <c t="n" s="6" r="B186">
        <v>0</v>
      </c>
    </row>
    <row spans="1:3" r="187">
      <c t="s" s="4" r="A187">
        <v>611</v>
      </c>
    </row>
    <row spans="1:3" r="188">
      <c t="s" s="3" r="A188">
        <v>547</v>
      </c>
    </row>
    <row spans="1:3" r="189">
      <c t="s" s="4" r="A189">
        <v>550</v>
      </c>
      <c t="n" s="6" r="B189">
        <v>6838</v>
      </c>
    </row>
    <row spans="1:3" r="190">
      <c t="s" s="4" r="A190">
        <v>612</v>
      </c>
    </row>
    <row spans="1:3" r="191">
      <c t="s" s="3" r="A191">
        <v>547</v>
      </c>
    </row>
    <row spans="1:3" r="192">
      <c t="s" s="4" r="A192">
        <v>550</v>
      </c>
      <c t="n" s="7" r="B192">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14</v>
      </c>
    </row>
    <row spans="1:3" r="2">
      <c t="s" s="3" r="A2">
        <v>614</v>
      </c>
    </row>
    <row spans="1:3" r="3">
      <c t="s" s="4" r="A3">
        <v>615</v>
      </c>
      <c t="n" s="7" r="B3">
        <v>-9294</v>
      </c>
      <c t="n" s="7" r="C3">
        <v>4917</v>
      </c>
    </row>
    <row spans="1:3" r="4">
      <c t="s" s="4" r="A4">
        <v>557</v>
      </c>
    </row>
    <row spans="1:3" r="5">
      <c t="s" s="3" r="A5">
        <v>614</v>
      </c>
    </row>
    <row spans="1:3" r="6">
      <c t="s" s="4" r="A6">
        <v>616</v>
      </c>
      <c t="n" s="7" r="B6">
        <v>1274515</v>
      </c>
      <c t="n" s="7" r="C6">
        <v>9420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7</v>
      </c>
      <c t="s" s="2" r="B1">
        <v>2</v>
      </c>
      <c t="s" s="2" r="C1">
        <v>14</v>
      </c>
    </row>
    <row spans="1:3" r="2">
      <c t="s" s="4" r="A2">
        <v>20</v>
      </c>
    </row>
    <row spans="1:3" r="3">
      <c t="s" s="3" r="A3">
        <v>618</v>
      </c>
    </row>
    <row spans="1:3" r="4">
      <c t="s" s="4" r="A4">
        <v>619</v>
      </c>
      <c t="n" s="7" r="B4">
        <v>4731</v>
      </c>
      <c t="n" s="7" r="C4">
        <v>10611</v>
      </c>
    </row>
    <row spans="1:3" r="5">
      <c t="s" s="4" r="A5">
        <v>34</v>
      </c>
    </row>
    <row spans="1:3" r="6">
      <c t="s" s="3" r="A6">
        <v>618</v>
      </c>
    </row>
    <row spans="1:3" r="7">
      <c t="s" s="4" r="A7">
        <v>620</v>
      </c>
      <c t="n" s="7" r="B7">
        <v>14025</v>
      </c>
      <c t="n" s="7" r="C7">
        <v>56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v>
      </c>
      <c t="s" s="2" r="B1">
        <v>1</v>
      </c>
    </row>
    <row spans="1:4" r="2">
      <c t="s" s="2" r="B2">
        <v>2</v>
      </c>
      <c t="s" s="2" r="C2">
        <v>14</v>
      </c>
      <c t="s" s="2" r="D2">
        <v>66</v>
      </c>
    </row>
    <row spans="1:4" r="3">
      <c t="s" s="4" r="A3">
        <v>100</v>
      </c>
      <c t="n" s="7" r="B3">
        <v>593628</v>
      </c>
      <c t="n" s="7" r="C3">
        <v>564765</v>
      </c>
      <c t="n" s="7" r="D3">
        <v>503280</v>
      </c>
    </row>
    <row spans="1:4" r="4">
      <c t="s" s="4" r="A4">
        <v>101</v>
      </c>
      <c t="n" s="6" r="B4">
        <v>0</v>
      </c>
      <c t="n" s="7" r="C4">
        <v>10326</v>
      </c>
      <c t="n" s="6" r="D4">
        <v>214</v>
      </c>
    </row>
    <row spans="1:4" r="5">
      <c t="s" s="4" r="A5">
        <v>102</v>
      </c>
    </row>
    <row spans="1:4" r="6">
      <c t="s" s="4" r="A6">
        <v>63</v>
      </c>
      <c t="s" s="4" r="C6">
        <v>103</v>
      </c>
    </row>
    <row spans="1:4" r="7">
      <c t="s" s="4" r="A7">
        <v>104</v>
      </c>
    </row>
    <row spans="1:4" r="8">
      <c t="s" s="4" r="A8">
        <v>105</v>
      </c>
      <c t="n" s="6" r="B8">
        <v>80918</v>
      </c>
      <c t="n" s="7" r="C8">
        <v>90300</v>
      </c>
      <c t="n" s="6" r="D8">
        <v>109356</v>
      </c>
    </row>
    <row spans="1:4" r="9">
      <c t="s" s="4" r="A9">
        <v>100</v>
      </c>
      <c t="n" s="6" r="B9">
        <v>69443</v>
      </c>
      <c t="n" s="6" r="C9">
        <v>53812</v>
      </c>
      <c t="n" s="6" r="D9">
        <v>45608</v>
      </c>
    </row>
    <row spans="1:4" r="10">
      <c t="s" s="4" r="A10">
        <v>77</v>
      </c>
    </row>
    <row spans="1:4" r="11">
      <c t="s" s="4" r="A11">
        <v>105</v>
      </c>
      <c t="n" s="6" r="B11">
        <v>77152</v>
      </c>
      <c t="n" s="6" r="C11">
        <v>64673</v>
      </c>
      <c t="n" s="6" r="D11">
        <v>37179</v>
      </c>
    </row>
    <row spans="1:4" r="12">
      <c t="s" s="4" r="A12">
        <v>100</v>
      </c>
      <c t="n" s="6" r="B12">
        <v>289152</v>
      </c>
      <c t="n" s="6" r="C12">
        <v>286410</v>
      </c>
      <c t="n" s="6" r="D12">
        <v>258571</v>
      </c>
    </row>
    <row spans="1:4" r="13">
      <c t="s" s="4" r="A13">
        <v>76</v>
      </c>
    </row>
    <row spans="1:4" r="14">
      <c t="s" s="4" r="A14">
        <v>100</v>
      </c>
      <c t="n" s="6" r="B14">
        <v>129434</v>
      </c>
      <c t="n" s="6" r="C14">
        <v>121193</v>
      </c>
      <c t="n" s="6" r="D14">
        <v>107420</v>
      </c>
    </row>
    <row spans="1:4" r="15">
      <c t="s" s="4" r="A15">
        <v>78</v>
      </c>
    </row>
    <row spans="1:4" r="16">
      <c t="s" s="4" r="A16">
        <v>100</v>
      </c>
      <c t="n" s="6" r="B16">
        <v>105599</v>
      </c>
      <c t="n" s="6" r="C16">
        <v>103350</v>
      </c>
      <c t="n" s="6" r="D16">
        <v>91681</v>
      </c>
    </row>
    <row spans="1:4" r="17">
      <c t="s" s="4" r="A17">
        <v>106</v>
      </c>
    </row>
    <row spans="1:4" r="18">
      <c t="s" s="4" r="A18">
        <v>105</v>
      </c>
      <c t="n" s="7" r="B18">
        <v>3636</v>
      </c>
      <c t="n" s="7" r="C18">
        <v>0</v>
      </c>
      <c t="n" s="7" r="D18">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1</v>
      </c>
      <c t="s" s="2" r="B1">
        <v>1</v>
      </c>
    </row>
    <row spans="1:4" r="2">
      <c t="s" s="2" r="B2">
        <v>2</v>
      </c>
      <c t="s" s="2" r="C2">
        <v>14</v>
      </c>
      <c t="s" s="2" r="D2">
        <v>66</v>
      </c>
    </row>
    <row spans="1:4" r="3">
      <c t="s" s="4" r="A3">
        <v>622</v>
      </c>
    </row>
    <row spans="1:4" r="4">
      <c t="s" s="3" r="A4">
        <v>623</v>
      </c>
    </row>
    <row spans="1:4" r="5">
      <c t="s" s="4" r="A5">
        <v>624</v>
      </c>
      <c t="n" s="7" r="B5">
        <v>-25786</v>
      </c>
      <c t="n" s="7" r="C5">
        <v>-1186</v>
      </c>
      <c t="n" s="7" r="D5">
        <v>1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5</v>
      </c>
      <c t="s" s="2" r="B1">
        <v>1</v>
      </c>
    </row>
    <row spans="1:4" r="2">
      <c t="s" s="2" r="B2">
        <v>2</v>
      </c>
      <c t="s" s="2" r="C2">
        <v>14</v>
      </c>
      <c t="s" s="2" r="D2">
        <v>66</v>
      </c>
    </row>
    <row spans="1:4" r="3">
      <c t="s" s="3" r="A3">
        <v>514</v>
      </c>
    </row>
    <row spans="1:4" r="4">
      <c t="s" s="4" r="A4">
        <v>626</v>
      </c>
      <c t="n" s="7" r="B4">
        <v>14146</v>
      </c>
      <c t="n" s="7" r="C4">
        <v>10129</v>
      </c>
      <c t="n" s="7" r="D4">
        <v>9512</v>
      </c>
    </row>
    <row spans="1:4" r="5">
      <c t="s" s="4" r="A5">
        <v>627</v>
      </c>
      <c t="n" s="6" r="B5">
        <v>3287</v>
      </c>
      <c t="n" s="6" r="C5">
        <v>517</v>
      </c>
      <c t="n" s="6" r="D5">
        <v>5952</v>
      </c>
    </row>
    <row spans="1:4" r="6">
      <c t="s" s="4" r="A6">
        <v>628</v>
      </c>
      <c t="n" s="6" r="B6">
        <v>-2092</v>
      </c>
      <c t="n" s="6" r="C6">
        <v>-608</v>
      </c>
      <c t="n" s="6" r="D6">
        <v>-5246</v>
      </c>
    </row>
    <row spans="1:4" r="7">
      <c t="s" s="4" r="A7">
        <v>629</v>
      </c>
      <c t="n" s="7" r="B7">
        <v>15341</v>
      </c>
      <c t="n" s="7" r="C7">
        <v>10038</v>
      </c>
      <c t="n" s="7" r="D7">
        <v>102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0</v>
      </c>
      <c t="s" s="2" r="B1">
        <v>2</v>
      </c>
      <c t="s" s="2" r="C1">
        <v>14</v>
      </c>
    </row>
    <row spans="1:3" r="2">
      <c t="s" s="3" r="A2">
        <v>444</v>
      </c>
    </row>
    <row spans="1:3" r="3">
      <c t="s" s="4" r="A3">
        <v>631</v>
      </c>
      <c t="n" s="7" r="B3">
        <v>2635665</v>
      </c>
      <c t="n" s="7" r="C3">
        <v>1745693</v>
      </c>
    </row>
    <row spans="1:3" r="4">
      <c t="s" s="4" r="A4">
        <v>632</v>
      </c>
      <c t="n" s="6" r="B4">
        <v>-919837</v>
      </c>
      <c t="n" s="6" r="C4">
        <v>-619827</v>
      </c>
    </row>
    <row spans="1:3" r="5">
      <c t="s" s="4" r="A5">
        <v>24</v>
      </c>
      <c t="n" s="6" r="B5">
        <v>1715828</v>
      </c>
      <c t="n" s="6" r="C5">
        <v>1125866</v>
      </c>
    </row>
    <row spans="1:3" r="6">
      <c t="s" s="4" r="A6">
        <v>633</v>
      </c>
    </row>
    <row spans="1:3" r="7">
      <c t="s" s="3" r="A7">
        <v>444</v>
      </c>
    </row>
    <row spans="1:3" r="8">
      <c t="s" s="4" r="A8">
        <v>631</v>
      </c>
      <c t="n" s="6" r="B8">
        <v>183888</v>
      </c>
      <c t="n" s="6" r="C8">
        <v>0</v>
      </c>
    </row>
    <row spans="1:3" r="9">
      <c t="s" s="4" r="A9">
        <v>634</v>
      </c>
    </row>
    <row spans="1:3" r="10">
      <c t="s" s="3" r="A10">
        <v>444</v>
      </c>
    </row>
    <row spans="1:3" r="11">
      <c t="s" s="4" r="A11">
        <v>631</v>
      </c>
      <c t="n" s="6" r="B11">
        <v>614081</v>
      </c>
      <c t="n" s="6" r="C11">
        <v>125289</v>
      </c>
    </row>
    <row spans="1:3" r="12">
      <c t="s" s="4" r="A12">
        <v>635</v>
      </c>
    </row>
    <row spans="1:3" r="13">
      <c t="s" s="3" r="A13">
        <v>444</v>
      </c>
    </row>
    <row spans="1:3" r="14">
      <c t="s" s="4" r="A14">
        <v>631</v>
      </c>
      <c t="n" s="6" r="B14">
        <v>1281766</v>
      </c>
      <c t="n" s="6" r="C14">
        <v>1171762</v>
      </c>
    </row>
    <row spans="1:3" r="15">
      <c t="s" s="4" r="A15">
        <v>443</v>
      </c>
    </row>
    <row spans="1:3" r="16">
      <c t="s" s="3" r="A16">
        <v>444</v>
      </c>
    </row>
    <row spans="1:3" r="17">
      <c t="s" s="4" r="A17">
        <v>631</v>
      </c>
      <c t="n" s="6" r="B17">
        <v>82242</v>
      </c>
      <c t="n" s="6" r="C17">
        <v>71881</v>
      </c>
    </row>
    <row spans="1:3" r="18">
      <c t="s" s="4" r="A18">
        <v>636</v>
      </c>
    </row>
    <row spans="1:3" r="19">
      <c t="s" s="3" r="A19">
        <v>444</v>
      </c>
    </row>
    <row spans="1:3" r="20">
      <c t="s" s="4" r="A20">
        <v>631</v>
      </c>
      <c t="n" s="7" r="B20">
        <v>473688</v>
      </c>
      <c t="n" s="7" r="C20">
        <v>3767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1"/>
    <col customWidth="1" max="6" min="6" width="22"/>
    <col customWidth="1" max="7" min="7" width="21"/>
    <col customWidth="1" max="8" min="8" width="21"/>
    <col customWidth="1" max="9" min="9" width="21"/>
    <col customWidth="1" max="10" min="10" width="17"/>
  </cols>
  <sheetData>
    <row spans="1:10" r="1">
      <c t="s" s="1" r="A1">
        <v>637</v>
      </c>
      <c t="s" s="2" r="B1">
        <v>389</v>
      </c>
      <c t="s" s="2" r="F1">
        <v>390</v>
      </c>
      <c t="s" s="2" r="G1">
        <v>1</v>
      </c>
    </row>
    <row spans="1:10" r="2">
      <c t="s" s="2" r="B2">
        <v>638</v>
      </c>
      <c t="s" s="2" r="C2">
        <v>639</v>
      </c>
      <c t="s" s="2" r="D2">
        <v>640</v>
      </c>
      <c t="s" s="2" r="E2">
        <v>641</v>
      </c>
      <c t="s" s="2" r="F2">
        <v>638</v>
      </c>
      <c t="s" s="2" r="G2">
        <v>519</v>
      </c>
      <c t="s" s="2" r="H2">
        <v>642</v>
      </c>
      <c t="s" s="2" r="I2">
        <v>643</v>
      </c>
      <c t="s" s="2" r="J2">
        <v>644</v>
      </c>
    </row>
    <row spans="1:10" r="3">
      <c t="s" s="3" r="A3">
        <v>444</v>
      </c>
    </row>
    <row spans="1:10" r="4">
      <c t="s" s="4" r="A4">
        <v>645</v>
      </c>
      <c t="n" s="7" r="G4">
        <v>302000</v>
      </c>
      <c t="n" s="7" r="H4">
        <v>246600</v>
      </c>
      <c t="n" s="7" r="I4">
        <v>185900</v>
      </c>
    </row>
    <row spans="1:10" r="5">
      <c t="s" s="4" r="A5">
        <v>646</v>
      </c>
      <c t="n" s="6" r="G5">
        <v>747100</v>
      </c>
      <c t="n" s="6" r="H5">
        <v>734700</v>
      </c>
    </row>
    <row spans="1:10" r="6">
      <c t="s" s="4" r="A6">
        <v>647</v>
      </c>
      <c t="n" s="10" r="C6">
        <v>1.5</v>
      </c>
      <c t="n" s="10" r="D6">
        <v>3.7</v>
      </c>
    </row>
    <row spans="1:10" r="7">
      <c t="s" s="4" r="A7">
        <v>648</v>
      </c>
      <c t="n" s="7" r="C7">
        <v>125000</v>
      </c>
      <c t="n" s="7" r="D7">
        <v>72500</v>
      </c>
    </row>
    <row spans="1:10" r="8">
      <c t="s" s="4" r="A8">
        <v>86</v>
      </c>
      <c t="n" s="7" r="C8">
        <v>7800</v>
      </c>
      <c t="n" s="7" r="D8">
        <v>7800</v>
      </c>
    </row>
    <row spans="1:10" r="9">
      <c t="s" s="4" r="A9">
        <v>649</v>
      </c>
      <c t="n" s="6" r="J9">
        <v>445</v>
      </c>
    </row>
    <row spans="1:10" r="10">
      <c t="s" s="4" r="A10">
        <v>162</v>
      </c>
      <c t="n" s="6" r="G10">
        <v>127066</v>
      </c>
      <c t="n" s="6" r="H10">
        <v>223240</v>
      </c>
      <c t="n" s="6" r="I10">
        <v>0</v>
      </c>
    </row>
    <row spans="1:10" r="11">
      <c t="s" s="4" r="A11">
        <v>86</v>
      </c>
      <c t="n" s="6" r="G11">
        <v>21792</v>
      </c>
      <c t="n" s="6" r="H11">
        <v>15625</v>
      </c>
      <c t="n" s="7" r="I11">
        <v>0</v>
      </c>
    </row>
    <row spans="1:10" r="12">
      <c t="s" s="4" r="A12">
        <v>650</v>
      </c>
      <c t="n" s="6" r="G12">
        <v>196711</v>
      </c>
      <c t="n" s="6" r="H12">
        <v>125289</v>
      </c>
    </row>
    <row spans="1:10" r="13">
      <c t="s" s="4" r="A13">
        <v>631</v>
      </c>
      <c t="n" s="6" r="G13">
        <v>2635665</v>
      </c>
      <c t="n" s="6" r="H13">
        <v>1745693</v>
      </c>
    </row>
    <row spans="1:10" r="14">
      <c t="s" s="4" r="A14">
        <v>651</v>
      </c>
      <c t="n" s="6" r="G14">
        <v>15402</v>
      </c>
      <c t="n" s="6" r="H14">
        <v>0</v>
      </c>
    </row>
    <row spans="1:10" r="15">
      <c t="s" s="4" r="A15">
        <v>652</v>
      </c>
      <c t="n" s="6" r="H15">
        <v>334000</v>
      </c>
    </row>
    <row spans="1:10" r="16">
      <c t="s" s="4" r="A16">
        <v>653</v>
      </c>
    </row>
    <row spans="1:10" r="17">
      <c t="s" s="3" r="A17">
        <v>444</v>
      </c>
    </row>
    <row spans="1:10" r="18">
      <c t="s" s="4" r="A18">
        <v>647</v>
      </c>
      <c t="n" s="10" r="B18">
        <v>8.800000000000001</v>
      </c>
      <c t="n" s="10" r="F18">
        <v>8.800000000000001</v>
      </c>
    </row>
    <row spans="1:10" r="19">
      <c t="s" s="4" r="A19">
        <v>654</v>
      </c>
    </row>
    <row spans="1:10" r="20">
      <c t="s" s="3" r="A20">
        <v>444</v>
      </c>
    </row>
    <row spans="1:10" r="21">
      <c t="s" s="4" r="A21">
        <v>162</v>
      </c>
      <c t="n" s="7" r="B21">
        <v>127100</v>
      </c>
      <c t="n" s="7" r="F21">
        <v>157100</v>
      </c>
    </row>
    <row spans="1:10" r="22">
      <c t="s" s="4" r="A22">
        <v>655</v>
      </c>
      <c t="n" s="7" r="E22">
        <v>30000</v>
      </c>
    </row>
    <row spans="1:10" r="23">
      <c t="s" s="4" r="A23">
        <v>86</v>
      </c>
      <c t="n" s="7" r="B23">
        <v>21800</v>
      </c>
    </row>
    <row spans="1:10" r="24">
      <c t="s" s="4" r="A24">
        <v>635</v>
      </c>
    </row>
    <row spans="1:10" r="25">
      <c t="s" s="3" r="A25">
        <v>444</v>
      </c>
    </row>
    <row spans="1:10" r="26">
      <c t="s" s="4" r="A26">
        <v>656</v>
      </c>
      <c t="n" s="6" r="G26">
        <v>310300</v>
      </c>
      <c t="n" s="6" r="H26">
        <v>206700</v>
      </c>
    </row>
    <row spans="1:10" r="27">
      <c t="s" s="4" r="A27">
        <v>631</v>
      </c>
      <c t="n" s="6" r="G27">
        <v>1281766</v>
      </c>
      <c t="n" s="6" r="H27">
        <v>1171762</v>
      </c>
    </row>
    <row spans="1:10" r="28">
      <c t="s" s="4" r="A28">
        <v>657</v>
      </c>
    </row>
    <row spans="1:10" r="29">
      <c t="s" s="3" r="A29">
        <v>444</v>
      </c>
    </row>
    <row spans="1:10" r="30">
      <c t="s" s="4" r="A30">
        <v>631</v>
      </c>
      <c t="n" s="6" r="G30">
        <v>174600</v>
      </c>
    </row>
    <row spans="1:10" r="31">
      <c t="s" s="4" r="A31">
        <v>634</v>
      </c>
    </row>
    <row spans="1:10" r="32">
      <c t="s" s="3" r="A32">
        <v>444</v>
      </c>
    </row>
    <row spans="1:10" r="33">
      <c t="s" s="4" r="A33">
        <v>631</v>
      </c>
      <c t="n" s="7" r="G33">
        <v>614081</v>
      </c>
      <c t="n" s="7" r="H33">
        <v>125289</v>
      </c>
    </row>
  </sheetData>
  <mergeCells count="3">
    <mergeCell ref="A1:A2"/>
    <mergeCell ref="B1:E1"/>
    <mergeCell ref="G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4"/>
    <col customWidth="1" max="2" min="2" width="21"/>
    <col customWidth="1" max="3" min="3" width="29"/>
    <col customWidth="1" max="4" min="4" width="24"/>
    <col customWidth="1" max="5" min="5" width="21"/>
    <col customWidth="1" max="6" min="6" width="21"/>
    <col customWidth="1" max="7" min="7" width="21"/>
    <col customWidth="1" max="8" min="8" width="17"/>
  </cols>
  <sheetData>
    <row spans="1:8" r="1">
      <c t="s" s="1" r="A1">
        <v>658</v>
      </c>
      <c t="s" s="2" r="B1">
        <v>659</v>
      </c>
      <c t="s" s="2" r="C1">
        <v>660</v>
      </c>
      <c t="s" s="2" r="D1">
        <v>661</v>
      </c>
      <c t="s" s="2" r="E1">
        <v>519</v>
      </c>
      <c t="s" s="2" r="F1">
        <v>642</v>
      </c>
      <c t="s" s="2" r="G1">
        <v>643</v>
      </c>
      <c t="s" s="2" r="H1">
        <v>644</v>
      </c>
    </row>
    <row spans="1:8" r="2">
      <c t="s" s="3" r="A2">
        <v>318</v>
      </c>
    </row>
    <row spans="1:8" r="3">
      <c t="s" s="4" r="A3">
        <v>649</v>
      </c>
      <c t="n" s="6" r="H3">
        <v>445</v>
      </c>
    </row>
    <row spans="1:8" r="4">
      <c t="s" s="4" r="A4">
        <v>161</v>
      </c>
      <c t="n" s="7" r="E4">
        <v>58680000</v>
      </c>
      <c t="n" s="7" r="F4">
        <v>-38071000</v>
      </c>
      <c t="n" s="7" r="G4">
        <v>2617302000</v>
      </c>
    </row>
    <row spans="1:8" r="5">
      <c t="s" s="4" r="A5">
        <v>662</v>
      </c>
      <c t="n" s="7" r="E5">
        <v>0</v>
      </c>
      <c t="n" s="6" r="F5">
        <v>0</v>
      </c>
      <c t="n" s="7" r="G5">
        <v>0</v>
      </c>
    </row>
    <row spans="1:8" r="6">
      <c t="s" s="4" r="A6">
        <v>325</v>
      </c>
    </row>
    <row spans="1:8" r="7">
      <c t="s" s="3" r="A7">
        <v>318</v>
      </c>
    </row>
    <row spans="1:8" r="8">
      <c t="s" s="4" r="A8">
        <v>663</v>
      </c>
      <c t="n" s="6" r="C8">
        <v>41</v>
      </c>
    </row>
    <row spans="1:8" r="9">
      <c t="s" s="4" r="A9">
        <v>649</v>
      </c>
      <c t="n" s="6" r="C9">
        <v>817</v>
      </c>
    </row>
    <row spans="1:8" r="10">
      <c t="s" s="4" r="A10">
        <v>664</v>
      </c>
      <c t="n" s="6" r="C10">
        <v>500</v>
      </c>
      <c t="n" s="6" r="D10">
        <v>567</v>
      </c>
    </row>
    <row spans="1:8" r="11">
      <c t="s" s="4" r="A11">
        <v>665</v>
      </c>
      <c t="n" s="7" r="C11">
        <v>115000000</v>
      </c>
    </row>
    <row spans="1:8" r="12">
      <c t="s" s="4" r="A12">
        <v>666</v>
      </c>
      <c t="n" s="6" r="C12">
        <v>36600000</v>
      </c>
    </row>
    <row spans="1:8" r="13">
      <c t="s" s="4" r="A13">
        <v>667</v>
      </c>
      <c t="n" s="6" r="C13">
        <v>46100000</v>
      </c>
    </row>
    <row spans="1:8" r="14">
      <c t="s" s="4" r="A14">
        <v>633</v>
      </c>
      <c t="n" s="6" r="C14">
        <v>9483000</v>
      </c>
    </row>
    <row spans="1:8" r="15">
      <c t="s" s="4" r="A15">
        <v>668</v>
      </c>
      <c t="n" s="6" r="C15">
        <v>637600000</v>
      </c>
    </row>
    <row spans="1:8" r="16">
      <c t="s" s="4" r="A16">
        <v>669</v>
      </c>
      <c t="n" s="7" r="C16">
        <v>7590000</v>
      </c>
    </row>
    <row spans="1:8" r="17">
      <c t="s" s="4" r="A17">
        <v>330</v>
      </c>
    </row>
    <row spans="1:8" r="18">
      <c t="s" s="3" r="A18">
        <v>318</v>
      </c>
    </row>
    <row spans="1:8" r="19">
      <c t="s" s="4" r="A19">
        <v>668</v>
      </c>
      <c t="n" s="7" r="B19">
        <v>340206000</v>
      </c>
    </row>
    <row spans="1:8" r="20">
      <c t="s" s="4" r="A20">
        <v>670</v>
      </c>
      <c t="n" s="11" r="B20">
        <v>0.12</v>
      </c>
    </row>
    <row spans="1:8" r="21">
      <c t="s" s="4" r="A21">
        <v>671</v>
      </c>
      <c t="n" s="7" r="B21">
        <v>33900000</v>
      </c>
    </row>
    <row spans="1:8" r="22">
      <c t="s" s="4" r="A22">
        <v>672</v>
      </c>
      <c t="n" s="6" r="B22">
        <v>1050000</v>
      </c>
    </row>
    <row spans="1:8" r="23">
      <c t="s" s="4" r="A23">
        <v>673</v>
      </c>
      <c t="n" s="6" r="B23">
        <v>32800000</v>
      </c>
    </row>
    <row spans="1:8" r="24">
      <c t="s" s="4" r="A24">
        <v>669</v>
      </c>
      <c t="n" s="7" r="B24">
        <v>16200000</v>
      </c>
    </row>
    <row spans="1:8" r="25">
      <c t="s" s="4" r="A25">
        <v>674</v>
      </c>
      <c t="n" s="7" r="F25">
        <v>289857000</v>
      </c>
    </row>
    <row spans="1:8" r="26">
      <c t="s" s="4" r="A26">
        <v>675</v>
      </c>
    </row>
    <row spans="1:8" r="27">
      <c t="s" s="3" r="A27">
        <v>318</v>
      </c>
    </row>
    <row spans="1:8" r="28">
      <c t="s" s="4" r="A28">
        <v>161</v>
      </c>
      <c t="n" s="7" r="D28">
        <v>60100000</v>
      </c>
    </row>
    <row spans="1:8" r="29">
      <c t="s" s="4" r="A29">
        <v>674</v>
      </c>
      <c t="n" s="7" r="D29">
        <v>687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6</v>
      </c>
      <c t="s" s="2" r="B1">
        <v>677</v>
      </c>
      <c t="s" s="2" r="C1">
        <v>678</v>
      </c>
    </row>
    <row spans="1:3" r="2">
      <c t="s" s="4" r="A2">
        <v>325</v>
      </c>
    </row>
    <row spans="1:3" r="3">
      <c t="s" s="3" r="A3">
        <v>318</v>
      </c>
    </row>
    <row spans="1:3" r="4">
      <c t="s" s="4" r="A4">
        <v>546</v>
      </c>
      <c t="n" s="7" r="C4">
        <v>435189</v>
      </c>
    </row>
    <row spans="1:3" r="5">
      <c t="s" s="4" r="A5">
        <v>38</v>
      </c>
      <c t="n" s="6" r="C5">
        <v>200000</v>
      </c>
    </row>
    <row spans="1:3" r="6">
      <c t="s" s="4" r="A6">
        <v>679</v>
      </c>
      <c t="n" s="6" r="C6">
        <v>2411</v>
      </c>
    </row>
    <row spans="1:3" r="7">
      <c t="s" s="4" r="A7">
        <v>668</v>
      </c>
      <c t="n" s="7" r="C7">
        <v>637600</v>
      </c>
    </row>
    <row spans="1:3" r="8">
      <c t="s" s="4" r="A8">
        <v>330</v>
      </c>
    </row>
    <row spans="1:3" r="9">
      <c t="s" s="3" r="A9">
        <v>318</v>
      </c>
    </row>
    <row spans="1:3" r="10">
      <c t="s" s="4" r="A10">
        <v>546</v>
      </c>
      <c t="n" s="7" r="B10">
        <v>1123</v>
      </c>
    </row>
    <row spans="1:3" r="11">
      <c t="s" s="4" r="A11">
        <v>191</v>
      </c>
      <c t="n" s="6" r="B11">
        <v>338033</v>
      </c>
    </row>
    <row spans="1:3" r="12">
      <c t="s" s="4" r="A12">
        <v>672</v>
      </c>
      <c t="n" s="6" r="B12">
        <v>1050</v>
      </c>
    </row>
    <row spans="1:3" r="13">
      <c t="s" s="4" r="A13">
        <v>668</v>
      </c>
      <c t="n" s="7" r="B13">
        <v>340206</v>
      </c>
    </row>
    <row spans="1:3" r="14">
      <c t="s" s="4" r="A14">
        <v>680</v>
      </c>
    </row>
    <row spans="1:3" r="15">
      <c t="s" s="3" r="A15">
        <v>318</v>
      </c>
    </row>
    <row spans="1:3" r="16">
      <c t="s" s="4" r="A16">
        <v>681</v>
      </c>
      <c t="n" s="6" r="B16">
        <v>63207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82</v>
      </c>
      <c t="s" s="2" r="B1">
        <v>2</v>
      </c>
      <c t="s" s="2" r="C1">
        <v>678</v>
      </c>
      <c t="s" s="2" r="D1">
        <v>14</v>
      </c>
      <c t="s" s="2" r="E1">
        <v>677</v>
      </c>
      <c t="s" s="2" r="F1">
        <v>66</v>
      </c>
    </row>
    <row spans="1:6" r="2">
      <c t="s" s="3" r="A2">
        <v>318</v>
      </c>
    </row>
    <row spans="1:6" r="3">
      <c t="s" s="4" r="A3">
        <v>27</v>
      </c>
      <c t="n" s="7" r="B3">
        <v>3849937</v>
      </c>
      <c t="n" s="7" r="D3">
        <v>3782660</v>
      </c>
      <c t="n" s="7" r="F3">
        <v>3500823</v>
      </c>
    </row>
    <row spans="1:6" r="4">
      <c t="s" s="4" r="A4">
        <v>325</v>
      </c>
    </row>
    <row spans="1:6" r="5">
      <c t="s" s="3" r="A5">
        <v>318</v>
      </c>
    </row>
    <row spans="1:6" r="6">
      <c t="s" s="4" r="A6">
        <v>669</v>
      </c>
      <c t="n" s="7" r="C6">
        <v>7590</v>
      </c>
    </row>
    <row spans="1:6" r="7">
      <c t="s" s="4" r="A7">
        <v>683</v>
      </c>
      <c t="n" s="7" r="C7">
        <v>637600</v>
      </c>
    </row>
    <row spans="1:6" r="8">
      <c t="s" s="4" r="A8">
        <v>330</v>
      </c>
    </row>
    <row spans="1:6" r="9">
      <c t="s" s="3" r="A9">
        <v>318</v>
      </c>
    </row>
    <row spans="1:6" r="10">
      <c t="s" s="4" r="A10">
        <v>546</v>
      </c>
      <c t="n" s="7" r="E10">
        <v>39194</v>
      </c>
    </row>
    <row spans="1:6" r="11">
      <c t="s" s="4" r="A11">
        <v>669</v>
      </c>
      <c t="n" s="6" r="E11">
        <v>16200</v>
      </c>
    </row>
    <row spans="1:6" r="12">
      <c t="s" s="4" r="A12">
        <v>27</v>
      </c>
      <c t="n" s="6" r="E12">
        <v>289857</v>
      </c>
    </row>
    <row spans="1:6" r="13">
      <c t="s" s="4" r="A13">
        <v>684</v>
      </c>
      <c t="n" s="6" r="E13">
        <v>-4700</v>
      </c>
    </row>
    <row spans="1:6" r="14">
      <c t="s" s="4" r="A14">
        <v>685</v>
      </c>
      <c t="n" s="6" r="E14">
        <v>-345</v>
      </c>
    </row>
    <row spans="1:6" r="15">
      <c t="s" s="4" r="A15">
        <v>683</v>
      </c>
      <c t="n" s="7" r="E15">
        <v>3402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6</v>
      </c>
      <c t="s" s="2" r="B1">
        <v>677</v>
      </c>
      <c t="s" s="2" r="C1">
        <v>678</v>
      </c>
    </row>
    <row spans="1:3" r="2">
      <c t="s" s="4" r="A2">
        <v>325</v>
      </c>
    </row>
    <row spans="1:3" r="3">
      <c t="s" s="3" r="A3">
        <v>318</v>
      </c>
    </row>
    <row spans="1:3" r="4">
      <c t="s" s="4" r="A4">
        <v>687</v>
      </c>
      <c t="n" s="7" r="C4">
        <v>435390</v>
      </c>
    </row>
    <row spans="1:3" r="5">
      <c t="s" s="4" r="A5">
        <v>633</v>
      </c>
      <c t="n" s="6" r="C5">
        <v>183888</v>
      </c>
    </row>
    <row spans="1:3" r="6">
      <c t="s" s="4" r="A6">
        <v>633</v>
      </c>
      <c t="n" s="6" r="C6">
        <v>9483</v>
      </c>
    </row>
    <row spans="1:3" r="7">
      <c t="s" s="4" r="A7">
        <v>669</v>
      </c>
      <c t="n" s="6" r="C7">
        <v>7590</v>
      </c>
    </row>
    <row spans="1:3" r="8">
      <c t="s" s="4" r="A8">
        <v>688</v>
      </c>
      <c t="n" s="6" r="C8">
        <v>1249</v>
      </c>
    </row>
    <row spans="1:3" r="9">
      <c t="s" s="4" r="A9">
        <v>683</v>
      </c>
      <c t="n" s="7" r="C9">
        <v>637600</v>
      </c>
    </row>
    <row spans="1:3" r="10">
      <c t="s" s="4" r="A10">
        <v>330</v>
      </c>
    </row>
    <row spans="1:3" r="11">
      <c t="s" s="3" r="A11">
        <v>318</v>
      </c>
    </row>
    <row spans="1:3" r="12">
      <c t="s" s="4" r="A12">
        <v>504</v>
      </c>
      <c t="n" s="7" r="B12">
        <v>16200</v>
      </c>
    </row>
    <row spans="1:3" r="13">
      <c t="s" s="4" r="A13">
        <v>669</v>
      </c>
      <c t="n" s="6" r="B13">
        <v>16200</v>
      </c>
    </row>
    <row spans="1:3" r="14">
      <c t="s" s="4" r="A14">
        <v>683</v>
      </c>
      <c t="n" s="6" r="B14">
        <v>340206</v>
      </c>
    </row>
    <row spans="1:3" r="15">
      <c t="s" s="4" r="A15">
        <v>689</v>
      </c>
    </row>
    <row spans="1:3" r="16">
      <c t="s" s="3" r="A16">
        <v>318</v>
      </c>
    </row>
    <row spans="1:3" r="17">
      <c t="s" s="4" r="A17">
        <v>504</v>
      </c>
      <c t="n" s="7" r="B17">
        <v>14470</v>
      </c>
    </row>
    <row spans="1:3" r="18">
      <c t="s" s="4" r="A18">
        <v>690</v>
      </c>
      <c t="s" s="4" r="B18">
        <v>691</v>
      </c>
    </row>
    <row spans="1:3" r="19">
      <c t="s" s="4" r="A19">
        <v>692</v>
      </c>
    </row>
    <row spans="1:3" r="20">
      <c t="s" s="3" r="A20">
        <v>318</v>
      </c>
    </row>
    <row spans="1:3" r="21">
      <c t="s" s="4" r="A21">
        <v>504</v>
      </c>
      <c t="n" s="7" r="B21">
        <v>1730</v>
      </c>
    </row>
    <row spans="1:3" r="22">
      <c t="s" s="4" r="A22">
        <v>693</v>
      </c>
    </row>
    <row spans="1:3" r="23">
      <c t="s" s="3" r="A23">
        <v>318</v>
      </c>
    </row>
    <row spans="1:3" r="24">
      <c t="s" s="4" r="A24">
        <v>690</v>
      </c>
      <c t="s" s="4" r="B24">
        <v>694</v>
      </c>
    </row>
    <row spans="1:3" r="25">
      <c t="s" s="4" r="A25">
        <v>695</v>
      </c>
    </row>
    <row spans="1:3" r="26">
      <c t="s" s="3" r="A26">
        <v>318</v>
      </c>
    </row>
    <row spans="1:3" r="27">
      <c t="s" s="4" r="A27">
        <v>690</v>
      </c>
      <c t="s" s="4" r="B27">
        <v>4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696</v>
      </c>
      <c t="s" s="2" r="B1">
        <v>1</v>
      </c>
    </row>
    <row spans="1:3" r="2">
      <c t="s" s="2" r="B2">
        <v>2</v>
      </c>
      <c t="s" s="2" r="C2">
        <v>14</v>
      </c>
    </row>
    <row spans="1:3" r="3">
      <c t="s" s="3" r="A3">
        <v>697</v>
      </c>
    </row>
    <row spans="1:3" r="4">
      <c t="s" s="4" r="A4">
        <v>698</v>
      </c>
      <c t="n" s="7" r="B4">
        <v>3782660</v>
      </c>
      <c t="n" s="7" r="C4">
        <v>3500823</v>
      </c>
    </row>
    <row spans="1:3" r="5">
      <c t="s" s="4" r="A5">
        <v>699</v>
      </c>
      <c t="n" s="6" r="B5">
        <v>-1378</v>
      </c>
      <c t="n" s="6" r="C5">
        <v>-8020</v>
      </c>
    </row>
    <row spans="1:3" r="6">
      <c t="s" s="4" r="A6">
        <v>700</v>
      </c>
      <c t="n" s="6" r="B6">
        <v>3849937</v>
      </c>
      <c t="n" s="6" r="C6">
        <v>3782660</v>
      </c>
    </row>
    <row spans="1:3" r="7">
      <c t="s" s="4" r="A7">
        <v>330</v>
      </c>
    </row>
    <row spans="1:3" r="8">
      <c t="s" s="3" r="A8">
        <v>697</v>
      </c>
    </row>
    <row spans="1:3" r="9">
      <c t="s" s="4" r="A9">
        <v>674</v>
      </c>
      <c t="n" s="7" r="C9">
        <v>289857</v>
      </c>
    </row>
    <row spans="1:3" r="10">
      <c t="s" s="4" r="A10">
        <v>701</v>
      </c>
    </row>
    <row spans="1:3" r="11">
      <c t="s" s="3" r="A11">
        <v>697</v>
      </c>
    </row>
    <row spans="1:3" r="12">
      <c t="s" s="4" r="A12">
        <v>674</v>
      </c>
      <c t="n" s="7" r="B12">
        <v>686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2</v>
      </c>
      <c t="s" s="2" r="B1">
        <v>2</v>
      </c>
      <c t="s" s="2" r="C1">
        <v>14</v>
      </c>
    </row>
    <row spans="1:3" r="2">
      <c t="s" s="3" r="A2">
        <v>208</v>
      </c>
    </row>
    <row spans="1:3" r="3">
      <c t="n" s="12" r="A3">
        <v>2017</v>
      </c>
      <c t="n" s="7" r="B3">
        <v>131491</v>
      </c>
    </row>
    <row spans="1:3" r="4">
      <c t="n" s="12" r="A4">
        <v>2018</v>
      </c>
      <c t="n" s="6" r="B4">
        <v>118762</v>
      </c>
    </row>
    <row spans="1:3" r="5">
      <c t="n" s="12" r="A5">
        <v>2019</v>
      </c>
      <c t="n" s="6" r="B5">
        <v>101425</v>
      </c>
    </row>
    <row spans="1:3" r="6">
      <c t="n" s="12" r="A6">
        <v>2020</v>
      </c>
      <c t="n" s="6" r="B6">
        <v>73268</v>
      </c>
    </row>
    <row spans="1:3" r="7">
      <c t="n" s="12" r="A7">
        <v>2021</v>
      </c>
      <c t="n" s="6" r="B7">
        <v>45859</v>
      </c>
    </row>
    <row spans="1:3" r="8">
      <c t="s" s="4" r="A8">
        <v>703</v>
      </c>
      <c t="n" s="6" r="B8">
        <v>19201</v>
      </c>
    </row>
    <row spans="1:3" r="9">
      <c t="s" s="4" r="A9">
        <v>704</v>
      </c>
      <c t="n" s="7" r="B9">
        <v>490006</v>
      </c>
      <c t="n" s="7" r="C9">
        <v>6321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14</v>
      </c>
      <c t="s" s="2" r="D2">
        <v>66</v>
      </c>
    </row>
    <row spans="1:4" r="3">
      <c t="s" s="3" r="A3">
        <v>108</v>
      </c>
    </row>
    <row spans="1:4" r="4">
      <c t="s" s="4" r="A4">
        <v>89</v>
      </c>
      <c t="n" s="7" r="B4">
        <v>-47426</v>
      </c>
      <c t="n" s="7" r="C4">
        <v>-262688</v>
      </c>
      <c t="n" s="7" r="D4">
        <v>-232175</v>
      </c>
    </row>
    <row spans="1:4" r="5">
      <c t="s" s="3" r="A5">
        <v>109</v>
      </c>
    </row>
    <row spans="1:4" r="6">
      <c t="s" s="4" r="A6">
        <v>110</v>
      </c>
      <c t="n" s="6" r="B6">
        <v>-16616</v>
      </c>
      <c t="n" s="6" r="C6">
        <v>-43276</v>
      </c>
      <c t="n" s="6" r="D6">
        <v>-4930</v>
      </c>
    </row>
    <row spans="1:4" r="7">
      <c t="s" s="4" r="A7">
        <v>111</v>
      </c>
      <c t="n" s="6" r="B7">
        <v>-9193</v>
      </c>
      <c t="n" s="6" r="C7">
        <v>1488</v>
      </c>
      <c t="n" s="6" r="D7">
        <v>8120</v>
      </c>
    </row>
    <row spans="1:4" r="8">
      <c t="s" s="4" r="A8">
        <v>112</v>
      </c>
      <c t="n" s="6" r="B8">
        <v>-25809</v>
      </c>
      <c t="n" s="6" r="C8">
        <v>-41788</v>
      </c>
      <c t="n" s="6" r="D8">
        <v>3190</v>
      </c>
    </row>
    <row spans="1:4" r="9">
      <c t="s" s="4" r="A9">
        <v>113</v>
      </c>
      <c t="n" s="6" r="B9">
        <v>0</v>
      </c>
      <c t="n" s="6" r="C9">
        <v>0</v>
      </c>
      <c t="n" s="6" r="D9">
        <v>-2647</v>
      </c>
    </row>
    <row spans="1:4" r="10">
      <c t="s" s="4" r="A10">
        <v>114</v>
      </c>
      <c t="n" s="6" r="B10">
        <v>-25809</v>
      </c>
      <c t="n" s="6" r="C10">
        <v>-41788</v>
      </c>
      <c t="n" s="6" r="D10">
        <v>543</v>
      </c>
    </row>
    <row spans="1:4" r="11">
      <c t="s" s="4" r="A11">
        <v>115</v>
      </c>
      <c t="n" s="7" r="B11">
        <v>-73235</v>
      </c>
      <c t="n" s="7" r="C11">
        <v>-304476</v>
      </c>
      <c t="n" s="7" r="D11">
        <v>-2316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705</v>
      </c>
      <c t="s" s="2" r="B1">
        <v>1</v>
      </c>
    </row>
    <row spans="1:3" r="2">
      <c t="s" s="2" r="B2">
        <v>2</v>
      </c>
      <c t="s" s="2" r="C2">
        <v>14</v>
      </c>
    </row>
    <row spans="1:3" r="3">
      <c t="s" s="3" r="A3">
        <v>706</v>
      </c>
    </row>
    <row spans="1:3" r="4">
      <c t="s" s="4" r="A4">
        <v>707</v>
      </c>
      <c t="n" s="7" r="B4">
        <v>1154088</v>
      </c>
      <c t="n" s="7" r="C4">
        <v>1135098</v>
      </c>
    </row>
    <row spans="1:3" r="5">
      <c t="s" s="4" r="A5">
        <v>708</v>
      </c>
      <c t="n" s="6" r="B5">
        <v>-664082</v>
      </c>
      <c t="n" s="6" r="C5">
        <v>-502906</v>
      </c>
    </row>
    <row spans="1:3" r="6">
      <c t="s" s="4" r="A6">
        <v>704</v>
      </c>
      <c t="n" s="7" r="B6">
        <v>490006</v>
      </c>
      <c t="n" s="7" r="C6">
        <v>632192</v>
      </c>
    </row>
    <row spans="1:3" r="7">
      <c t="s" s="4" r="A7">
        <v>709</v>
      </c>
      <c t="s" s="4" r="B7">
        <v>710</v>
      </c>
      <c t="s" s="4" r="C7">
        <v>446</v>
      </c>
    </row>
    <row spans="1:3" r="8">
      <c t="s" s="4" r="A8">
        <v>711</v>
      </c>
    </row>
    <row spans="1:3" r="9">
      <c t="s" s="3" r="A9">
        <v>706</v>
      </c>
    </row>
    <row spans="1:3" r="10">
      <c t="s" s="4" r="A10">
        <v>707</v>
      </c>
      <c t="n" s="7" r="B10">
        <v>684260</v>
      </c>
      <c t="n" s="7" r="C10">
        <v>674160</v>
      </c>
    </row>
    <row spans="1:3" r="11">
      <c t="s" s="4" r="A11">
        <v>708</v>
      </c>
      <c t="n" s="6" r="B11">
        <v>-451889</v>
      </c>
      <c t="n" s="6" r="C11">
        <v>-371997</v>
      </c>
    </row>
    <row spans="1:3" r="12">
      <c t="s" s="4" r="A12">
        <v>704</v>
      </c>
      <c t="n" s="7" r="B12">
        <v>232371</v>
      </c>
      <c t="n" s="7" r="C12">
        <v>302163</v>
      </c>
    </row>
    <row spans="1:3" r="13">
      <c t="s" s="4" r="A13">
        <v>709</v>
      </c>
      <c t="s" s="4" r="B13">
        <v>712</v>
      </c>
      <c t="s" s="4" r="C13">
        <v>713</v>
      </c>
    </row>
    <row spans="1:3" r="14">
      <c t="s" s="4" r="A14">
        <v>714</v>
      </c>
    </row>
    <row spans="1:3" r="15">
      <c t="s" s="3" r="A15">
        <v>706</v>
      </c>
    </row>
    <row spans="1:3" r="16">
      <c t="s" s="4" r="A16">
        <v>707</v>
      </c>
      <c t="n" s="7" r="B16">
        <v>410763</v>
      </c>
      <c t="n" s="7" r="C16">
        <v>409603</v>
      </c>
    </row>
    <row spans="1:3" r="17">
      <c t="s" s="4" r="A17">
        <v>708</v>
      </c>
      <c t="n" s="6" r="B17">
        <v>-160866</v>
      </c>
      <c t="n" s="6" r="C17">
        <v>-107245</v>
      </c>
    </row>
    <row spans="1:3" r="18">
      <c t="s" s="4" r="A18">
        <v>704</v>
      </c>
      <c t="n" s="7" r="B18">
        <v>249897</v>
      </c>
      <c t="n" s="7" r="C18">
        <v>302358</v>
      </c>
    </row>
    <row spans="1:3" r="19">
      <c t="s" s="4" r="A19">
        <v>709</v>
      </c>
      <c t="s" s="4" r="B19">
        <v>715</v>
      </c>
      <c t="s" s="4" r="C19">
        <v>716</v>
      </c>
    </row>
    <row spans="1:3" r="20">
      <c t="s" s="4" r="A20">
        <v>717</v>
      </c>
    </row>
    <row spans="1:3" r="21">
      <c t="s" s="3" r="A21">
        <v>706</v>
      </c>
    </row>
    <row spans="1:3" r="22">
      <c t="s" s="4" r="A22">
        <v>707</v>
      </c>
      <c t="n" s="7" r="B22">
        <v>38980</v>
      </c>
      <c t="n" s="7" r="C22">
        <v>38980</v>
      </c>
    </row>
    <row spans="1:3" r="23">
      <c t="s" s="4" r="A23">
        <v>708</v>
      </c>
      <c t="n" s="6" r="B23">
        <v>-38980</v>
      </c>
      <c t="n" s="6" r="C23">
        <v>-17142</v>
      </c>
    </row>
    <row spans="1:3" r="24">
      <c t="s" s="4" r="A24">
        <v>704</v>
      </c>
      <c t="n" s="7" r="B24">
        <v>0</v>
      </c>
      <c t="n" s="7" r="C24">
        <v>21838</v>
      </c>
    </row>
    <row spans="1:3" r="25">
      <c t="s" s="4" r="A25">
        <v>709</v>
      </c>
      <c t="s" s="4" r="B25">
        <v>718</v>
      </c>
      <c t="s" s="4" r="C25">
        <v>694</v>
      </c>
    </row>
    <row spans="1:3" r="26">
      <c t="s" s="4" r="A26">
        <v>719</v>
      </c>
    </row>
    <row spans="1:3" r="27">
      <c t="s" s="3" r="A27">
        <v>706</v>
      </c>
    </row>
    <row spans="1:3" r="28">
      <c t="s" s="4" r="A28">
        <v>707</v>
      </c>
      <c t="n" s="7" r="B28">
        <v>12372</v>
      </c>
      <c t="n" s="7" r="C28">
        <v>12355</v>
      </c>
    </row>
    <row spans="1:3" r="29">
      <c t="s" s="4" r="A29">
        <v>708</v>
      </c>
      <c t="n" s="6" r="B29">
        <v>-8585</v>
      </c>
      <c t="n" s="6" r="C29">
        <v>-6522</v>
      </c>
    </row>
    <row spans="1:3" r="30">
      <c t="s" s="4" r="A30">
        <v>704</v>
      </c>
      <c t="n" s="7" r="B30">
        <v>3787</v>
      </c>
      <c t="n" s="7" r="C30">
        <v>5833</v>
      </c>
    </row>
    <row spans="1:3" r="31">
      <c t="s" s="4" r="A31">
        <v>709</v>
      </c>
      <c t="s" s="4" r="B31">
        <v>720</v>
      </c>
      <c t="s" s="4" r="C31">
        <v>721</v>
      </c>
    </row>
    <row spans="1:3" r="32">
      <c t="s" s="4" r="A32">
        <v>722</v>
      </c>
    </row>
    <row spans="1:3" r="33">
      <c t="s" s="3" r="A33">
        <v>706</v>
      </c>
    </row>
    <row spans="1:3" r="34">
      <c t="s" s="4" r="A34">
        <v>707</v>
      </c>
      <c t="n" s="7" r="B34">
        <v>7713</v>
      </c>
    </row>
    <row spans="1:3" r="35">
      <c t="s" s="4" r="A35">
        <v>708</v>
      </c>
      <c t="n" s="6" r="B35">
        <v>-3762</v>
      </c>
    </row>
    <row spans="1:3" r="36">
      <c t="s" s="4" r="A36">
        <v>704</v>
      </c>
      <c t="n" s="7" r="B36">
        <v>3951</v>
      </c>
    </row>
    <row spans="1:3" r="37">
      <c t="s" s="4" r="A37">
        <v>709</v>
      </c>
      <c t="s" s="4" r="B37">
        <v>7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s>
  <sheetData>
    <row spans="1:6" r="1">
      <c t="s" s="1" r="A1">
        <v>724</v>
      </c>
      <c t="s" s="2" r="C1">
        <v>2</v>
      </c>
      <c t="s" s="2" r="D1">
        <v>725</v>
      </c>
      <c t="s" s="2" r="E1">
        <v>14</v>
      </c>
      <c t="s" s="2" r="F1">
        <v>726</v>
      </c>
    </row>
    <row spans="1:6" r="2">
      <c t="s" s="3" r="A2">
        <v>727</v>
      </c>
    </row>
    <row spans="1:6" r="3">
      <c t="s" s="4" r="A3">
        <v>37</v>
      </c>
      <c t="s" s="4" r="B3">
        <v>30</v>
      </c>
      <c t="n" s="7" r="C3">
        <v>1088097</v>
      </c>
      <c t="n" s="7" r="E3">
        <v>1060454</v>
      </c>
    </row>
    <row spans="1:6" r="4">
      <c t="s" s="4" r="A4">
        <v>728</v>
      </c>
    </row>
    <row spans="1:6" r="5">
      <c t="s" s="3" r="A5">
        <v>727</v>
      </c>
    </row>
    <row spans="1:6" r="6">
      <c t="s" s="4" r="A6">
        <v>729</v>
      </c>
      <c t="n" s="6" r="C6">
        <v>1150000</v>
      </c>
    </row>
    <row spans="1:6" r="7">
      <c t="s" s="4" r="A7">
        <v>730</v>
      </c>
      <c t="n" s="6" r="C7">
        <v>122421</v>
      </c>
    </row>
    <row spans="1:6" r="8">
      <c t="s" s="4" r="A8">
        <v>37</v>
      </c>
      <c t="n" s="7" r="C8">
        <v>1088097</v>
      </c>
      <c t="n" s="7" r="E8">
        <v>1060454</v>
      </c>
    </row>
    <row spans="1:6" r="9">
      <c t="s" s="4" r="A9">
        <v>63</v>
      </c>
      <c t="s" s="4" r="C9">
        <v>64</v>
      </c>
      <c t="s" s="4" r="D9">
        <v>64</v>
      </c>
      <c t="s" s="4" r="F9">
        <v>64</v>
      </c>
    </row>
    <row spans="1:6" r="10">
      <c t="n" r="A10"/>
    </row>
    <row spans="1:6" r="11">
      <c t="s" s="4" r="A11">
        <v>30</v>
      </c>
      <c t="s" s="4" r="B11">
        <v>51</v>
      </c>
    </row>
  </sheetData>
  <mergeCells count="3">
    <mergeCell ref="A1:B1"/>
    <mergeCell ref="A10:E10"/>
    <mergeCell ref="B11:E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6"/>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8"/>
  </cols>
  <sheetData>
    <row spans="1:12" r="1">
      <c t="s" s="1" r="A1">
        <v>731</v>
      </c>
      <c t="s" s="2" r="B1">
        <v>725</v>
      </c>
      <c t="s" s="2" r="C1">
        <v>732</v>
      </c>
      <c t="s" s="2" r="D1">
        <v>733</v>
      </c>
      <c t="s" s="2" r="E1">
        <v>733</v>
      </c>
      <c t="s" s="2" r="F1">
        <v>734</v>
      </c>
      <c t="s" s="2" r="G1">
        <v>678</v>
      </c>
      <c t="s" s="2" r="H1">
        <v>2</v>
      </c>
      <c t="s" s="2" r="I1">
        <v>14</v>
      </c>
      <c t="s" s="2" r="J1">
        <v>66</v>
      </c>
      <c t="s" s="2" r="K1">
        <v>735</v>
      </c>
      <c t="s" s="2" r="L1">
        <v>726</v>
      </c>
    </row>
    <row spans="1:12" r="2">
      <c t="s" s="3" r="A2">
        <v>736</v>
      </c>
    </row>
    <row spans="1:12" r="3">
      <c t="s" s="4" r="A3">
        <v>737</v>
      </c>
      <c t="n" s="7" r="H3">
        <v>40488000</v>
      </c>
      <c t="n" s="7" r="I3">
        <v>51421000</v>
      </c>
      <c t="n" s="7" r="J3">
        <v>61607000</v>
      </c>
    </row>
    <row spans="1:12" r="4">
      <c t="s" s="4" r="A4">
        <v>738</v>
      </c>
    </row>
    <row spans="1:12" r="5">
      <c t="s" s="3" r="A5">
        <v>736</v>
      </c>
    </row>
    <row spans="1:12" r="6">
      <c t="s" s="4" r="A6">
        <v>739</v>
      </c>
      <c t="n" s="7" r="C6">
        <v>650000000</v>
      </c>
    </row>
    <row spans="1:12" r="7">
      <c t="s" s="4" r="A7">
        <v>740</v>
      </c>
      <c t="n" s="7" r="C7">
        <v>262500000</v>
      </c>
    </row>
    <row spans="1:12" r="8">
      <c t="s" s="4" r="A8">
        <v>741</v>
      </c>
      <c t="s" s="4" r="H8">
        <v>742</v>
      </c>
    </row>
    <row spans="1:12" r="9">
      <c t="s" s="4" r="A9">
        <v>743</v>
      </c>
    </row>
    <row spans="1:12" r="10">
      <c t="s" s="3" r="A10">
        <v>736</v>
      </c>
    </row>
    <row spans="1:12" r="11">
      <c t="s" s="4" r="A11">
        <v>744</v>
      </c>
      <c t="s" s="4" r="C11">
        <v>745</v>
      </c>
    </row>
    <row spans="1:12" r="12">
      <c t="s" s="4" r="A12">
        <v>746</v>
      </c>
    </row>
    <row spans="1:12" r="13">
      <c t="s" s="3" r="A13">
        <v>736</v>
      </c>
    </row>
    <row spans="1:12" r="14">
      <c t="s" s="4" r="A14">
        <v>747</v>
      </c>
      <c t="s" s="4" r="C14">
        <v>409</v>
      </c>
    </row>
    <row spans="1:12" r="15">
      <c t="s" s="4" r="A15">
        <v>748</v>
      </c>
    </row>
    <row spans="1:12" r="16">
      <c t="s" s="3" r="A16">
        <v>736</v>
      </c>
    </row>
    <row spans="1:12" r="17">
      <c t="s" s="4" r="A17">
        <v>747</v>
      </c>
      <c t="s" s="4" r="C17">
        <v>749</v>
      </c>
    </row>
    <row spans="1:12" r="18">
      <c t="s" s="4" r="A18">
        <v>750</v>
      </c>
    </row>
    <row spans="1:12" r="19">
      <c t="s" s="3" r="A19">
        <v>736</v>
      </c>
    </row>
    <row spans="1:12" r="20">
      <c t="s" s="4" r="A20">
        <v>744</v>
      </c>
      <c t="s" s="4" r="C20">
        <v>64</v>
      </c>
    </row>
    <row spans="1:12" r="21">
      <c t="s" s="4" r="A21">
        <v>751</v>
      </c>
    </row>
    <row spans="1:12" r="22">
      <c t="s" s="3" r="A22">
        <v>736</v>
      </c>
    </row>
    <row spans="1:12" r="23">
      <c t="s" s="4" r="A23">
        <v>747</v>
      </c>
      <c t="s" s="4" r="C23">
        <v>103</v>
      </c>
    </row>
    <row spans="1:12" r="24">
      <c t="s" s="4" r="A24">
        <v>752</v>
      </c>
    </row>
    <row spans="1:12" r="25">
      <c t="s" s="3" r="A25">
        <v>736</v>
      </c>
    </row>
    <row spans="1:12" r="26">
      <c t="s" s="4" r="A26">
        <v>747</v>
      </c>
      <c t="s" s="4" r="C26">
        <v>753</v>
      </c>
    </row>
    <row spans="1:12" r="27">
      <c t="s" s="4" r="A27">
        <v>754</v>
      </c>
    </row>
    <row spans="1:12" r="28">
      <c t="s" s="3" r="A28">
        <v>736</v>
      </c>
    </row>
    <row spans="1:12" r="29">
      <c t="s" s="4" r="A29">
        <v>63</v>
      </c>
      <c t="s" s="4" r="L29">
        <v>64</v>
      </c>
    </row>
    <row spans="1:12" r="30">
      <c t="s" s="4" r="A30">
        <v>728</v>
      </c>
    </row>
    <row spans="1:12" r="31">
      <c t="s" s="3" r="A31">
        <v>736</v>
      </c>
    </row>
    <row spans="1:12" r="32">
      <c t="s" s="4" r="A32">
        <v>755</v>
      </c>
      <c t="n" s="7" r="L32">
        <v>1150000000</v>
      </c>
    </row>
    <row spans="1:12" r="33">
      <c t="s" s="4" r="A33">
        <v>63</v>
      </c>
      <c t="s" s="4" r="B33">
        <v>64</v>
      </c>
      <c t="s" s="4" r="H33">
        <v>64</v>
      </c>
      <c t="s" s="4" r="L33">
        <v>64</v>
      </c>
    </row>
    <row spans="1:12" r="34">
      <c t="s" s="4" r="A34">
        <v>756</v>
      </c>
      <c t="s" s="4" r="H34">
        <v>757</v>
      </c>
    </row>
    <row spans="1:12" r="35">
      <c t="s" s="4" r="A35">
        <v>758</v>
      </c>
      <c t="s" s="4" r="H35">
        <v>759</v>
      </c>
    </row>
    <row spans="1:12" r="36">
      <c t="s" s="4" r="A36">
        <v>760</v>
      </c>
      <c t="s" s="4" r="H36">
        <v>761</v>
      </c>
    </row>
    <row spans="1:12" r="37">
      <c t="s" s="4" r="A37">
        <v>762</v>
      </c>
      <c t="s" s="4" r="H37">
        <v>763</v>
      </c>
    </row>
    <row spans="1:12" r="38">
      <c t="s" s="4" r="A38">
        <v>764</v>
      </c>
      <c t="s" s="4" r="H38">
        <v>765</v>
      </c>
    </row>
    <row spans="1:12" r="39">
      <c t="s" s="4" r="A39">
        <v>766</v>
      </c>
      <c t="n" s="7" r="H39">
        <v>1400000000</v>
      </c>
    </row>
    <row spans="1:12" r="40">
      <c t="s" s="4" r="A40">
        <v>767</v>
      </c>
      <c t="n" s="7" r="H40">
        <v>100</v>
      </c>
    </row>
    <row spans="1:12" r="41">
      <c t="s" s="4" r="A41">
        <v>768</v>
      </c>
      <c t="n" s="9" r="B41">
        <v>68.06</v>
      </c>
    </row>
    <row spans="1:12" r="42">
      <c t="s" s="4" r="A42">
        <v>769</v>
      </c>
      <c t="n" s="7" r="B42">
        <v>28000000</v>
      </c>
    </row>
    <row spans="1:12" r="43">
      <c t="s" s="4" r="A43">
        <v>770</v>
      </c>
    </row>
    <row spans="1:12" r="44">
      <c t="s" s="3" r="A44">
        <v>736</v>
      </c>
    </row>
    <row spans="1:12" r="45">
      <c t="s" s="4" r="A45">
        <v>63</v>
      </c>
      <c t="s" s="4" r="H45">
        <v>64</v>
      </c>
    </row>
    <row spans="1:12" r="46">
      <c t="s" s="4" r="A46">
        <v>771</v>
      </c>
    </row>
    <row spans="1:12" r="47">
      <c t="s" s="3" r="A47">
        <v>736</v>
      </c>
    </row>
    <row spans="1:12" r="48">
      <c t="s" s="4" r="A48">
        <v>740</v>
      </c>
      <c t="n" s="7" r="F48">
        <v>300000000</v>
      </c>
    </row>
    <row spans="1:12" r="49">
      <c t="s" s="4" r="A49">
        <v>772</v>
      </c>
      <c t="n" s="7" r="K49">
        <v>0</v>
      </c>
    </row>
    <row spans="1:12" r="50">
      <c t="s" s="4" r="A50">
        <v>773</v>
      </c>
    </row>
    <row spans="1:12" r="51">
      <c t="s" s="3" r="A51">
        <v>736</v>
      </c>
    </row>
    <row spans="1:12" r="52">
      <c t="s" s="4" r="A52">
        <v>774</v>
      </c>
      <c t="n" s="7" r="D52">
        <v>300000000</v>
      </c>
    </row>
    <row spans="1:12" r="53">
      <c t="s" s="4" r="A53">
        <v>775</v>
      </c>
    </row>
    <row spans="1:12" r="54">
      <c t="s" s="3" r="A54">
        <v>736</v>
      </c>
    </row>
    <row spans="1:12" r="55">
      <c t="s" s="4" r="A55">
        <v>747</v>
      </c>
      <c t="s" s="4" r="E55">
        <v>776</v>
      </c>
    </row>
    <row spans="1:12" r="56">
      <c t="s" s="4" r="A56">
        <v>777</v>
      </c>
    </row>
    <row spans="1:12" r="57">
      <c t="s" s="3" r="A57">
        <v>736</v>
      </c>
    </row>
    <row spans="1:12" r="58">
      <c t="s" s="4" r="A58">
        <v>747</v>
      </c>
      <c t="s" s="4" r="E58">
        <v>778</v>
      </c>
    </row>
    <row spans="1:12" r="59">
      <c t="s" s="4" r="A59">
        <v>779</v>
      </c>
    </row>
    <row spans="1:12" r="60">
      <c t="s" s="3" r="A60">
        <v>736</v>
      </c>
    </row>
    <row spans="1:12" r="61">
      <c t="s" s="4" r="A61">
        <v>747</v>
      </c>
      <c t="s" s="4" r="E61">
        <v>749</v>
      </c>
    </row>
    <row spans="1:12" r="62">
      <c t="s" s="4" r="A62">
        <v>780</v>
      </c>
    </row>
    <row spans="1:12" r="63">
      <c t="s" s="3" r="A63">
        <v>736</v>
      </c>
    </row>
    <row spans="1:12" r="64">
      <c t="s" s="4" r="A64">
        <v>747</v>
      </c>
      <c t="s" s="4" r="E64">
        <v>781</v>
      </c>
    </row>
    <row spans="1:12" r="65">
      <c t="s" s="4" r="A65">
        <v>325</v>
      </c>
    </row>
    <row spans="1:12" r="66">
      <c t="s" s="3" r="A66">
        <v>736</v>
      </c>
    </row>
    <row spans="1:12" r="67">
      <c t="s" s="4" r="A67">
        <v>38</v>
      </c>
      <c t="n" s="7" r="G67">
        <v>200000000</v>
      </c>
    </row>
    <row spans="1:12" r="68">
      <c t="s" s="4" r="A68">
        <v>782</v>
      </c>
    </row>
    <row spans="1:12" r="69">
      <c t="s" s="3" r="A69">
        <v>736</v>
      </c>
    </row>
    <row spans="1:12" r="70">
      <c t="s" s="4" r="A70">
        <v>63</v>
      </c>
      <c t="s" s="4" r="G70">
        <v>783</v>
      </c>
    </row>
    <row spans="1:12" r="71">
      <c t="s" s="4" r="A71">
        <v>38</v>
      </c>
      <c t="n" s="7" r="G71">
        <v>200000000</v>
      </c>
    </row>
    <row spans="1:12" r="72">
      <c t="s" s="4" r="A72">
        <v>737</v>
      </c>
      <c t="n" s="7" r="H72">
        <v>73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s="1" r="A1">
        <v>784</v>
      </c>
      <c t="s" s="2" r="B1">
        <v>1</v>
      </c>
    </row>
    <row spans="1:2" r="2">
      <c t="s" s="2" r="B2">
        <v>785</v>
      </c>
    </row>
    <row spans="1:2" r="3">
      <c t="s" s="3" r="A3">
        <v>736</v>
      </c>
    </row>
    <row spans="1:2" r="4">
      <c t="s" s="4" r="A4">
        <v>786</v>
      </c>
      <c t="n" s="13" r="B4">
        <v>0.0150512</v>
      </c>
    </row>
    <row spans="1:2" r="5">
      <c t="s" s="4" r="A5">
        <v>787</v>
      </c>
      <c t="n" s="9" r="B5">
        <v>66.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88</v>
      </c>
      <c t="s" s="2" r="B1">
        <v>2</v>
      </c>
      <c t="s" s="2" r="C1">
        <v>725</v>
      </c>
      <c t="s" s="2" r="D1">
        <v>14</v>
      </c>
      <c t="s" s="2" r="E1">
        <v>726</v>
      </c>
    </row>
    <row spans="1:5" r="2">
      <c t="s" s="3" r="A2">
        <v>736</v>
      </c>
    </row>
    <row spans="1:5" r="3">
      <c t="s" s="4" r="A3">
        <v>789</v>
      </c>
      <c t="n" s="7" r="B3">
        <v>1150000</v>
      </c>
      <c t="n" s="7" r="D3">
        <v>1150000</v>
      </c>
    </row>
    <row spans="1:5" r="4">
      <c t="s" s="4" r="A4">
        <v>790</v>
      </c>
      <c t="n" s="6" r="B4">
        <v>-54941</v>
      </c>
      <c t="n" s="6" r="D4">
        <v>-79308</v>
      </c>
    </row>
    <row spans="1:5" r="5">
      <c t="s" s="4" r="A5">
        <v>791</v>
      </c>
      <c t="n" s="6" r="B5">
        <v>-6962</v>
      </c>
      <c t="n" s="6" r="D5">
        <v>-10238</v>
      </c>
    </row>
    <row spans="1:5" r="6">
      <c t="s" s="4" r="A6">
        <v>792</v>
      </c>
      <c t="n" s="7" r="B6">
        <v>1088097</v>
      </c>
      <c t="n" s="7" r="D6">
        <v>1060454</v>
      </c>
    </row>
    <row spans="1:5" r="7">
      <c t="s" s="4" r="A7">
        <v>63</v>
      </c>
      <c t="s" s="4" r="B7">
        <v>64</v>
      </c>
      <c t="s" s="4" r="C7">
        <v>64</v>
      </c>
      <c t="s" s="4" r="E7">
        <v>64</v>
      </c>
    </row>
    <row spans="1:5" r="8">
      <c t="s" s="4" r="A8">
        <v>793</v>
      </c>
      <c t="s" s="4" r="B8">
        <v>7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795</v>
      </c>
      <c t="s" s="2" r="B1">
        <v>1</v>
      </c>
    </row>
    <row spans="1:2" r="2">
      <c t="s" s="2" r="B2">
        <v>796</v>
      </c>
    </row>
    <row spans="1:2" r="3">
      <c t="s" s="3" r="A3">
        <v>618</v>
      </c>
    </row>
    <row spans="1:2" r="4">
      <c t="s" s="4" r="A4">
        <v>797</v>
      </c>
      <c t="n" s="7" r="B4">
        <v>153800</v>
      </c>
    </row>
    <row spans="1:2" r="5">
      <c t="s" s="4" r="A5">
        <v>798</v>
      </c>
      <c t="n" s="6" r="B5">
        <v>17308880</v>
      </c>
    </row>
    <row spans="1:2" r="6">
      <c t="s" s="4" r="A6">
        <v>63</v>
      </c>
      <c t="s" s="4" r="B6">
        <v>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99</v>
      </c>
      <c t="s" s="2" r="B1">
        <v>1</v>
      </c>
    </row>
    <row spans="1:5" r="2">
      <c t="s" s="2" r="B2">
        <v>2</v>
      </c>
      <c t="s" s="2" r="C2">
        <v>14</v>
      </c>
      <c t="s" s="2" r="D2">
        <v>66</v>
      </c>
      <c t="s" s="2" r="E2">
        <v>726</v>
      </c>
    </row>
    <row spans="1:5" r="3">
      <c t="s" s="3" r="A3">
        <v>800</v>
      </c>
    </row>
    <row spans="1:5" r="4">
      <c t="s" s="4" r="A4">
        <v>801</v>
      </c>
      <c t="n" s="7" r="B4">
        <v>0</v>
      </c>
      <c t="n" s="7" r="C4">
        <v>0</v>
      </c>
      <c t="n" s="7" r="D4">
        <v>84800</v>
      </c>
    </row>
    <row spans="1:5" r="5">
      <c t="s" s="4" r="A5">
        <v>802</v>
      </c>
      <c t="n" s="6" r="B5">
        <v>17308880</v>
      </c>
    </row>
    <row spans="1:5" r="6">
      <c t="s" s="4" r="A6">
        <v>754</v>
      </c>
    </row>
    <row spans="1:5" r="7">
      <c t="s" s="3" r="A7">
        <v>800</v>
      </c>
    </row>
    <row spans="1:5" r="8">
      <c t="s" s="4" r="A8">
        <v>801</v>
      </c>
      <c t="n" s="7" r="B8">
        <v>84800</v>
      </c>
    </row>
    <row spans="1:5" r="9">
      <c t="s" s="4" r="A9">
        <v>802</v>
      </c>
      <c t="n" s="6" r="B9">
        <v>17308880</v>
      </c>
    </row>
    <row spans="1:5" r="10">
      <c t="s" s="4" r="A10">
        <v>803</v>
      </c>
      <c t="n" s="9" r="B10">
        <v>90.40000000000001</v>
      </c>
    </row>
    <row spans="1:5" r="11">
      <c t="s" s="4" r="A11">
        <v>63</v>
      </c>
      <c t="s" s="4" r="E11">
        <v>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804</v>
      </c>
      <c t="s" s="2" r="B1">
        <v>1</v>
      </c>
    </row>
    <row spans="1:4" r="2">
      <c t="s" s="2" r="B2">
        <v>2</v>
      </c>
      <c t="s" s="2" r="C2">
        <v>14</v>
      </c>
      <c t="s" s="2" r="D2">
        <v>66</v>
      </c>
    </row>
    <row spans="1:4" r="3">
      <c t="s" s="3" r="A3">
        <v>211</v>
      </c>
    </row>
    <row spans="1:4" r="4">
      <c t="s" s="4" r="A4">
        <v>805</v>
      </c>
      <c t="n" s="7" r="B4">
        <v>11879</v>
      </c>
      <c t="n" s="7" r="C4">
        <v>10224</v>
      </c>
      <c t="n" s="7" r="D4">
        <v>10195</v>
      </c>
    </row>
    <row spans="1:4" r="5">
      <c t="s" s="4" r="A5">
        <v>806</v>
      </c>
      <c t="n" s="6" r="B5">
        <v>4105</v>
      </c>
      <c t="n" s="6" r="C5">
        <v>4622</v>
      </c>
      <c t="n" s="6" r="D5">
        <v>4470</v>
      </c>
    </row>
    <row spans="1:4" r="6">
      <c t="s" s="4" r="A6">
        <v>807</v>
      </c>
      <c t="n" s="6" r="B6">
        <v>24504</v>
      </c>
      <c t="n" s="6" r="C6">
        <v>36575</v>
      </c>
      <c t="n" s="6" r="D6">
        <v>46942</v>
      </c>
    </row>
    <row spans="1:4" r="7">
      <c t="s" s="4" r="A7">
        <v>808</v>
      </c>
      <c t="n" s="7" r="B7">
        <v>40488</v>
      </c>
      <c t="n" s="7" r="C7">
        <v>51421</v>
      </c>
      <c t="n" s="7" r="D7">
        <v>616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9</v>
      </c>
      <c t="s" s="2" r="B1">
        <v>2</v>
      </c>
      <c t="s" s="2" r="C1">
        <v>14</v>
      </c>
    </row>
    <row spans="1:3" r="2">
      <c t="s" s="3" r="A2">
        <v>810</v>
      </c>
    </row>
    <row spans="1:3" r="3">
      <c t="s" s="4" r="A3">
        <v>811</v>
      </c>
      <c t="n" s="7" r="B3">
        <v>22044</v>
      </c>
      <c t="n" s="7" r="C3">
        <v>21514</v>
      </c>
    </row>
    <row spans="1:3" r="4">
      <c t="s" s="4" r="A4">
        <v>812</v>
      </c>
      <c t="n" s="6" r="B4">
        <v>1423</v>
      </c>
      <c t="n" s="6" r="C4">
        <v>16620</v>
      </c>
    </row>
    <row spans="1:3" r="5">
      <c t="s" s="4" r="A5">
        <v>813</v>
      </c>
      <c t="n" s="6" r="B5">
        <v>27341</v>
      </c>
      <c t="n" s="6" r="C5">
        <v>27540</v>
      </c>
    </row>
    <row spans="1:3" r="6">
      <c t="s" s="4" r="A6">
        <v>20</v>
      </c>
      <c t="n" s="6" r="B6">
        <v>199786</v>
      </c>
      <c t="n" s="6" r="C6">
        <v>179352</v>
      </c>
    </row>
    <row spans="1:3" r="7">
      <c t="s" s="4" r="A7">
        <v>20</v>
      </c>
      <c t="n" s="7" r="B7">
        <v>250594</v>
      </c>
      <c t="n" s="7" r="C7">
        <v>24502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4</v>
      </c>
      <c t="s" s="2" r="B1">
        <v>2</v>
      </c>
      <c t="s" s="2" r="C1">
        <v>14</v>
      </c>
    </row>
    <row spans="1:3" r="2">
      <c t="s" s="3" r="A2">
        <v>444</v>
      </c>
    </row>
    <row spans="1:3" r="3">
      <c t="s" s="4" r="A3">
        <v>815</v>
      </c>
      <c t="n" s="7" r="B3">
        <v>384258</v>
      </c>
      <c t="n" s="7" r="C3">
        <v>433398</v>
      </c>
    </row>
    <row spans="1:3" r="4">
      <c t="s" s="4" r="A4">
        <v>816</v>
      </c>
    </row>
    <row spans="1:3" r="5">
      <c t="s" s="3" r="A5">
        <v>444</v>
      </c>
    </row>
    <row spans="1:3" r="6">
      <c t="s" s="4" r="A6">
        <v>815</v>
      </c>
      <c t="n" s="6" r="B6">
        <v>123065</v>
      </c>
      <c t="n" s="6" r="C6">
        <v>96617</v>
      </c>
    </row>
    <row spans="1:3" r="7">
      <c t="s" s="4" r="A7">
        <v>817</v>
      </c>
      <c t="n" s="6" r="B7">
        <v>186251</v>
      </c>
      <c t="n" s="6" r="C7">
        <v>136314</v>
      </c>
    </row>
    <row spans="1:3" r="8">
      <c t="s" s="4" r="A8">
        <v>818</v>
      </c>
    </row>
    <row spans="1:3" r="9">
      <c t="s" s="3" r="A9">
        <v>444</v>
      </c>
    </row>
    <row spans="1:3" r="10">
      <c t="s" s="4" r="A10">
        <v>815</v>
      </c>
      <c t="n" s="6" r="B10">
        <v>261193</v>
      </c>
      <c t="n" s="6" r="C10">
        <v>336781</v>
      </c>
    </row>
    <row spans="1:3" r="11">
      <c t="s" s="4" r="A11">
        <v>817</v>
      </c>
      <c t="n" s="7" r="B11">
        <v>481118</v>
      </c>
      <c t="n" s="7" r="C11">
        <v>3927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20"/>
  </cols>
  <sheetData>
    <row spans="1:6" r="1">
      <c t="s" s="1" r="A1">
        <v>116</v>
      </c>
      <c t="s" s="2" r="B1">
        <v>117</v>
      </c>
      <c t="s" s="2" r="C1">
        <v>118</v>
      </c>
      <c t="s" s="2" r="D1">
        <v>119</v>
      </c>
      <c t="s" s="2" r="E1">
        <v>120</v>
      </c>
      <c t="s" s="2" r="F1">
        <v>121</v>
      </c>
    </row>
    <row spans="1:6" r="2">
      <c t="s" s="4" r="A2">
        <v>122</v>
      </c>
      <c t="n" s="6" r="C2">
        <v>585627000</v>
      </c>
    </row>
    <row spans="1:6" r="3">
      <c t="s" s="4" r="A3">
        <v>123</v>
      </c>
      <c t="n" s="7" r="B3">
        <v>2317633</v>
      </c>
      <c t="n" s="7" r="C3">
        <v>586</v>
      </c>
      <c t="n" s="7" r="D3">
        <v>2410892</v>
      </c>
      <c t="n" s="7" r="E3">
        <v>17137</v>
      </c>
      <c t="n" s="7" r="F3">
        <v>-110982</v>
      </c>
    </row>
    <row spans="1:6" r="4">
      <c t="s" s="3" r="A4">
        <v>124</v>
      </c>
    </row>
    <row spans="1:6" r="5">
      <c t="s" s="4" r="A5">
        <v>125</v>
      </c>
      <c t="n" s="6" r="C5">
        <v>9952000</v>
      </c>
    </row>
    <row spans="1:6" r="6">
      <c t="s" s="4" r="A6">
        <v>126</v>
      </c>
      <c t="n" s="6" r="B6">
        <v>197022</v>
      </c>
      <c t="n" s="7" r="C6">
        <v>10</v>
      </c>
      <c t="n" s="6" r="D6">
        <v>197012</v>
      </c>
    </row>
    <row spans="1:6" r="7">
      <c t="s" s="4" r="A7">
        <v>127</v>
      </c>
      <c t="n" s="6" r="C7">
        <v>9265000</v>
      </c>
    </row>
    <row spans="1:6" r="8">
      <c t="s" s="4" r="A8">
        <v>128</v>
      </c>
      <c t="n" s="6" r="B8">
        <v>9</v>
      </c>
      <c t="n" s="7" r="C8">
        <v>9</v>
      </c>
      <c t="n" s="6" r="D8">
        <v>0</v>
      </c>
    </row>
    <row spans="1:6" r="9">
      <c t="s" s="4" r="A9">
        <v>129</v>
      </c>
      <c t="n" s="6" r="C9">
        <v>2367000</v>
      </c>
    </row>
    <row spans="1:6" r="10">
      <c t="s" s="4" r="A10">
        <v>130</v>
      </c>
      <c t="n" s="6" r="B10">
        <v>81193</v>
      </c>
      <c t="n" s="7" r="C10">
        <v>2</v>
      </c>
      <c t="n" s="6" r="D10">
        <v>81191</v>
      </c>
    </row>
    <row spans="1:6" r="11">
      <c t="s" s="4" r="A11">
        <v>131</v>
      </c>
      <c t="n" s="6" r="C11">
        <v>2932000</v>
      </c>
    </row>
    <row spans="1:6" r="12">
      <c t="s" s="4" r="A12">
        <v>132</v>
      </c>
      <c t="n" s="6" r="B12">
        <v>92485</v>
      </c>
      <c t="n" s="7" r="C12">
        <v>3</v>
      </c>
      <c t="n" s="6" r="D12">
        <v>92482</v>
      </c>
    </row>
    <row spans="1:6" r="13">
      <c t="s" s="4" r="A13">
        <v>133</v>
      </c>
      <c t="n" s="6" r="B13">
        <v>8048</v>
      </c>
      <c t="n" s="6" r="D13">
        <v>8048</v>
      </c>
    </row>
    <row spans="1:6" r="14">
      <c t="s" s="4" r="A14">
        <v>100</v>
      </c>
      <c t="n" s="6" r="B14">
        <v>494615</v>
      </c>
      <c t="n" s="6" r="D14">
        <v>494615</v>
      </c>
    </row>
    <row spans="1:6" r="15">
      <c t="s" s="4" r="A15">
        <v>134</v>
      </c>
      <c t="n" s="6" r="B15">
        <v>26907</v>
      </c>
      <c t="n" s="6" r="D15">
        <v>26907</v>
      </c>
    </row>
    <row spans="1:6" r="16">
      <c t="s" s="4" r="A16">
        <v>135</v>
      </c>
      <c t="n" s="6" r="B16">
        <v>121230</v>
      </c>
      <c t="n" s="6" r="D16">
        <v>121230</v>
      </c>
    </row>
    <row spans="1:6" r="17">
      <c t="s" s="4" r="A17">
        <v>136</v>
      </c>
      <c t="n" s="6" r="B17">
        <v>-153800</v>
      </c>
      <c t="n" s="6" r="D17">
        <v>-153800</v>
      </c>
    </row>
    <row spans="1:6" r="18">
      <c t="s" s="4" r="A18">
        <v>137</v>
      </c>
      <c t="n" s="6" r="B18">
        <v>84800</v>
      </c>
      <c t="n" s="6" r="D18">
        <v>84800</v>
      </c>
    </row>
    <row spans="1:6" r="19">
      <c t="s" s="4" r="A19">
        <v>138</v>
      </c>
      <c t="n" s="6" r="B19">
        <v>543</v>
      </c>
      <c t="n" s="6" r="E19">
        <v>543</v>
      </c>
    </row>
    <row spans="1:6" r="20">
      <c t="s" s="4" r="A20">
        <v>89</v>
      </c>
      <c t="n" s="6" r="B20">
        <v>-232175</v>
      </c>
      <c t="n" s="6" r="F20">
        <v>-232175</v>
      </c>
    </row>
    <row spans="1:6" r="21">
      <c t="s" s="4" r="A21">
        <v>139</v>
      </c>
      <c t="n" s="6" r="C21">
        <v>610143000</v>
      </c>
    </row>
    <row spans="1:6" r="22">
      <c t="s" s="4" r="A22">
        <v>140</v>
      </c>
      <c t="n" s="6" r="B22">
        <v>3038510</v>
      </c>
      <c t="n" s="7" r="C22">
        <v>610</v>
      </c>
      <c t="n" s="6" r="D22">
        <v>3363377</v>
      </c>
      <c t="n" s="6" r="E22">
        <v>17680</v>
      </c>
      <c t="n" s="6" r="F22">
        <v>-343157</v>
      </c>
    </row>
    <row spans="1:6" r="23">
      <c t="s" s="3" r="A23">
        <v>124</v>
      </c>
    </row>
    <row spans="1:6" r="24">
      <c t="s" s="4" r="A24">
        <v>125</v>
      </c>
      <c t="n" s="6" r="C24">
        <v>7413000</v>
      </c>
    </row>
    <row spans="1:6" r="25">
      <c t="s" s="4" r="A25">
        <v>126</v>
      </c>
      <c t="n" s="6" r="B25">
        <v>182278</v>
      </c>
      <c t="n" s="7" r="C25">
        <v>8</v>
      </c>
      <c t="n" s="6" r="D25">
        <v>182270</v>
      </c>
    </row>
    <row spans="1:6" r="26">
      <c t="s" s="4" r="A26">
        <v>127</v>
      </c>
      <c t="n" s="6" r="C26">
        <v>9259000</v>
      </c>
    </row>
    <row spans="1:6" r="27">
      <c t="s" s="4" r="A27">
        <v>128</v>
      </c>
      <c t="n" s="6" r="B27">
        <v>9</v>
      </c>
      <c t="n" s="7" r="C27">
        <v>9</v>
      </c>
    </row>
    <row spans="1:6" r="28">
      <c t="s" s="4" r="A28">
        <v>129</v>
      </c>
      <c t="n" s="6" r="C28">
        <v>7185000</v>
      </c>
    </row>
    <row spans="1:6" r="29">
      <c t="s" s="4" r="A29">
        <v>130</v>
      </c>
      <c t="n" s="6" r="B29">
        <v>339083</v>
      </c>
      <c t="n" s="7" r="C29">
        <v>7</v>
      </c>
      <c t="n" s="6" r="D29">
        <v>339076</v>
      </c>
    </row>
    <row spans="1:6" r="30">
      <c t="s" s="4" r="A30">
        <v>131</v>
      </c>
      <c t="n" s="6" r="C30">
        <v>3264000</v>
      </c>
    </row>
    <row spans="1:6" r="31">
      <c t="s" s="4" r="A31">
        <v>132</v>
      </c>
      <c t="n" s="6" r="B31">
        <v>127820</v>
      </c>
      <c t="n" s="7" r="C31">
        <v>4</v>
      </c>
      <c t="n" s="6" r="D31">
        <v>127816</v>
      </c>
    </row>
    <row spans="1:6" r="32">
      <c t="s" s="4" r="A32">
        <v>133</v>
      </c>
      <c t="n" s="6" r="B32">
        <v>7730</v>
      </c>
      <c t="n" s="6" r="D32">
        <v>7730</v>
      </c>
    </row>
    <row spans="1:6" r="33">
      <c t="s" s="4" r="A33">
        <v>141</v>
      </c>
      <c t="n" s="6" r="B33">
        <v>22749</v>
      </c>
      <c t="n" s="7" r="C33">
        <v>13</v>
      </c>
      <c t="n" s="6" r="D33">
        <v>22736</v>
      </c>
    </row>
    <row spans="1:6" r="34">
      <c t="s" s="4" r="A34">
        <v>142</v>
      </c>
      <c t="n" s="6" r="C34">
        <v>13332000</v>
      </c>
    </row>
    <row spans="1:6" r="35">
      <c t="s" s="4" r="A35">
        <v>100</v>
      </c>
      <c t="n" s="6" r="B35">
        <v>561480</v>
      </c>
      <c t="n" s="6" r="D35">
        <v>561480</v>
      </c>
    </row>
    <row spans="1:6" r="36">
      <c t="s" s="4" r="A36">
        <v>138</v>
      </c>
      <c t="n" s="6" r="B36">
        <v>-41788</v>
      </c>
      <c t="n" s="6" r="E36">
        <v>-41788</v>
      </c>
    </row>
    <row spans="1:6" r="37">
      <c t="s" s="4" r="A37">
        <v>89</v>
      </c>
      <c t="n" s="6" r="B37">
        <v>-262688</v>
      </c>
      <c t="n" s="6" r="F37">
        <v>-262688</v>
      </c>
    </row>
    <row spans="1:6" r="38">
      <c t="s" s="4" r="A38">
        <v>143</v>
      </c>
      <c t="n" s="6" r="C38">
        <v>650596000</v>
      </c>
    </row>
    <row spans="1:6" r="39">
      <c t="s" s="4" r="A39">
        <v>144</v>
      </c>
      <c t="n" s="7" r="B39">
        <v>3975183</v>
      </c>
      <c t="n" s="7" r="C39">
        <v>651</v>
      </c>
      <c t="n" s="6" r="D39">
        <v>4604485</v>
      </c>
      <c t="n" s="6" r="E39">
        <v>-24108</v>
      </c>
      <c t="n" s="6" r="F39">
        <v>-605845</v>
      </c>
    </row>
    <row spans="1:6" r="40">
      <c t="s" s="3" r="A40">
        <v>124</v>
      </c>
    </row>
    <row spans="1:6" r="41">
      <c t="s" s="4" r="A41">
        <v>125</v>
      </c>
      <c t="n" s="6" r="B41">
        <v>8188987</v>
      </c>
      <c t="n" s="6" r="C41">
        <v>8278000</v>
      </c>
    </row>
    <row spans="1:6" r="42">
      <c t="s" s="4" r="A42">
        <v>126</v>
      </c>
      <c t="n" s="7" r="B42">
        <v>296501</v>
      </c>
      <c t="n" s="7" r="C42">
        <v>8</v>
      </c>
      <c t="n" s="6" r="D42">
        <v>296493</v>
      </c>
    </row>
    <row spans="1:6" r="43">
      <c t="s" s="4" r="A43">
        <v>127</v>
      </c>
      <c t="n" s="6" r="C43">
        <v>8933000</v>
      </c>
    </row>
    <row spans="1:6" r="44">
      <c t="s" s="4" r="A44">
        <v>128</v>
      </c>
      <c t="n" s="6" r="B44">
        <v>9</v>
      </c>
      <c t="n" s="7" r="C44">
        <v>9</v>
      </c>
    </row>
    <row spans="1:6" r="45">
      <c t="s" s="4" r="A45">
        <v>129</v>
      </c>
      <c t="n" s="6" r="C45">
        <v>117000</v>
      </c>
    </row>
    <row spans="1:6" r="46">
      <c t="s" s="4" r="A46">
        <v>130</v>
      </c>
      <c t="n" s="6" r="B46">
        <v>0</v>
      </c>
      <c t="n" s="7" r="C46">
        <v>0</v>
      </c>
      <c t="n" s="6" r="D46">
        <v>0</v>
      </c>
    </row>
    <row spans="1:6" r="47">
      <c t="s" s="4" r="A47">
        <v>131</v>
      </c>
      <c t="n" s="6" r="C47">
        <v>3005000</v>
      </c>
    </row>
    <row spans="1:6" r="48">
      <c t="s" s="4" r="A48">
        <v>132</v>
      </c>
      <c t="n" s="6" r="B48">
        <v>154960</v>
      </c>
      <c t="n" s="7" r="C48">
        <v>3</v>
      </c>
      <c t="n" s="6" r="D48">
        <v>154957</v>
      </c>
    </row>
    <row spans="1:6" r="49">
      <c t="s" s="4" r="A49">
        <v>133</v>
      </c>
      <c t="n" s="6" r="B49">
        <v>59496</v>
      </c>
      <c t="n" s="6" r="D49">
        <v>59496</v>
      </c>
    </row>
    <row spans="1:6" r="50">
      <c t="s" s="4" r="A50">
        <v>100</v>
      </c>
      <c t="n" s="6" r="B50">
        <v>589955</v>
      </c>
      <c t="n" s="6" r="D50">
        <v>589955</v>
      </c>
    </row>
    <row spans="1:6" r="51">
      <c t="s" s="4" r="A51">
        <v>138</v>
      </c>
      <c t="n" s="6" r="B51">
        <v>-25809</v>
      </c>
      <c t="n" s="6" r="E51">
        <v>-25809</v>
      </c>
    </row>
    <row spans="1:6" r="52">
      <c t="s" s="4" r="A52">
        <v>89</v>
      </c>
      <c t="n" s="6" r="B52">
        <v>-47426</v>
      </c>
      <c t="n" s="6" r="F52">
        <v>-47426</v>
      </c>
    </row>
    <row spans="1:6" r="53">
      <c t="s" s="4" r="A53">
        <v>145</v>
      </c>
      <c t="n" s="6" r="C53">
        <v>670929000</v>
      </c>
    </row>
    <row spans="1:6" r="54">
      <c t="s" s="4" r="A54">
        <v>146</v>
      </c>
      <c t="n" s="7" r="B54">
        <v>5002869</v>
      </c>
      <c t="n" s="7" r="C54">
        <v>671</v>
      </c>
      <c t="n" s="7" r="D54">
        <v>5705386</v>
      </c>
      <c t="n" s="7" r="E54">
        <v>-49917</v>
      </c>
      <c t="n" s="7" r="F54">
        <v>-65327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9</v>
      </c>
      <c t="s" s="2" r="B1">
        <v>1</v>
      </c>
    </row>
    <row spans="1:4" r="2">
      <c t="s" s="2" r="B2">
        <v>2</v>
      </c>
      <c t="s" s="2" r="C2">
        <v>14</v>
      </c>
      <c t="s" s="2" r="D2">
        <v>66</v>
      </c>
    </row>
    <row spans="1:4" r="3">
      <c t="s" s="3" r="A3">
        <v>820</v>
      </c>
    </row>
    <row spans="1:4" r="4">
      <c t="s" s="4" r="A4">
        <v>821</v>
      </c>
      <c t="n" s="14" r="B4">
        <v>27.3</v>
      </c>
      <c t="n" s="14" r="C4">
        <v>27.5</v>
      </c>
    </row>
    <row spans="1:4" r="5">
      <c t="s" s="4" r="A5">
        <v>822</v>
      </c>
    </row>
    <row spans="1:4" r="6">
      <c t="s" s="3" r="A6">
        <v>820</v>
      </c>
    </row>
    <row spans="1:4" r="7">
      <c t="s" s="4" r="A7">
        <v>823</v>
      </c>
      <c t="n" s="10" r="B7">
        <v>81.3</v>
      </c>
      <c t="n" s="10" r="C7">
        <v>64.59999999999999</v>
      </c>
      <c t="n" s="14" r="D7">
        <v>37.6</v>
      </c>
    </row>
    <row spans="1:4" r="8">
      <c t="s" s="4" r="A8">
        <v>824</v>
      </c>
    </row>
    <row spans="1:4" r="9">
      <c t="s" s="3" r="A9">
        <v>820</v>
      </c>
    </row>
    <row spans="1:4" r="10">
      <c t="s" s="4" r="A10">
        <v>823</v>
      </c>
      <c t="n" s="10" r="B10">
        <v>6.7</v>
      </c>
      <c t="n" s="6" r="C10">
        <v>5</v>
      </c>
      <c t="n" s="10" r="D10">
        <v>4.2</v>
      </c>
    </row>
    <row spans="1:4" r="11">
      <c t="s" s="4" r="A11">
        <v>825</v>
      </c>
    </row>
    <row spans="1:4" r="12">
      <c t="s" s="3" r="A12">
        <v>820</v>
      </c>
    </row>
    <row spans="1:4" r="13">
      <c t="s" s="4" r="A13">
        <v>826</v>
      </c>
      <c t="n" s="10" r="B13">
        <v>49.9</v>
      </c>
      <c t="n" s="10" r="C13">
        <v>35.7</v>
      </c>
      <c t="n" s="10" r="D13">
        <v>29.2</v>
      </c>
    </row>
    <row spans="1:4" r="14">
      <c t="s" s="4" r="A14">
        <v>827</v>
      </c>
      <c t="n" s="10" r="B14">
        <v>6.1</v>
      </c>
      <c t="n" s="10" r="C14">
        <v>5.3</v>
      </c>
      <c t="n" s="10" r="D14">
        <v>3.5</v>
      </c>
    </row>
    <row spans="1:4" r="15">
      <c t="s" s="4" r="A15">
        <v>828</v>
      </c>
    </row>
    <row spans="1:4" r="16">
      <c t="s" s="3" r="A16">
        <v>820</v>
      </c>
    </row>
    <row spans="1:4" r="17">
      <c t="s" s="4" r="A17">
        <v>826</v>
      </c>
      <c t="n" s="14" r="B17">
        <v>88.40000000000001</v>
      </c>
      <c t="n" s="14" r="C17">
        <v>98.40000000000001</v>
      </c>
      <c t="n" s="14" r="D17">
        <v>11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29</v>
      </c>
      <c t="s" s="2" r="C1">
        <v>2</v>
      </c>
      <c t="s" s="2" r="D1">
        <v>14</v>
      </c>
    </row>
    <row spans="1:4" r="2">
      <c t="s" s="3" r="A2">
        <v>820</v>
      </c>
    </row>
    <row spans="1:4" r="3">
      <c t="s" s="4" r="A3">
        <v>830</v>
      </c>
      <c t="n" s="7" r="C3">
        <v>15986</v>
      </c>
      <c t="n" s="7" r="D3">
        <v>16948</v>
      </c>
    </row>
    <row spans="1:4" r="4">
      <c t="s" s="4" r="A4">
        <v>831</v>
      </c>
      <c t="n" s="6" r="C4">
        <v>19469</v>
      </c>
      <c t="n" s="6" r="D4">
        <v>19715</v>
      </c>
    </row>
    <row spans="1:4" r="5">
      <c t="s" s="4" r="A5">
        <v>832</v>
      </c>
      <c t="n" s="6" r="C5">
        <v>490006</v>
      </c>
      <c t="n" s="6" r="D5">
        <v>632192</v>
      </c>
    </row>
    <row spans="1:4" r="6">
      <c t="s" s="4" r="A6">
        <v>812</v>
      </c>
      <c t="n" s="6" r="C6">
        <v>93</v>
      </c>
      <c t="n" s="6" r="D6">
        <v>1447</v>
      </c>
    </row>
    <row spans="1:4" r="7">
      <c t="s" s="4" r="A7">
        <v>833</v>
      </c>
      <c t="n" s="6" r="C7">
        <v>66217</v>
      </c>
      <c t="n" s="6" r="D7">
        <v>65185</v>
      </c>
    </row>
    <row spans="1:4" r="8">
      <c t="s" s="4" r="A8">
        <v>29</v>
      </c>
      <c t="s" s="4" r="B8">
        <v>30</v>
      </c>
      <c t="n" s="6" r="C8">
        <v>370910</v>
      </c>
      <c t="n" s="6" r="D8">
        <v>449145</v>
      </c>
    </row>
    <row spans="1:4" r="9">
      <c t="s" s="4" r="A9">
        <v>817</v>
      </c>
      <c t="n" s="6" r="C9">
        <v>664082</v>
      </c>
      <c t="n" s="6" r="D9">
        <v>502906</v>
      </c>
    </row>
    <row spans="1:4" r="10">
      <c t="s" s="4" r="A10">
        <v>496</v>
      </c>
    </row>
    <row spans="1:4" r="11">
      <c t="s" s="3" r="A11">
        <v>820</v>
      </c>
    </row>
    <row spans="1:4" r="12">
      <c t="s" s="4" r="A12">
        <v>497</v>
      </c>
      <c t="n" s="6" r="C12">
        <v>7900</v>
      </c>
      <c t="n" s="6" r="D12">
        <v>11100</v>
      </c>
    </row>
    <row spans="1:4" r="13">
      <c t="s" s="4" r="A13">
        <v>834</v>
      </c>
    </row>
    <row spans="1:4" r="14">
      <c t="s" s="3" r="A14">
        <v>820</v>
      </c>
    </row>
    <row spans="1:4" r="15">
      <c t="s" s="4" r="A15">
        <v>832</v>
      </c>
      <c t="n" s="6" r="C15">
        <v>258580</v>
      </c>
      <c t="n" s="6" r="D15">
        <v>329971</v>
      </c>
    </row>
    <row spans="1:4" r="16">
      <c t="s" s="4" r="A16">
        <v>817</v>
      </c>
      <c t="n" s="6" r="C16">
        <v>212248</v>
      </c>
      <c t="n" s="6" r="D16">
        <v>130968</v>
      </c>
    </row>
    <row spans="1:4" r="17">
      <c t="s" s="4" r="A17">
        <v>835</v>
      </c>
    </row>
    <row spans="1:4" r="18">
      <c t="s" s="3" r="A18">
        <v>820</v>
      </c>
    </row>
    <row spans="1:4" r="19">
      <c t="s" s="4" r="A19">
        <v>832</v>
      </c>
      <c t="n" s="6" r="C19">
        <v>10565</v>
      </c>
      <c t="n" s="6" r="D19">
        <v>15879</v>
      </c>
    </row>
    <row spans="1:4" r="20">
      <c t="s" s="4" r="A20">
        <v>817</v>
      </c>
      <c t="n" s="7" r="C20">
        <v>22439</v>
      </c>
      <c t="n" s="7" r="D20">
        <v>15695</v>
      </c>
    </row>
    <row spans="1:4" r="21">
      <c t="n" r="A21"/>
    </row>
    <row spans="1:4" r="22">
      <c t="s" s="4" r="A22">
        <v>30</v>
      </c>
      <c t="s" s="4" r="B22">
        <v>51</v>
      </c>
    </row>
  </sheetData>
  <mergeCells count="3">
    <mergeCell ref="A1:B1"/>
    <mergeCell ref="A21:C21"/>
    <mergeCell ref="B22:C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6</v>
      </c>
      <c t="s" s="2" r="B1">
        <v>2</v>
      </c>
      <c t="s" s="2" r="C1">
        <v>14</v>
      </c>
    </row>
    <row spans="1:3" r="2">
      <c t="s" s="3" r="A2">
        <v>837</v>
      </c>
    </row>
    <row spans="1:3" r="3">
      <c t="s" s="4" r="A3">
        <v>838</v>
      </c>
      <c t="n" s="7" r="B3">
        <v>71481</v>
      </c>
      <c t="n" s="7" r="C3">
        <v>95537</v>
      </c>
    </row>
    <row spans="1:3" r="4">
      <c t="s" s="4" r="A4">
        <v>839</v>
      </c>
      <c t="n" s="6" r="B4">
        <v>554502</v>
      </c>
      <c t="n" s="6" r="C4">
        <v>457102</v>
      </c>
    </row>
    <row spans="1:3" r="5">
      <c t="s" s="4" r="A5">
        <v>840</v>
      </c>
      <c t="n" s="6" r="B5">
        <v>447729</v>
      </c>
      <c t="n" s="6" r="C5">
        <v>321032</v>
      </c>
    </row>
    <row spans="1:3" r="6">
      <c t="s" s="4" r="A6">
        <v>841</v>
      </c>
      <c t="n" s="6" r="B6">
        <v>205781</v>
      </c>
      <c t="n" s="6" r="C6">
        <v>184844</v>
      </c>
    </row>
    <row spans="1:3" r="7">
      <c t="s" s="4" r="A7">
        <v>842</v>
      </c>
      <c t="n" s="6" r="B7">
        <v>33814</v>
      </c>
      <c t="n" s="6" r="C7">
        <v>16889</v>
      </c>
    </row>
    <row spans="1:3" r="8">
      <c t="s" s="4" r="A8">
        <v>843</v>
      </c>
      <c t="n" s="6" r="B8">
        <v>6558</v>
      </c>
      <c t="n" s="6" r="C8">
        <v>13084</v>
      </c>
    </row>
    <row spans="1:3" r="9">
      <c t="s" s="4" r="A9">
        <v>844</v>
      </c>
      <c t="n" s="6" r="B9">
        <v>14071</v>
      </c>
      <c t="n" s="6" r="C9">
        <v>14847</v>
      </c>
    </row>
    <row spans="1:3" r="10">
      <c t="s" s="4" r="A10">
        <v>651</v>
      </c>
      <c t="n" s="6" r="B10">
        <v>15402</v>
      </c>
      <c t="n" s="6" r="C10">
        <v>0</v>
      </c>
    </row>
    <row spans="1:3" r="11">
      <c t="s" s="4" r="A11">
        <v>845</v>
      </c>
      <c t="n" s="7" r="B11">
        <v>1349338</v>
      </c>
      <c t="n" s="7" r="C11">
        <v>11033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6</v>
      </c>
      <c t="s" s="2" r="B1">
        <v>2</v>
      </c>
      <c t="s" s="2" r="C1">
        <v>14</v>
      </c>
    </row>
    <row spans="1:3" r="2">
      <c t="s" s="3" r="A2">
        <v>837</v>
      </c>
    </row>
    <row spans="1:3" r="3">
      <c t="s" s="4" r="A3">
        <v>847</v>
      </c>
      <c t="n" s="7" r="B3">
        <v>85996</v>
      </c>
      <c t="n" s="7" r="C3">
        <v>66541</v>
      </c>
    </row>
    <row spans="1:3" r="4">
      <c t="s" s="4" r="A4">
        <v>848</v>
      </c>
      <c t="n" s="6" r="B4">
        <v>66</v>
      </c>
      <c t="n" s="6" r="C4">
        <v>1026</v>
      </c>
    </row>
    <row spans="1:3" r="5">
      <c t="s" s="4" r="A5">
        <v>650</v>
      </c>
      <c t="n" s="6" r="B5">
        <v>196711</v>
      </c>
      <c t="n" s="6" r="C5">
        <v>125289</v>
      </c>
    </row>
    <row spans="1:3" r="6">
      <c t="s" s="4" r="A6">
        <v>849</v>
      </c>
      <c t="n" s="6" r="B6">
        <v>550292</v>
      </c>
      <c t="n" s="6" r="C6">
        <v>701612</v>
      </c>
    </row>
    <row spans="1:3" r="7">
      <c t="s" s="4" r="A7">
        <v>41</v>
      </c>
      <c t="n" s="7" r="B7">
        <v>833065</v>
      </c>
      <c t="n" s="7" r="C7">
        <v>89446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 customWidth="1" max="9" min="9" width="14"/>
  </cols>
  <sheetData>
    <row spans="1:9" r="1">
      <c t="s" s="1" r="A1">
        <v>850</v>
      </c>
      <c t="s" s="2" r="B1">
        <v>851</v>
      </c>
      <c t="s" s="2" r="C1">
        <v>2</v>
      </c>
      <c t="s" s="2" r="D1">
        <v>14</v>
      </c>
      <c t="s" s="2" r="E1">
        <v>66</v>
      </c>
      <c t="s" s="2" r="F1">
        <v>14</v>
      </c>
      <c t="s" s="2" r="G1">
        <v>852</v>
      </c>
      <c t="s" s="2" r="H1">
        <v>853</v>
      </c>
      <c t="s" s="2" r="I1">
        <v>854</v>
      </c>
    </row>
    <row spans="1:9" r="2">
      <c t="s" s="3" r="A2">
        <v>460</v>
      </c>
    </row>
    <row spans="1:9" r="3">
      <c t="s" s="4" r="A3">
        <v>855</v>
      </c>
      <c t="n" s="6" r="C3">
        <v>46879908</v>
      </c>
      <c t="n" s="6" r="D3">
        <v>30789538</v>
      </c>
      <c t="n" s="6" r="F3">
        <v>30789538</v>
      </c>
    </row>
    <row spans="1:9" r="4">
      <c t="s" s="4" r="A4">
        <v>856</v>
      </c>
      <c t="n" s="6" r="C4">
        <v>3000000</v>
      </c>
      <c t="n" s="6" r="D4">
        <v>3300000</v>
      </c>
    </row>
    <row spans="1:9" r="5">
      <c t="s" s="4" r="A5">
        <v>132</v>
      </c>
      <c t="n" s="7" r="C5">
        <v>154960</v>
      </c>
      <c t="n" s="7" r="D5">
        <v>127820</v>
      </c>
      <c t="n" s="7" r="E5">
        <v>92485</v>
      </c>
    </row>
    <row spans="1:9" r="6">
      <c t="s" s="4" r="A6">
        <v>857</v>
      </c>
      <c t="n" s="7" r="C6">
        <v>291300</v>
      </c>
      <c t="n" s="7" r="D6">
        <v>250300</v>
      </c>
      <c t="n" s="7" r="E6">
        <v>292300</v>
      </c>
    </row>
    <row spans="1:9" r="7">
      <c t="s" s="4" r="A7">
        <v>858</v>
      </c>
      <c t="s" s="4" r="C7">
        <v>859</v>
      </c>
    </row>
    <row spans="1:9" r="8">
      <c t="s" s="4" r="A8">
        <v>860</v>
      </c>
      <c t="n" s="6" r="C8">
        <v>9763563</v>
      </c>
    </row>
    <row spans="1:9" r="9">
      <c t="s" s="4" r="A9">
        <v>861</v>
      </c>
      <c t="n" s="9" r="C9">
        <v>41.99</v>
      </c>
    </row>
    <row spans="1:9" r="10">
      <c t="s" s="4" r="A10">
        <v>862</v>
      </c>
      <c t="s" s="4" r="C10">
        <v>863</v>
      </c>
    </row>
    <row spans="1:9" r="11">
      <c t="s" s="4" r="A11">
        <v>864</v>
      </c>
      <c t="n" s="7" r="C11">
        <v>254557559</v>
      </c>
    </row>
    <row spans="1:9" r="12">
      <c t="s" s="4" r="A12">
        <v>865</v>
      </c>
      <c t="n" s="8" r="C12">
        <v>0.001</v>
      </c>
    </row>
    <row spans="1:9" r="13">
      <c t="s" s="4" r="A13">
        <v>866</v>
      </c>
      <c t="s" s="4" r="C13">
        <v>403</v>
      </c>
    </row>
    <row spans="1:9" r="14">
      <c t="s" s="4" r="A14">
        <v>867</v>
      </c>
      <c t="n" s="9" r="C14">
        <v>58.89</v>
      </c>
      <c t="n" s="9" r="D14">
        <v>46.99</v>
      </c>
      <c t="n" s="9" r="E14">
        <v>73.61</v>
      </c>
    </row>
    <row spans="1:9" r="15">
      <c t="s" s="4" r="A15">
        <v>55</v>
      </c>
      <c t="n" s="6" r="C15">
        <v>5000000</v>
      </c>
      <c t="n" s="6" r="D15">
        <v>5000000</v>
      </c>
      <c t="n" s="6" r="F15">
        <v>5000000</v>
      </c>
    </row>
    <row spans="1:9" r="16">
      <c t="s" s="4" r="A16">
        <v>57</v>
      </c>
      <c t="n" s="6" r="C16">
        <v>0</v>
      </c>
      <c t="n" s="6" r="D16">
        <v>0</v>
      </c>
      <c t="n" s="6" r="F16">
        <v>0</v>
      </c>
    </row>
    <row spans="1:9" r="17">
      <c t="s" s="4" r="A17">
        <v>478</v>
      </c>
    </row>
    <row spans="1:9" r="18">
      <c t="s" s="3" r="A18">
        <v>460</v>
      </c>
    </row>
    <row spans="1:9" r="19">
      <c t="s" s="4" r="A19">
        <v>868</v>
      </c>
      <c t="s" s="4" r="B19">
        <v>450</v>
      </c>
      <c t="s" s="4" r="F19">
        <v>691</v>
      </c>
      <c t="s" s="4" r="G19">
        <v>446</v>
      </c>
    </row>
    <row spans="1:9" r="20">
      <c t="s" s="4" r="A20">
        <v>864</v>
      </c>
      <c t="n" s="7" r="C20">
        <v>254600</v>
      </c>
    </row>
    <row spans="1:9" r="21">
      <c t="s" s="4" r="A21">
        <v>869</v>
      </c>
    </row>
    <row spans="1:9" r="22">
      <c t="s" s="3" r="A22">
        <v>460</v>
      </c>
    </row>
    <row spans="1:9" r="23">
      <c t="s" s="4" r="A23">
        <v>870</v>
      </c>
      <c t="n" s="6" r="H23">
        <v>335000</v>
      </c>
    </row>
    <row spans="1:9" r="24">
      <c t="s" s="4" r="A24">
        <v>855</v>
      </c>
      <c t="n" s="6" r="C24">
        <v>646548</v>
      </c>
    </row>
    <row spans="1:9" r="25">
      <c t="s" s="4" r="A25">
        <v>871</v>
      </c>
    </row>
    <row spans="1:9" r="26">
      <c t="s" s="3" r="A26">
        <v>460</v>
      </c>
    </row>
    <row spans="1:9" r="27">
      <c t="s" s="4" r="A27">
        <v>855</v>
      </c>
      <c t="n" s="6" r="I27">
        <v>319000</v>
      </c>
    </row>
    <row spans="1:9" r="28">
      <c t="s" s="4" r="A28">
        <v>872</v>
      </c>
    </row>
    <row spans="1:9" r="29">
      <c t="s" s="3" r="A29">
        <v>460</v>
      </c>
    </row>
    <row spans="1:9" r="30">
      <c t="s" s="4" r="A30">
        <v>855</v>
      </c>
      <c t="n" s="6" r="C30">
        <v>6844796</v>
      </c>
    </row>
    <row spans="1:9" r="31">
      <c t="s" s="4" r="A31">
        <v>873</v>
      </c>
      <c t="n" s="7" r="C31">
        <v>37500</v>
      </c>
    </row>
    <row spans="1:9" r="32">
      <c t="s" s="4" r="A32">
        <v>874</v>
      </c>
    </row>
    <row spans="1:9" r="33">
      <c t="s" s="3" r="A33">
        <v>460</v>
      </c>
    </row>
    <row spans="1:9" r="34">
      <c t="s" s="4" r="A34">
        <v>855</v>
      </c>
      <c t="n" s="6" r="C34">
        <v>46233360</v>
      </c>
    </row>
    <row spans="1:9" r="35">
      <c t="s" s="4" r="A35">
        <v>875</v>
      </c>
      <c t="n" s="6" r="C35">
        <v>83127</v>
      </c>
      <c t="n" s="6" r="D35">
        <v>108800</v>
      </c>
      <c t="n" s="6" r="E35">
        <v>67041</v>
      </c>
    </row>
    <row spans="1:9" r="36">
      <c t="s" s="4" r="A36">
        <v>876</v>
      </c>
      <c t="n" s="7" r="C36">
        <v>5000</v>
      </c>
      <c t="n" s="7" r="D36">
        <v>4500</v>
      </c>
      <c t="n" s="7" r="E36">
        <v>4800</v>
      </c>
    </row>
    <row spans="1:9" r="37">
      <c t="s" s="4" r="A37">
        <v>119</v>
      </c>
    </row>
    <row spans="1:9" r="38">
      <c t="s" s="3" r="A38">
        <v>460</v>
      </c>
    </row>
    <row spans="1:9" r="39">
      <c t="s" s="4" r="A39">
        <v>132</v>
      </c>
      <c t="n" s="7" r="C39">
        <v>154957</v>
      </c>
      <c t="n" s="7" r="D39">
        <v>127816</v>
      </c>
      <c t="n" s="7" r="E39">
        <v>9248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7"/>
  </cols>
  <sheetData>
    <row spans="1:2" r="1">
      <c t="s" s="1" r="A1">
        <v>877</v>
      </c>
      <c t="s" s="2" r="B1">
        <v>1</v>
      </c>
    </row>
    <row spans="1:2" r="2">
      <c t="s" s="2" r="B2">
        <v>878</v>
      </c>
    </row>
    <row spans="1:2" r="3">
      <c t="s" s="3" r="A3">
        <v>879</v>
      </c>
    </row>
    <row spans="1:2" r="4">
      <c t="s" s="4" r="A4">
        <v>880</v>
      </c>
      <c t="n" s="6" r="B4">
        <v>30789538</v>
      </c>
    </row>
    <row spans="1:2" r="5">
      <c t="s" s="4" r="A5">
        <v>881</v>
      </c>
      <c t="n" s="6" r="B5">
        <v>-7119327</v>
      </c>
    </row>
    <row spans="1:2" r="6">
      <c t="s" s="4" r="A6">
        <v>882</v>
      </c>
      <c t="n" s="6" r="B6">
        <v>0</v>
      </c>
    </row>
    <row spans="1:2" r="7">
      <c t="s" s="4" r="A7">
        <v>883</v>
      </c>
      <c t="n" s="6" r="B7">
        <v>-1791011</v>
      </c>
    </row>
    <row spans="1:2" r="8">
      <c t="s" s="4" r="A8">
        <v>884</v>
      </c>
      <c t="n" s="6" r="B8">
        <v>2129903</v>
      </c>
    </row>
    <row spans="1:2" r="9">
      <c t="s" s="4" r="A9">
        <v>880</v>
      </c>
      <c t="n" s="6" r="B9">
        <v>46879908</v>
      </c>
    </row>
    <row spans="1:2" r="10">
      <c t="s" s="3" r="A10">
        <v>885</v>
      </c>
    </row>
    <row spans="1:2" r="11">
      <c t="s" s="4" r="A11">
        <v>886</v>
      </c>
      <c t="n" s="6" r="B11">
        <v>29458361</v>
      </c>
    </row>
    <row spans="1:2" r="12">
      <c t="s" s="4" r="A12">
        <v>885</v>
      </c>
      <c t="n" s="6" r="B12">
        <v>7119327</v>
      </c>
    </row>
    <row spans="1:2" r="13">
      <c t="s" s="4" r="A13">
        <v>887</v>
      </c>
      <c t="n" s="6" r="B13">
        <v>-8188987</v>
      </c>
    </row>
    <row spans="1:2" r="14">
      <c t="s" s="4" r="A14">
        <v>888</v>
      </c>
      <c t="n" s="6" r="B14">
        <v>0</v>
      </c>
    </row>
    <row spans="1:2" r="15">
      <c t="s" s="4" r="A15">
        <v>889</v>
      </c>
      <c t="n" s="6" r="B15">
        <v>-2129903</v>
      </c>
    </row>
    <row spans="1:2" r="16">
      <c t="s" s="4" r="A16">
        <v>886</v>
      </c>
      <c t="n" s="6" r="B16">
        <v>26258798</v>
      </c>
    </row>
    <row spans="1:2" r="17">
      <c t="s" s="4" r="A17">
        <v>890</v>
      </c>
      <c t="n" s="6" r="B17">
        <v>23956184</v>
      </c>
    </row>
    <row spans="1:2" r="18">
      <c t="s" s="4" r="A18">
        <v>891</v>
      </c>
      <c t="n" s="6" r="B18">
        <v>9763563</v>
      </c>
    </row>
    <row spans="1:2" r="19">
      <c t="s" s="3" r="A19">
        <v>892</v>
      </c>
    </row>
    <row spans="1:2" r="20">
      <c t="s" s="4" r="A20">
        <v>893</v>
      </c>
      <c t="n" s="9" r="B20">
        <v>44.36</v>
      </c>
    </row>
    <row spans="1:2" r="21">
      <c t="s" s="4" r="A21">
        <v>894</v>
      </c>
      <c t="n" s="11" r="B21">
        <v>78.84999999999999</v>
      </c>
    </row>
    <row spans="1:2" r="22">
      <c t="s" s="4" r="A22">
        <v>895</v>
      </c>
      <c t="n" s="11" r="B22">
        <v>35.53</v>
      </c>
    </row>
    <row spans="1:2" r="23">
      <c t="s" s="4" r="A23">
        <v>896</v>
      </c>
      <c t="n" s="11" r="B23">
        <v>46.87</v>
      </c>
    </row>
    <row spans="1:2" r="24">
      <c t="s" s="4" r="A24">
        <v>897</v>
      </c>
      <c t="n" s="6" r="B24">
        <v>0</v>
      </c>
    </row>
    <row spans="1:2" r="25">
      <c t="s" s="4" r="A25">
        <v>893</v>
      </c>
      <c t="n" s="11" r="B25">
        <v>56.26</v>
      </c>
    </row>
    <row spans="1:2" r="26">
      <c t="s" s="4" r="A26">
        <v>898</v>
      </c>
      <c t="n" s="11" r="B26">
        <v>54.97</v>
      </c>
    </row>
    <row spans="1:2" r="27">
      <c t="s" s="4" r="A27">
        <v>899</v>
      </c>
      <c t="n" s="9" r="B27">
        <v>41.99</v>
      </c>
    </row>
    <row spans="1:2" r="28">
      <c t="s" s="3" r="A28">
        <v>900</v>
      </c>
    </row>
    <row spans="1:2" r="29">
      <c t="s" s="4" r="A29">
        <v>901</v>
      </c>
      <c t="n" s="7" r="B29">
        <v>386893769</v>
      </c>
    </row>
    <row spans="1:2" r="30">
      <c t="s" s="4" r="A30">
        <v>902</v>
      </c>
      <c t="n" s="6" r="B30">
        <v>375375548</v>
      </c>
    </row>
    <row spans="1:2" r="31">
      <c t="s" s="4" r="A31">
        <v>903</v>
      </c>
      <c t="n" s="7" r="B31">
        <v>254557559</v>
      </c>
    </row>
    <row spans="1:2" r="32">
      <c t="s" s="4" r="A32">
        <v>904</v>
      </c>
    </row>
    <row spans="1:2" r="33">
      <c t="s" s="3" r="A33">
        <v>879</v>
      </c>
    </row>
    <row spans="1:2" r="34">
      <c t="s" s="4" r="A34">
        <v>905</v>
      </c>
      <c t="n" s="6" r="B34">
        <v>-15905661</v>
      </c>
    </row>
    <row spans="1:2" r="35">
      <c t="s" s="3" r="A35">
        <v>885</v>
      </c>
    </row>
    <row spans="1:2" r="36">
      <c t="s" s="4" r="A36">
        <v>885</v>
      </c>
      <c t="n" s="6" r="B36">
        <v>0</v>
      </c>
    </row>
    <row spans="1:2" r="37">
      <c t="s" s="3" r="A37">
        <v>892</v>
      </c>
    </row>
    <row spans="1:2" r="38">
      <c t="s" s="4" r="A38">
        <v>894</v>
      </c>
      <c t="n" s="7" r="B38">
        <v>0</v>
      </c>
    </row>
    <row spans="1:2" r="39">
      <c t="s" s="4" r="A39">
        <v>906</v>
      </c>
    </row>
    <row spans="1:2" r="40">
      <c t="s" s="3" r="A40">
        <v>879</v>
      </c>
    </row>
    <row spans="1:2" r="41">
      <c t="s" s="4" r="A41">
        <v>905</v>
      </c>
      <c t="n" s="6" r="B41">
        <v>-411471</v>
      </c>
    </row>
    <row spans="1:2" r="42">
      <c t="s" s="3" r="A42">
        <v>885</v>
      </c>
    </row>
    <row spans="1:2" r="43">
      <c t="s" s="4" r="A43">
        <v>885</v>
      </c>
      <c t="n" s="6" r="B43">
        <v>0</v>
      </c>
    </row>
    <row spans="1:2" r="44">
      <c t="s" s="3" r="A44">
        <v>892</v>
      </c>
    </row>
    <row spans="1:2" r="45">
      <c t="s" s="4" r="A45">
        <v>894</v>
      </c>
      <c t="n" s="7" r="B45">
        <v>0</v>
      </c>
    </row>
    <row spans="1:2" r="46">
      <c t="s" s="4" r="A46">
        <v>907</v>
      </c>
    </row>
    <row spans="1:2" r="47">
      <c t="s" s="3" r="A47">
        <v>879</v>
      </c>
    </row>
    <row spans="1:2" r="48">
      <c t="s" s="4" r="A48">
        <v>908</v>
      </c>
      <c t="n" s="6" r="B48">
        <v>-192298</v>
      </c>
    </row>
    <row spans="1:2" r="49">
      <c t="s" s="3" r="A49">
        <v>885</v>
      </c>
    </row>
    <row spans="1:2" r="50">
      <c t="s" s="4" r="A50">
        <v>885</v>
      </c>
      <c t="n" s="6" r="B50">
        <v>0</v>
      </c>
    </row>
    <row spans="1:2" r="51">
      <c t="s" s="3" r="A51">
        <v>892</v>
      </c>
    </row>
    <row spans="1:2" r="52">
      <c t="s" s="4" r="A52">
        <v>894</v>
      </c>
      <c t="n" s="7" r="B52">
        <v>0</v>
      </c>
    </row>
    <row spans="1:2" r="53">
      <c t="s" s="4" r="A53">
        <v>874</v>
      </c>
    </row>
    <row spans="1:2" r="54">
      <c t="s" s="3" r="A54">
        <v>879</v>
      </c>
    </row>
    <row spans="1:2" r="55">
      <c t="s" s="4" r="A55">
        <v>909</v>
      </c>
      <c t="n" s="6" r="B55">
        <v>39148364</v>
      </c>
    </row>
    <row spans="1:2" r="56">
      <c t="s" s="4" r="A56">
        <v>880</v>
      </c>
      <c t="n" s="6" r="B56">
        <v>46233360</v>
      </c>
    </row>
    <row spans="1:2" r="57">
      <c t="s" s="3" r="A57">
        <v>885</v>
      </c>
    </row>
    <row spans="1:2" r="58">
      <c t="s" s="4" r="A58">
        <v>910</v>
      </c>
      <c t="n" s="6" r="B58">
        <v>0</v>
      </c>
    </row>
    <row spans="1:2" r="59">
      <c t="s" s="3" r="A59">
        <v>892</v>
      </c>
    </row>
    <row spans="1:2" r="60">
      <c t="s" s="4" r="A60">
        <v>894</v>
      </c>
      <c t="n" s="7" r="B60">
        <v>0</v>
      </c>
    </row>
    <row spans="1:2" r="61">
      <c t="s" s="4" r="A61">
        <v>869</v>
      </c>
    </row>
    <row spans="1:2" r="62">
      <c t="s" s="3" r="A62">
        <v>879</v>
      </c>
    </row>
    <row spans="1:2" r="63">
      <c t="s" s="4" r="A63">
        <v>909</v>
      </c>
      <c t="n" s="6" r="B63">
        <v>231871</v>
      </c>
    </row>
    <row spans="1:2" r="64">
      <c t="s" s="4" r="A64">
        <v>880</v>
      </c>
      <c t="n" s="6" r="B64">
        <v>646548</v>
      </c>
    </row>
    <row spans="1:2" r="65">
      <c t="s" s="3" r="A65">
        <v>885</v>
      </c>
    </row>
    <row spans="1:2" r="66">
      <c t="s" s="4" r="A66">
        <v>910</v>
      </c>
      <c t="n" s="6" r="B66">
        <v>0</v>
      </c>
    </row>
    <row spans="1:2" r="67">
      <c t="s" s="3" r="A67">
        <v>892</v>
      </c>
    </row>
    <row spans="1:2" r="68">
      <c t="s" s="4" r="A68">
        <v>894</v>
      </c>
      <c t="n" s="7" r="B68">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79"/>
    <col customWidth="1" max="2" min="2" width="30"/>
  </cols>
  <sheetData>
    <row spans="1:2" r="1">
      <c t="s" s="1" r="A1">
        <v>911</v>
      </c>
      <c t="s" s="2" r="B1">
        <v>1</v>
      </c>
    </row>
    <row spans="1:2" r="2">
      <c t="s" s="2" r="B2">
        <v>912</v>
      </c>
    </row>
    <row spans="1:2" r="3">
      <c t="s" s="3" r="A3">
        <v>460</v>
      </c>
    </row>
    <row spans="1:2" r="4">
      <c t="s" s="4" r="A4">
        <v>913</v>
      </c>
      <c t="n" s="6" r="B4">
        <v>26258798</v>
      </c>
    </row>
    <row spans="1:2" r="5">
      <c t="s" s="4" r="A5">
        <v>914</v>
      </c>
      <c t="s" s="4" r="B5">
        <v>915</v>
      </c>
    </row>
    <row spans="1:2" r="6">
      <c t="s" s="4" r="A6">
        <v>916</v>
      </c>
      <c t="n" s="9" r="B6">
        <v>56.26</v>
      </c>
    </row>
    <row spans="1:2" r="7">
      <c t="s" s="4" r="A7">
        <v>917</v>
      </c>
      <c t="n" s="6" r="B7">
        <v>9763563</v>
      </c>
    </row>
    <row spans="1:2" r="8">
      <c t="s" s="4" r="A8">
        <v>918</v>
      </c>
      <c t="n" s="9" r="B8">
        <v>41.99</v>
      </c>
    </row>
    <row spans="1:2" r="9">
      <c t="s" s="4" r="A9">
        <v>919</v>
      </c>
    </row>
    <row spans="1:2" r="10">
      <c t="s" s="3" r="A10">
        <v>460</v>
      </c>
    </row>
    <row spans="1:2" r="11">
      <c t="s" s="4" r="A11">
        <v>920</v>
      </c>
      <c t="n" s="11" r="B11">
        <v>0.86</v>
      </c>
    </row>
    <row spans="1:2" r="12">
      <c t="s" s="4" r="A12">
        <v>921</v>
      </c>
      <c t="n" s="9" r="B12">
        <v>37.95</v>
      </c>
    </row>
    <row spans="1:2" r="13">
      <c t="s" s="4" r="A13">
        <v>913</v>
      </c>
      <c t="n" s="6" r="B13">
        <v>4555639</v>
      </c>
    </row>
    <row spans="1:2" r="14">
      <c t="s" s="4" r="A14">
        <v>914</v>
      </c>
      <c t="s" s="4" r="B14">
        <v>405</v>
      </c>
    </row>
    <row spans="1:2" r="15">
      <c t="s" s="4" r="A15">
        <v>916</v>
      </c>
      <c t="n" s="9" r="B15">
        <v>29.18</v>
      </c>
    </row>
    <row spans="1:2" r="16">
      <c t="s" s="4" r="A16">
        <v>917</v>
      </c>
      <c t="n" s="6" r="B16">
        <v>3838627</v>
      </c>
    </row>
    <row spans="1:2" r="17">
      <c t="s" s="4" r="A17">
        <v>918</v>
      </c>
      <c t="n" s="9" r="B17">
        <v>28.42</v>
      </c>
    </row>
    <row spans="1:2" r="18">
      <c t="s" s="4" r="A18">
        <v>922</v>
      </c>
    </row>
    <row spans="1:2" r="19">
      <c t="s" s="3" r="A19">
        <v>460</v>
      </c>
    </row>
    <row spans="1:2" r="20">
      <c t="s" s="4" r="A20">
        <v>920</v>
      </c>
      <c t="n" s="11" r="B20">
        <v>38.03</v>
      </c>
    </row>
    <row spans="1:2" r="21">
      <c t="s" s="4" r="A21">
        <v>921</v>
      </c>
      <c t="n" s="9" r="B21">
        <v>52.14</v>
      </c>
    </row>
    <row spans="1:2" r="22">
      <c t="s" s="4" r="A22">
        <v>913</v>
      </c>
      <c t="n" s="6" r="B22">
        <v>2556681</v>
      </c>
    </row>
    <row spans="1:2" r="23">
      <c t="s" s="4" r="A23">
        <v>914</v>
      </c>
      <c t="s" s="4" r="B23">
        <v>723</v>
      </c>
    </row>
    <row spans="1:2" r="24">
      <c t="s" s="4" r="A24">
        <v>916</v>
      </c>
      <c t="n" s="9" r="B24">
        <v>39.94</v>
      </c>
    </row>
    <row spans="1:2" r="25">
      <c t="s" s="4" r="A25">
        <v>917</v>
      </c>
      <c t="n" s="6" r="B25">
        <v>1826462</v>
      </c>
    </row>
    <row spans="1:2" r="26">
      <c t="s" s="4" r="A26">
        <v>918</v>
      </c>
      <c t="n" s="9" r="B26">
        <v>39.62</v>
      </c>
    </row>
    <row spans="1:2" r="27">
      <c t="n" s="11" r="A27">
        <v>52.3</v>
      </c>
    </row>
    <row spans="1:2" r="28">
      <c t="s" s="3" r="A28">
        <v>460</v>
      </c>
    </row>
    <row spans="1:2" r="29">
      <c t="s" s="4" r="A29">
        <v>920</v>
      </c>
      <c t="n" s="11" r="B29">
        <v>52.3</v>
      </c>
    </row>
    <row spans="1:2" r="30">
      <c t="s" s="4" r="A30">
        <v>921</v>
      </c>
      <c t="n" s="9" r="B30">
        <v>52.3</v>
      </c>
    </row>
    <row spans="1:2" r="31">
      <c t="s" s="4" r="A31">
        <v>913</v>
      </c>
      <c t="n" s="6" r="B31">
        <v>3800524</v>
      </c>
    </row>
    <row spans="1:2" r="32">
      <c t="s" s="4" r="A32">
        <v>914</v>
      </c>
      <c t="s" s="4" r="B32">
        <v>923</v>
      </c>
    </row>
    <row spans="1:2" r="33">
      <c t="s" s="4" r="A33">
        <v>916</v>
      </c>
      <c t="n" s="9" r="B33">
        <v>52.3</v>
      </c>
    </row>
    <row spans="1:2" r="34">
      <c t="s" s="4" r="A34">
        <v>917</v>
      </c>
      <c t="n" s="6" r="B34">
        <v>1852072</v>
      </c>
    </row>
    <row spans="1:2" r="35">
      <c t="s" s="4" r="A35">
        <v>918</v>
      </c>
      <c t="n" s="9" r="B35">
        <v>52.3</v>
      </c>
    </row>
    <row spans="1:2" r="36">
      <c t="s" s="4" r="A36">
        <v>924</v>
      </c>
    </row>
    <row spans="1:2" r="37">
      <c t="s" s="3" r="A37">
        <v>460</v>
      </c>
    </row>
    <row spans="1:2" r="38">
      <c t="s" s="4" r="A38">
        <v>920</v>
      </c>
      <c t="n" s="11" r="B38">
        <v>53.6</v>
      </c>
    </row>
    <row spans="1:2" r="39">
      <c t="s" s="4" r="A39">
        <v>921</v>
      </c>
      <c t="n" s="9" r="B39">
        <v>57.79</v>
      </c>
    </row>
    <row spans="1:2" r="40">
      <c t="s" s="4" r="A40">
        <v>913</v>
      </c>
      <c t="n" s="6" r="B40">
        <v>1466601</v>
      </c>
    </row>
    <row spans="1:2" r="41">
      <c t="s" s="4" r="A41">
        <v>914</v>
      </c>
      <c t="s" s="4" r="B41">
        <v>925</v>
      </c>
    </row>
    <row spans="1:2" r="42">
      <c t="s" s="4" r="A42">
        <v>916</v>
      </c>
      <c t="n" s="9" r="B42">
        <v>55.29</v>
      </c>
    </row>
    <row spans="1:2" r="43">
      <c t="s" s="4" r="A43">
        <v>917</v>
      </c>
      <c t="n" s="6" r="B43">
        <v>459196</v>
      </c>
    </row>
    <row spans="1:2" r="44">
      <c t="s" s="4" r="A44">
        <v>918</v>
      </c>
      <c t="n" s="9" r="B44">
        <v>55.31</v>
      </c>
    </row>
    <row spans="1:2" r="45">
      <c t="n" s="11" r="A45">
        <v>59.34</v>
      </c>
    </row>
    <row spans="1:2" r="46">
      <c t="s" s="3" r="A46">
        <v>460</v>
      </c>
    </row>
    <row spans="1:2" r="47">
      <c t="s" s="4" r="A47">
        <v>920</v>
      </c>
      <c t="n" s="11" r="B47">
        <v>59.34</v>
      </c>
    </row>
    <row spans="1:2" r="48">
      <c t="s" s="4" r="A48">
        <v>921</v>
      </c>
      <c t="n" s="9" r="B48">
        <v>59.34</v>
      </c>
    </row>
    <row spans="1:2" r="49">
      <c t="s" s="4" r="A49">
        <v>913</v>
      </c>
      <c t="n" s="6" r="B49">
        <v>6313261</v>
      </c>
    </row>
    <row spans="1:2" r="50">
      <c t="s" s="4" r="A50">
        <v>914</v>
      </c>
      <c t="s" s="4" r="B50">
        <v>926</v>
      </c>
    </row>
    <row spans="1:2" r="51">
      <c t="s" s="4" r="A51">
        <v>916</v>
      </c>
      <c t="n" s="9" r="B51">
        <v>59.34</v>
      </c>
    </row>
    <row spans="1:2" r="52">
      <c t="s" s="4" r="A52">
        <v>917</v>
      </c>
      <c t="n" s="6" r="B52">
        <v>1739344</v>
      </c>
    </row>
    <row spans="1:2" r="53">
      <c t="s" s="4" r="A53">
        <v>918</v>
      </c>
      <c t="n" s="9" r="B53">
        <v>59.34</v>
      </c>
    </row>
    <row spans="1:2" r="54">
      <c t="s" s="4" r="A54">
        <v>927</v>
      </c>
    </row>
    <row spans="1:2" r="55">
      <c t="s" s="3" r="A55">
        <v>460</v>
      </c>
    </row>
    <row spans="1:2" r="56">
      <c t="s" s="4" r="A56">
        <v>920</v>
      </c>
      <c t="n" s="11" r="B56">
        <v>59.37</v>
      </c>
    </row>
    <row spans="1:2" r="57">
      <c t="s" s="4" r="A57">
        <v>921</v>
      </c>
      <c t="n" s="9" r="B57">
        <v>77.86</v>
      </c>
    </row>
    <row spans="1:2" r="58">
      <c t="s" s="4" r="A58">
        <v>913</v>
      </c>
      <c t="n" s="6" r="B58">
        <v>1925609</v>
      </c>
    </row>
    <row spans="1:2" r="59">
      <c t="s" s="4" r="A59">
        <v>914</v>
      </c>
      <c t="s" s="4" r="B59">
        <v>928</v>
      </c>
    </row>
    <row spans="1:2" r="60">
      <c t="s" s="4" r="A60">
        <v>916</v>
      </c>
      <c t="n" s="9" r="B60">
        <v>68.04000000000001</v>
      </c>
    </row>
    <row spans="1:2" r="61">
      <c t="s" s="4" r="A61">
        <v>917</v>
      </c>
      <c t="n" s="6" r="B61">
        <v>47862</v>
      </c>
    </row>
    <row spans="1:2" r="62">
      <c t="s" s="4" r="A62">
        <v>918</v>
      </c>
      <c t="n" s="9" r="B62">
        <v>63.07</v>
      </c>
    </row>
    <row spans="1:2" r="63">
      <c t="n" s="9" r="A63">
        <v>80.98999999999999</v>
      </c>
    </row>
    <row spans="1:2" r="64">
      <c t="s" s="3" r="A64">
        <v>460</v>
      </c>
    </row>
    <row spans="1:2" r="65">
      <c t="s" s="4" r="A65">
        <v>920</v>
      </c>
      <c t="n" s="11" r="B65">
        <v>80.98999999999999</v>
      </c>
    </row>
    <row spans="1:2" r="66">
      <c t="s" s="4" r="A66">
        <v>921</v>
      </c>
      <c t="n" s="9" r="B66">
        <v>80.98999999999999</v>
      </c>
    </row>
    <row spans="1:2" r="67">
      <c t="s" s="4" r="A67">
        <v>913</v>
      </c>
      <c t="n" s="6" r="B67">
        <v>5640483</v>
      </c>
    </row>
    <row spans="1:2" r="68">
      <c t="s" s="4" r="A68">
        <v>914</v>
      </c>
      <c t="s" s="4" r="B68">
        <v>929</v>
      </c>
    </row>
    <row spans="1:2" r="69">
      <c t="s" s="4" r="A69">
        <v>916</v>
      </c>
      <c t="n" s="9" r="B69">
        <v>80.98999999999999</v>
      </c>
    </row>
    <row spans="1:2" r="70">
      <c t="s" s="4" r="A70">
        <v>917</v>
      </c>
      <c t="n" s="6" r="B70">
        <v>0</v>
      </c>
    </row>
    <row spans="1:2" r="71">
      <c t="s" s="4" r="A71">
        <v>918</v>
      </c>
      <c t="n" s="7" r="B71">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0</v>
      </c>
      <c t="s" s="2" r="B1">
        <v>1</v>
      </c>
    </row>
    <row spans="1:3" r="2">
      <c t="s" s="2" r="B2">
        <v>2</v>
      </c>
      <c t="s" s="2" r="C2">
        <v>14</v>
      </c>
    </row>
    <row spans="1:3" r="3">
      <c t="s" s="3" r="A3">
        <v>931</v>
      </c>
    </row>
    <row spans="1:3" r="4">
      <c t="s" s="4" r="A4">
        <v>932</v>
      </c>
      <c t="n" s="6" r="B4">
        <v>21294585</v>
      </c>
    </row>
    <row spans="1:3" r="5">
      <c t="s" s="3" r="A5">
        <v>933</v>
      </c>
    </row>
    <row spans="1:3" r="6">
      <c t="s" s="4" r="A6">
        <v>934</v>
      </c>
      <c t="n" s="8" r="B6">
        <v>0.001</v>
      </c>
    </row>
    <row spans="1:3" r="7">
      <c t="s" s="4" r="A7">
        <v>904</v>
      </c>
    </row>
    <row spans="1:3" r="8">
      <c t="s" s="3" r="A8">
        <v>931</v>
      </c>
    </row>
    <row spans="1:3" r="9">
      <c t="s" s="4" r="A9">
        <v>935</v>
      </c>
      <c t="n" s="6" r="B9">
        <v>23144008</v>
      </c>
      <c t="n" s="6" r="C9">
        <v>24653578</v>
      </c>
    </row>
    <row spans="1:3" r="10">
      <c t="s" s="4" r="A10">
        <v>936</v>
      </c>
      <c t="n" s="6" r="B10">
        <v>9736623</v>
      </c>
      <c t="n" s="6" r="C10">
        <v>11170913</v>
      </c>
    </row>
    <row spans="1:3" r="11">
      <c t="s" s="4" r="A11">
        <v>937</v>
      </c>
      <c t="n" s="6" r="B11">
        <v>-2715332</v>
      </c>
      <c t="n" s="6" r="C11">
        <v>-3174976</v>
      </c>
    </row>
    <row spans="1:3" r="12">
      <c t="s" s="4" r="A12">
        <v>938</v>
      </c>
      <c t="n" s="6" r="B12">
        <v>-9062096</v>
      </c>
      <c t="n" s="6" r="C12">
        <v>-9505507</v>
      </c>
    </row>
    <row spans="1:3" r="13">
      <c t="s" s="4" r="A13">
        <v>932</v>
      </c>
      <c t="n" s="6" r="B13">
        <v>21294585</v>
      </c>
      <c t="n" s="6" r="C13">
        <v>23144008</v>
      </c>
    </row>
    <row spans="1:3" r="14">
      <c t="s" s="4" r="A14">
        <v>939</v>
      </c>
      <c t="n" s="6" r="B14">
        <v>17846945</v>
      </c>
    </row>
    <row spans="1:3" r="15">
      <c t="s" s="3" r="A15">
        <v>933</v>
      </c>
    </row>
    <row spans="1:3" r="16">
      <c t="s" s="4" r="A16">
        <v>934</v>
      </c>
      <c t="n" s="8" r="B16">
        <v>0.001</v>
      </c>
      <c t="n" s="8" r="C16">
        <v>0.001</v>
      </c>
    </row>
    <row spans="1:3" r="17">
      <c t="s" s="4" r="A17">
        <v>940</v>
      </c>
      <c t="n" s="15" r="B17">
        <v>0.001</v>
      </c>
      <c t="n" s="15" r="C17">
        <v>0.001</v>
      </c>
    </row>
    <row spans="1:3" r="18">
      <c t="s" s="4" r="A18">
        <v>941</v>
      </c>
      <c t="n" s="15" r="B18">
        <v>0.001</v>
      </c>
      <c t="n" s="15" r="C18">
        <v>0.001</v>
      </c>
    </row>
    <row spans="1:3" r="19">
      <c t="s" s="4" r="A19">
        <v>942</v>
      </c>
      <c t="n" s="15" r="B19">
        <v>0.001</v>
      </c>
      <c t="n" s="15" r="C19">
        <v>0.001</v>
      </c>
    </row>
    <row spans="1:3" r="20">
      <c t="s" s="4" r="A20">
        <v>934</v>
      </c>
      <c t="n" s="8" r="B20">
        <v>0.001</v>
      </c>
      <c t="n" s="8" r="C20">
        <v>0.001</v>
      </c>
    </row>
    <row spans="1:3" r="21">
      <c t="s" s="3" r="A21">
        <v>943</v>
      </c>
    </row>
    <row spans="1:3" r="22">
      <c t="s" s="4" r="A22">
        <v>944</v>
      </c>
      <c t="n" s="7" r="B22">
        <v>1449309455</v>
      </c>
    </row>
    <row spans="1:3" r="23">
      <c t="s" s="4" r="A23">
        <v>945</v>
      </c>
      <c t="n" s="7" r="B23">
        <v>1214663077</v>
      </c>
    </row>
    <row spans="1:3" r="24">
      <c t="s" s="4" r="A24">
        <v>906</v>
      </c>
    </row>
    <row spans="1:3" r="25">
      <c t="s" s="3" r="A25">
        <v>931</v>
      </c>
    </row>
    <row spans="1:3" r="26">
      <c t="s" s="4" r="A26">
        <v>936</v>
      </c>
      <c t="n" s="6" r="B26">
        <v>191382</v>
      </c>
    </row>
    <row spans="1:3" r="27">
      <c t="s" s="3" r="A27">
        <v>933</v>
      </c>
    </row>
    <row spans="1:3" r="28">
      <c t="s" s="4" r="A28">
        <v>940</v>
      </c>
      <c t="n" s="8" r="B28">
        <v>0.0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6</v>
      </c>
      <c t="s" s="2" r="B1">
        <v>2</v>
      </c>
      <c t="s" s="2" r="C1">
        <v>14</v>
      </c>
    </row>
    <row spans="1:3" r="2">
      <c t="s" s="3" r="A2">
        <v>460</v>
      </c>
    </row>
    <row spans="1:3" r="3">
      <c t="s" s="4" r="A3">
        <v>947</v>
      </c>
      <c t="n" s="6" r="B3">
        <v>26258798</v>
      </c>
      <c t="n" s="6" r="C3">
        <v>29458361</v>
      </c>
    </row>
    <row spans="1:3" r="4">
      <c t="s" s="4" r="A4">
        <v>948</v>
      </c>
      <c t="n" s="6" r="B4">
        <v>21294585</v>
      </c>
    </row>
    <row spans="1:3" r="5">
      <c t="s" s="4" r="A5">
        <v>949</v>
      </c>
      <c t="n" s="6" r="B5">
        <v>46879908</v>
      </c>
      <c t="n" s="6" r="C5">
        <v>30789538</v>
      </c>
    </row>
    <row spans="1:3" r="6">
      <c t="s" s="4" r="A6">
        <v>950</v>
      </c>
      <c t="n" s="6" r="B6">
        <v>17308880</v>
      </c>
    </row>
    <row spans="1:3" r="7">
      <c t="s" s="4" r="A7">
        <v>802</v>
      </c>
      <c t="n" s="6" r="B7">
        <v>17308880</v>
      </c>
    </row>
    <row spans="1:3" r="8">
      <c t="s" s="4" r="A8">
        <v>951</v>
      </c>
      <c t="n" s="6" r="B8">
        <v>135895847</v>
      </c>
    </row>
    <row spans="1:3" r="9">
      <c t="s" s="4" r="A9">
        <v>874</v>
      </c>
    </row>
    <row spans="1:3" r="10">
      <c t="s" s="3" r="A10">
        <v>460</v>
      </c>
    </row>
    <row spans="1:3" r="11">
      <c t="s" s="4" r="A11">
        <v>949</v>
      </c>
      <c t="n" s="6" r="B11">
        <v>46233360</v>
      </c>
    </row>
    <row spans="1:3" r="12">
      <c t="s" s="4" r="A12">
        <v>869</v>
      </c>
    </row>
    <row spans="1:3" r="13">
      <c t="s" s="3" r="A13">
        <v>460</v>
      </c>
    </row>
    <row spans="1:3" r="14">
      <c t="s" s="4" r="A14">
        <v>949</v>
      </c>
      <c t="n" s="6" r="B14">
        <v>646548</v>
      </c>
    </row>
    <row spans="1:3" r="15">
      <c t="s" s="4" r="A15">
        <v>952</v>
      </c>
    </row>
    <row spans="1:3" r="16">
      <c t="s" s="3" r="A16">
        <v>460</v>
      </c>
    </row>
    <row spans="1:3" r="17">
      <c t="s" s="4" r="A17">
        <v>949</v>
      </c>
      <c t="n" s="6" r="B17">
        <v>684479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3</v>
      </c>
      <c t="s" s="2" r="B1">
        <v>1</v>
      </c>
    </row>
    <row spans="1:4" r="2">
      <c t="s" s="2" r="B2">
        <v>2</v>
      </c>
      <c t="s" s="2" r="C2">
        <v>14</v>
      </c>
      <c t="s" s="2" r="D2">
        <v>66</v>
      </c>
    </row>
    <row spans="1:4" r="3">
      <c t="s" s="3" r="A3">
        <v>220</v>
      </c>
    </row>
    <row spans="1:4" r="4">
      <c t="s" s="4" r="A4">
        <v>954</v>
      </c>
      <c t="n" s="7" r="B4">
        <v>-49558</v>
      </c>
      <c t="n" s="7" r="C4">
        <v>-211253</v>
      </c>
      <c t="n" s="7" r="D4">
        <v>-326392</v>
      </c>
    </row>
    <row spans="1:4" r="5">
      <c t="s" s="4" r="A5">
        <v>955</v>
      </c>
      <c t="n" s="6" r="B5">
        <v>113837</v>
      </c>
      <c t="n" s="6" r="C5">
        <v>-1832</v>
      </c>
      <c t="n" s="6" r="D5">
        <v>-31543</v>
      </c>
    </row>
    <row spans="1:4" r="6">
      <c t="s" s="4" r="A6">
        <v>87</v>
      </c>
      <c t="n" s="7" r="B6">
        <v>64279</v>
      </c>
      <c t="n" s="7" r="C6">
        <v>-213085</v>
      </c>
      <c t="n" s="7" r="D6">
        <v>-3579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spans="1:2" r="1">
      <c t="s" s="1" r="A1">
        <v>147</v>
      </c>
      <c t="s" s="2" r="B1">
        <v>2</v>
      </c>
    </row>
    <row spans="1:2" r="2">
      <c t="s" s="4" r="A2">
        <v>119</v>
      </c>
    </row>
    <row spans="1:2" r="3">
      <c t="s" s="4" r="A3">
        <v>63</v>
      </c>
      <c t="s" s="4" r="B3">
        <v>10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6</v>
      </c>
      <c t="s" s="2" r="B1">
        <v>1</v>
      </c>
    </row>
    <row spans="1:4" r="2">
      <c t="s" s="2" r="B2">
        <v>2</v>
      </c>
      <c t="s" s="2" r="C2">
        <v>14</v>
      </c>
      <c t="s" s="2" r="D2">
        <v>66</v>
      </c>
    </row>
    <row spans="1:4" r="3">
      <c t="s" s="3" r="A3">
        <v>957</v>
      </c>
    </row>
    <row spans="1:4" r="4">
      <c t="s" s="4" r="A4">
        <v>958</v>
      </c>
      <c t="n" s="7" r="B4">
        <v>40723</v>
      </c>
      <c t="n" s="7" r="C4">
        <v>893</v>
      </c>
      <c t="n" s="7" r="D4">
        <v>-10431</v>
      </c>
    </row>
    <row spans="1:4" r="5">
      <c t="s" s="4" r="A5">
        <v>959</v>
      </c>
      <c t="n" s="6" r="B5">
        <v>13023</v>
      </c>
      <c t="n" s="6" r="C5">
        <v>1388</v>
      </c>
      <c t="n" s="6" r="D5">
        <v>-245</v>
      </c>
    </row>
    <row spans="1:4" r="6">
      <c t="s" s="4" r="A6">
        <v>955</v>
      </c>
      <c t="n" s="6" r="B6">
        <v>57347</v>
      </c>
      <c t="n" s="6" r="C6">
        <v>50493</v>
      </c>
      <c t="n" s="6" r="D6">
        <v>39784</v>
      </c>
    </row>
    <row spans="1:4" r="7">
      <c t="s" s="4" r="A7">
        <v>117</v>
      </c>
      <c t="n" s="6" r="B7">
        <v>111093</v>
      </c>
      <c t="n" s="6" r="C7">
        <v>52774</v>
      </c>
      <c t="n" s="6" r="D7">
        <v>29108</v>
      </c>
    </row>
    <row spans="1:4" r="8">
      <c t="s" s="3" r="A8">
        <v>960</v>
      </c>
    </row>
    <row spans="1:4" r="9">
      <c t="s" s="4" r="A9">
        <v>958</v>
      </c>
      <c t="n" s="6" r="B9">
        <v>1453</v>
      </c>
      <c t="n" s="6" r="C9">
        <v>8771</v>
      </c>
      <c t="n" s="6" r="D9">
        <v>-128798</v>
      </c>
    </row>
    <row spans="1:4" r="10">
      <c t="s" s="4" r="A10">
        <v>959</v>
      </c>
      <c t="n" s="6" r="B10">
        <v>-426</v>
      </c>
      <c t="n" s="6" r="C10">
        <v>-10830</v>
      </c>
      <c t="n" s="6" r="D10">
        <v>-22012</v>
      </c>
    </row>
    <row spans="1:4" r="11">
      <c t="s" s="4" r="A11">
        <v>955</v>
      </c>
      <c t="n" s="6" r="B11">
        <v>-415</v>
      </c>
      <c t="n" s="6" r="C11">
        <v>-1112</v>
      </c>
      <c t="n" s="6" r="D11">
        <v>-4058</v>
      </c>
    </row>
    <row spans="1:4" r="12">
      <c t="s" s="4" r="A12">
        <v>117</v>
      </c>
      <c t="n" s="6" r="B12">
        <v>612</v>
      </c>
      <c t="n" s="6" r="C12">
        <v>-3171</v>
      </c>
      <c t="n" s="6" r="D12">
        <v>-154868</v>
      </c>
    </row>
    <row spans="1:4" r="13">
      <c t="s" s="4" r="A13">
        <v>961</v>
      </c>
      <c t="n" s="7" r="B13">
        <v>111705</v>
      </c>
      <c t="n" s="7" r="C13">
        <v>49603</v>
      </c>
      <c t="n" s="7" r="D13">
        <v>-1257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962</v>
      </c>
      <c t="s" s="2" r="B1">
        <v>390</v>
      </c>
      <c t="s" s="2" r="C1">
        <v>1</v>
      </c>
    </row>
    <row spans="1:6" r="2">
      <c t="s" s="2" r="B2">
        <v>735</v>
      </c>
      <c t="s" s="2" r="C2">
        <v>2</v>
      </c>
      <c t="s" s="2" r="D2">
        <v>14</v>
      </c>
      <c t="s" s="2" r="E2">
        <v>66</v>
      </c>
      <c t="s" s="2" r="F2">
        <v>963</v>
      </c>
    </row>
    <row spans="1:6" r="3">
      <c t="s" s="3" r="A3">
        <v>220</v>
      </c>
    </row>
    <row spans="1:6" r="4">
      <c t="s" s="4" r="A4">
        <v>964</v>
      </c>
      <c t="n" s="7" r="C4">
        <v>59500</v>
      </c>
      <c t="n" s="7" r="D4">
        <v>7700</v>
      </c>
      <c t="n" s="7" r="E4">
        <v>8100</v>
      </c>
    </row>
    <row spans="1:6" r="5">
      <c t="s" s="4" r="A5">
        <v>965</v>
      </c>
      <c t="n" s="6" r="D5">
        <v>143100</v>
      </c>
    </row>
    <row spans="1:6" r="6">
      <c t="s" s="3" r="A6">
        <v>966</v>
      </c>
    </row>
    <row spans="1:6" r="7">
      <c t="s" s="4" r="A7">
        <v>88</v>
      </c>
      <c t="n" s="6" r="C7">
        <v>-111705</v>
      </c>
      <c t="n" s="6" r="D7">
        <v>-49603</v>
      </c>
      <c t="n" s="6" r="E7">
        <v>125760</v>
      </c>
    </row>
    <row spans="1:6" r="8">
      <c t="s" s="4" r="A8">
        <v>967</v>
      </c>
      <c t="n" s="6" r="C8">
        <v>146900</v>
      </c>
    </row>
    <row spans="1:6" r="9">
      <c t="s" s="4" r="A9">
        <v>968</v>
      </c>
      <c t="n" s="6" r="C9">
        <v>623200</v>
      </c>
      <c t="n" s="6" r="D9">
        <v>527200</v>
      </c>
    </row>
    <row spans="1:6" r="10">
      <c t="s" s="4" r="A10">
        <v>969</v>
      </c>
      <c t="n" s="7" r="C10">
        <v>180200</v>
      </c>
      <c t="n" s="6" r="D10">
        <v>170800</v>
      </c>
      <c t="n" s="6" r="E10">
        <v>147800</v>
      </c>
    </row>
    <row spans="1:6" r="11">
      <c t="s" s="4" r="A11">
        <v>970</v>
      </c>
      <c t="s" s="4" r="C11">
        <v>413</v>
      </c>
    </row>
    <row spans="1:6" r="12">
      <c t="s" s="4" r="A12">
        <v>971</v>
      </c>
      <c t="n" s="7" r="C12">
        <v>172741</v>
      </c>
      <c t="n" s="6" r="D12">
        <v>146188</v>
      </c>
      <c t="n" s="6" r="E12">
        <v>102275</v>
      </c>
      <c t="n" s="7" r="F12">
        <v>75144</v>
      </c>
    </row>
    <row spans="1:6" r="13">
      <c t="s" s="4" r="A13">
        <v>972</v>
      </c>
      <c t="n" s="6" r="C13">
        <v>56200</v>
      </c>
      <c t="n" s="6" r="D13">
        <v>44600</v>
      </c>
      <c t="n" s="6" r="E13">
        <v>34900</v>
      </c>
    </row>
    <row spans="1:6" r="14">
      <c t="s" s="4" r="A14">
        <v>973</v>
      </c>
      <c t="n" s="6" r="C14">
        <v>1300</v>
      </c>
      <c t="n" s="6" r="D14">
        <v>1300</v>
      </c>
      <c t="n" s="6" r="E14">
        <v>600</v>
      </c>
    </row>
    <row spans="1:6" r="15">
      <c t="s" s="4" r="A15">
        <v>974</v>
      </c>
      <c t="n" s="6" r="C15">
        <v>6300</v>
      </c>
      <c t="n" s="6" r="D15">
        <v>4600</v>
      </c>
      <c t="n" s="6" r="E15">
        <v>3300</v>
      </c>
    </row>
    <row spans="1:6" r="16">
      <c t="s" s="4" r="A16">
        <v>975</v>
      </c>
      <c t="n" s="6" r="C16">
        <v>8684</v>
      </c>
      <c t="n" s="7" r="D16">
        <v>0</v>
      </c>
      <c t="n" s="7" r="E16">
        <v>0</v>
      </c>
    </row>
    <row spans="1:6" r="17">
      <c t="s" s="4" r="A17">
        <v>976</v>
      </c>
      <c t="n" s="6" r="C17">
        <v>15000</v>
      </c>
    </row>
    <row spans="1:6" r="18">
      <c t="s" s="4" r="A18">
        <v>977</v>
      </c>
    </row>
    <row spans="1:6" r="19">
      <c t="s" s="3" r="A19">
        <v>966</v>
      </c>
    </row>
    <row spans="1:6" r="20">
      <c t="s" s="4" r="A20">
        <v>978</v>
      </c>
      <c t="n" s="6" r="C20">
        <v>700</v>
      </c>
    </row>
    <row spans="1:6" r="21">
      <c t="s" s="4" r="A21">
        <v>979</v>
      </c>
    </row>
    <row spans="1:6" r="22">
      <c t="s" s="3" r="A22">
        <v>966</v>
      </c>
    </row>
    <row spans="1:6" r="23">
      <c t="s" s="4" r="A23">
        <v>980</v>
      </c>
      <c t="n" s="6" r="C23">
        <v>2300000</v>
      </c>
    </row>
    <row spans="1:6" r="24">
      <c t="s" s="4" r="A24">
        <v>981</v>
      </c>
    </row>
    <row spans="1:6" r="25">
      <c t="s" s="3" r="A25">
        <v>966</v>
      </c>
    </row>
    <row spans="1:6" r="26">
      <c t="s" s="4" r="A26">
        <v>978</v>
      </c>
      <c t="n" s="6" r="C26">
        <v>146300</v>
      </c>
    </row>
    <row spans="1:6" r="27">
      <c t="s" s="4" r="A27">
        <v>982</v>
      </c>
    </row>
    <row spans="1:6" r="28">
      <c t="s" s="3" r="A28">
        <v>966</v>
      </c>
    </row>
    <row spans="1:6" r="29">
      <c t="s" s="4" r="A29">
        <v>978</v>
      </c>
      <c t="n" s="6" r="C29">
        <v>26800</v>
      </c>
    </row>
    <row spans="1:6" r="30">
      <c t="s" s="4" r="A30">
        <v>983</v>
      </c>
    </row>
    <row spans="1:6" r="31">
      <c t="s" s="3" r="A31">
        <v>966</v>
      </c>
    </row>
    <row spans="1:6" r="32">
      <c t="s" s="4" r="A32">
        <v>980</v>
      </c>
      <c t="n" s="6" r="C32">
        <v>1100000</v>
      </c>
    </row>
    <row spans="1:6" r="33">
      <c t="s" s="4" r="A33">
        <v>978</v>
      </c>
      <c t="n" s="6" r="C33">
        <v>11100</v>
      </c>
    </row>
    <row spans="1:6" r="34">
      <c t="s" s="4" r="A34">
        <v>984</v>
      </c>
    </row>
    <row spans="1:6" r="35">
      <c t="s" s="3" r="A35">
        <v>966</v>
      </c>
    </row>
    <row spans="1:6" r="36">
      <c t="s" s="4" r="A36">
        <v>980</v>
      </c>
      <c t="n" s="6" r="C36">
        <v>845000</v>
      </c>
    </row>
    <row spans="1:6" r="37">
      <c t="s" s="4" r="A37">
        <v>985</v>
      </c>
    </row>
    <row spans="1:6" r="38">
      <c t="s" s="3" r="A38">
        <v>966</v>
      </c>
    </row>
    <row spans="1:6" r="39">
      <c t="s" s="4" r="A39">
        <v>978</v>
      </c>
      <c t="n" s="6" r="C39">
        <v>124200</v>
      </c>
    </row>
    <row spans="1:6" r="40">
      <c t="s" s="4" r="A40">
        <v>986</v>
      </c>
    </row>
    <row spans="1:6" r="41">
      <c t="s" s="3" r="A41">
        <v>966</v>
      </c>
    </row>
    <row spans="1:6" r="42">
      <c t="s" s="4" r="A42">
        <v>978</v>
      </c>
      <c t="n" s="6" r="C42">
        <v>9500</v>
      </c>
    </row>
    <row spans="1:6" r="43">
      <c t="s" s="4" r="A43">
        <v>987</v>
      </c>
    </row>
    <row spans="1:6" r="44">
      <c t="s" s="3" r="A44">
        <v>966</v>
      </c>
    </row>
    <row spans="1:6" r="45">
      <c t="s" s="4" r="A45">
        <v>88</v>
      </c>
      <c t="n" s="7" r="B45">
        <v>30400</v>
      </c>
      <c t="n" s="7" r="C45">
        <v>189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8</v>
      </c>
      <c t="s" s="2" r="B1">
        <v>1</v>
      </c>
    </row>
    <row spans="1:4" r="2">
      <c t="s" s="2" r="B2">
        <v>2</v>
      </c>
      <c t="s" s="2" r="C2">
        <v>14</v>
      </c>
      <c t="s" s="2" r="D2">
        <v>66</v>
      </c>
    </row>
    <row spans="1:4" r="3">
      <c t="s" s="3" r="A3">
        <v>220</v>
      </c>
    </row>
    <row spans="1:4" r="4">
      <c t="s" s="4" r="A4">
        <v>989</v>
      </c>
      <c t="n" s="7" r="B4">
        <v>22498</v>
      </c>
      <c t="n" s="7" r="C4">
        <v>-74580</v>
      </c>
      <c t="n" s="7" r="D4">
        <v>-125277</v>
      </c>
    </row>
    <row spans="1:4" r="5">
      <c t="s" s="4" r="A5">
        <v>990</v>
      </c>
      <c t="n" s="6" r="B5">
        <v>-5260</v>
      </c>
      <c t="n" s="6" r="C5">
        <v>-5332</v>
      </c>
      <c t="n" s="6" r="D5">
        <v>-10780</v>
      </c>
    </row>
    <row spans="1:4" r="6">
      <c t="s" s="4" r="A6">
        <v>991</v>
      </c>
      <c t="n" s="6" r="B6">
        <v>-25780</v>
      </c>
      <c t="n" s="6" r="C6">
        <v>29880</v>
      </c>
      <c t="n" s="6" r="D6">
        <v>33412</v>
      </c>
    </row>
    <row spans="1:4" r="7">
      <c t="s" s="4" r="A7">
        <v>992</v>
      </c>
      <c t="n" s="6" r="B7">
        <v>139565</v>
      </c>
      <c t="n" s="6" r="C7">
        <v>100143</v>
      </c>
      <c t="n" s="6" r="D7">
        <v>-25048</v>
      </c>
    </row>
    <row spans="1:4" r="8">
      <c t="s" s="4" r="A8">
        <v>993</v>
      </c>
      <c t="n" s="6" r="B8">
        <v>-48943</v>
      </c>
      <c t="n" s="6" r="C8">
        <v>-28056</v>
      </c>
      <c t="n" s="6" r="D8">
        <v>-22293</v>
      </c>
    </row>
    <row spans="1:4" r="9">
      <c t="s" s="4" r="A9">
        <v>994</v>
      </c>
      <c t="n" s="6" r="B9">
        <v>26841</v>
      </c>
      <c t="n" s="6" r="C9">
        <v>26224</v>
      </c>
      <c t="n" s="6" r="D9">
        <v>21407</v>
      </c>
    </row>
    <row spans="1:4" r="10">
      <c t="s" s="4" r="A10">
        <v>995</v>
      </c>
      <c t="n" s="6" r="B10">
        <v>1584</v>
      </c>
      <c t="n" s="6" r="C10">
        <v>2341</v>
      </c>
      <c t="n" s="6" r="D10">
        <v>1811</v>
      </c>
    </row>
    <row spans="1:4" r="11">
      <c t="s" s="4" r="A11">
        <v>996</v>
      </c>
      <c t="n" s="6" r="B11">
        <v>1200</v>
      </c>
      <c t="n" s="6" r="C11">
        <v>-1017</v>
      </c>
      <c t="n" s="6" r="D11">
        <v>1008</v>
      </c>
    </row>
    <row spans="1:4" r="12">
      <c t="s" s="4" r="A12">
        <v>961</v>
      </c>
      <c t="n" s="7" r="B12">
        <v>-111705</v>
      </c>
      <c t="n" s="7" r="C12">
        <v>-49603</v>
      </c>
      <c t="n" s="7" r="D12">
        <v>1257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7</v>
      </c>
      <c t="s" s="2" r="B1">
        <v>2</v>
      </c>
      <c t="s" s="2" r="C1">
        <v>14</v>
      </c>
    </row>
    <row spans="1:3" r="2">
      <c t="s" s="3" r="A2">
        <v>998</v>
      </c>
    </row>
    <row spans="1:3" r="3">
      <c t="s" s="4" r="A3">
        <v>999</v>
      </c>
      <c t="n" s="7" r="B3">
        <v>260015</v>
      </c>
      <c t="n" s="7" r="C3">
        <v>252858</v>
      </c>
    </row>
    <row spans="1:3" r="4">
      <c t="s" s="4" r="A4">
        <v>1000</v>
      </c>
      <c t="n" s="6" r="B4">
        <v>89532</v>
      </c>
      <c t="n" s="6" r="C4">
        <v>96753</v>
      </c>
    </row>
    <row spans="1:3" r="5">
      <c t="s" s="4" r="A5">
        <v>993</v>
      </c>
      <c t="n" s="6" r="B5">
        <v>211997</v>
      </c>
      <c t="n" s="6" r="C5">
        <v>152715</v>
      </c>
    </row>
    <row spans="1:3" r="6">
      <c t="s" s="4" r="A6">
        <v>1001</v>
      </c>
      <c t="n" s="6" r="B6">
        <v>49790</v>
      </c>
      <c t="n" s="6" r="C6">
        <v>58849</v>
      </c>
    </row>
    <row spans="1:3" r="7">
      <c t="s" s="4" r="A7">
        <v>1002</v>
      </c>
      <c t="n" s="6" r="B7">
        <v>122950</v>
      </c>
      <c t="n" s="6" r="C7">
        <v>92506</v>
      </c>
    </row>
    <row spans="1:3" r="8">
      <c t="s" s="4" r="A8">
        <v>35</v>
      </c>
      <c t="n" s="6" r="B8">
        <v>14261</v>
      </c>
      <c t="n" s="6" r="C8">
        <v>15664</v>
      </c>
    </row>
    <row spans="1:3" r="9">
      <c t="s" s="4" r="A9">
        <v>1003</v>
      </c>
      <c t="n" s="6" r="B9">
        <v>26202</v>
      </c>
      <c t="n" s="6" r="C9">
        <v>24637</v>
      </c>
    </row>
    <row spans="1:3" r="10">
      <c t="s" s="4" r="A10">
        <v>1004</v>
      </c>
      <c t="n" s="6" r="B10">
        <v>127198</v>
      </c>
      <c t="n" s="6" r="C10">
        <v>84095</v>
      </c>
    </row>
    <row spans="1:3" r="11">
      <c t="s" s="4" r="A11">
        <v>1005</v>
      </c>
      <c t="n" s="6" r="B11">
        <v>30351</v>
      </c>
      <c t="n" s="6" r="C11">
        <v>0</v>
      </c>
    </row>
    <row spans="1:3" r="12">
      <c t="s" s="4" r="A12">
        <v>833</v>
      </c>
      <c t="n" s="6" r="B12">
        <v>22845</v>
      </c>
      <c t="n" s="6" r="C12">
        <v>20017</v>
      </c>
    </row>
    <row spans="1:3" r="13">
      <c t="s" s="4" r="A13">
        <v>1006</v>
      </c>
      <c t="n" s="6" r="B13">
        <v>955141</v>
      </c>
      <c t="n" s="6" r="C13">
        <v>798094</v>
      </c>
    </row>
    <row spans="1:3" r="14">
      <c t="s" s="4" r="A14">
        <v>1007</v>
      </c>
      <c t="n" s="6" r="B14">
        <v>-439971</v>
      </c>
      <c t="n" s="6" r="C14">
        <v>-293097</v>
      </c>
    </row>
    <row spans="1:3" r="15">
      <c t="s" s="4" r="A15">
        <v>1008</v>
      </c>
      <c t="n" s="6" r="B15">
        <v>515170</v>
      </c>
      <c t="n" s="6" r="C15">
        <v>504997</v>
      </c>
    </row>
    <row spans="1:3" r="16">
      <c t="s" s="3" r="A16">
        <v>1009</v>
      </c>
    </row>
    <row spans="1:3" r="17">
      <c t="s" s="4" r="A17">
        <v>19</v>
      </c>
      <c t="n" s="6" r="B17">
        <v>-121071</v>
      </c>
      <c t="n" s="6" r="C17">
        <v>-107197</v>
      </c>
    </row>
    <row spans="1:3" r="18">
      <c t="s" s="4" r="A18">
        <v>1010</v>
      </c>
      <c t="n" s="6" r="B18">
        <v>-160200</v>
      </c>
      <c t="n" s="6" r="C18">
        <v>-213920</v>
      </c>
    </row>
    <row spans="1:3" r="19">
      <c t="s" s="4" r="A19">
        <v>1011</v>
      </c>
      <c t="n" s="6" r="B19">
        <v>-2858</v>
      </c>
      <c t="n" s="6" r="C19">
        <v>-1793</v>
      </c>
    </row>
    <row spans="1:3" r="20">
      <c t="s" s="4" r="A20">
        <v>151</v>
      </c>
      <c t="n" s="6" r="B20">
        <v>-224435</v>
      </c>
      <c t="n" s="6" r="C20">
        <v>-171908</v>
      </c>
    </row>
    <row spans="1:3" r="21">
      <c t="s" s="4" r="A21">
        <v>833</v>
      </c>
      <c t="n" s="6" r="B21">
        <v>-2207</v>
      </c>
      <c t="n" s="6" r="C21">
        <v>-3157</v>
      </c>
    </row>
    <row spans="1:3" r="22">
      <c t="s" s="4" r="A22">
        <v>1012</v>
      </c>
      <c t="n" s="6" r="B22">
        <v>-510771</v>
      </c>
      <c t="n" s="6" r="C22">
        <v>-497975</v>
      </c>
    </row>
    <row spans="1:3" r="23">
      <c t="s" s="4" r="A23">
        <v>1013</v>
      </c>
      <c t="n" s="7" r="B23">
        <v>4399</v>
      </c>
      <c t="n" s="7" r="C23">
        <v>702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4</v>
      </c>
      <c t="s" s="2" r="B1">
        <v>1</v>
      </c>
    </row>
    <row spans="1:4" r="2">
      <c t="s" s="2" r="B2">
        <v>2</v>
      </c>
      <c t="s" s="2" r="C2">
        <v>14</v>
      </c>
      <c t="s" s="2" r="D2">
        <v>66</v>
      </c>
    </row>
    <row spans="1:4" r="3">
      <c t="s" s="3" r="A3">
        <v>1015</v>
      </c>
    </row>
    <row spans="1:4" r="4">
      <c t="s" s="4" r="A4">
        <v>1016</v>
      </c>
      <c t="n" s="7" r="B4">
        <v>146188</v>
      </c>
      <c t="n" s="7" r="C4">
        <v>102275</v>
      </c>
      <c t="n" s="7" r="D4">
        <v>75144</v>
      </c>
    </row>
    <row spans="1:4" r="5">
      <c t="s" s="3" r="A5">
        <v>1017</v>
      </c>
    </row>
    <row spans="1:4" r="6">
      <c t="s" s="4" r="A6">
        <v>1018</v>
      </c>
      <c t="n" s="6" r="B6">
        <v>7456</v>
      </c>
      <c t="n" s="6" r="C6">
        <v>17938</v>
      </c>
      <c t="n" s="6" r="D6">
        <v>8420</v>
      </c>
    </row>
    <row spans="1:4" r="7">
      <c t="s" s="4" r="A7">
        <v>1019</v>
      </c>
      <c t="n" s="6" r="B7">
        <v>-7264</v>
      </c>
      <c t="n" s="6" r="C7">
        <v>-1967</v>
      </c>
      <c t="n" s="6" r="D7">
        <v>-4466</v>
      </c>
    </row>
    <row spans="1:4" r="8">
      <c t="s" s="3" r="A8">
        <v>1020</v>
      </c>
    </row>
    <row spans="1:4" r="9">
      <c t="s" s="4" r="A9">
        <v>1018</v>
      </c>
      <c t="n" s="6" r="B9">
        <v>38978</v>
      </c>
      <c t="n" s="6" r="C9">
        <v>34226</v>
      </c>
      <c t="n" s="6" r="D9">
        <v>27952</v>
      </c>
    </row>
    <row spans="1:4" r="10">
      <c t="s" s="4" r="A10">
        <v>1021</v>
      </c>
      <c t="n" s="6" r="B10">
        <v>-8684</v>
      </c>
      <c t="n" s="6" r="C10">
        <v>0</v>
      </c>
      <c t="n" s="6" r="D10">
        <v>0</v>
      </c>
    </row>
    <row spans="1:4" r="11">
      <c t="s" s="4" r="A11">
        <v>1022</v>
      </c>
      <c t="n" s="6" r="B11">
        <v>-781</v>
      </c>
      <c t="n" s="6" r="C11">
        <v>-1224</v>
      </c>
      <c t="n" s="6" r="D11">
        <v>-5205</v>
      </c>
    </row>
    <row spans="1:4" r="12">
      <c t="s" s="4" r="A12">
        <v>1023</v>
      </c>
      <c t="n" s="6" r="B12">
        <v>-3152</v>
      </c>
      <c t="n" s="6" r="C12">
        <v>-5060</v>
      </c>
      <c t="n" s="6" r="D12">
        <v>430</v>
      </c>
    </row>
    <row spans="1:4" r="13">
      <c t="s" s="4" r="A13">
        <v>1024</v>
      </c>
      <c t="n" s="7" r="B13">
        <v>172741</v>
      </c>
      <c t="n" s="7" r="C13">
        <v>146188</v>
      </c>
      <c t="n" s="7" r="D13">
        <v>1022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25</v>
      </c>
      <c t="s" s="2" r="B1">
        <v>390</v>
      </c>
      <c t="s" s="2" r="J1">
        <v>1</v>
      </c>
    </row>
    <row spans="1:12" r="2">
      <c t="s" s="2" r="B2">
        <v>2</v>
      </c>
      <c t="s" s="2" r="C2">
        <v>735</v>
      </c>
      <c t="s" s="2" r="D2">
        <v>1026</v>
      </c>
      <c t="s" s="2" r="E2">
        <v>1027</v>
      </c>
      <c t="s" s="2" r="F2">
        <v>14</v>
      </c>
      <c t="s" s="2" r="G2">
        <v>1028</v>
      </c>
      <c t="s" s="2" r="H2">
        <v>1029</v>
      </c>
      <c t="s" s="2" r="I2">
        <v>1030</v>
      </c>
      <c t="s" s="2" r="J2">
        <v>2</v>
      </c>
      <c t="s" s="2" r="K2">
        <v>14</v>
      </c>
      <c t="s" s="2" r="L2">
        <v>66</v>
      </c>
    </row>
    <row spans="1:12" r="3">
      <c t="s" s="3" r="A3">
        <v>223</v>
      </c>
    </row>
    <row spans="1:12" r="4">
      <c t="s" s="4" r="A4">
        <v>89</v>
      </c>
      <c t="n" s="7" r="B4">
        <v>-25509</v>
      </c>
      <c t="n" s="7" r="C4">
        <v>-25157</v>
      </c>
      <c t="n" s="7" r="D4">
        <v>-852</v>
      </c>
      <c t="n" s="7" r="E4">
        <v>4092</v>
      </c>
      <c t="n" s="7" r="F4">
        <v>-65765</v>
      </c>
      <c t="n" s="7" r="G4">
        <v>-38924</v>
      </c>
      <c t="n" s="7" r="H4">
        <v>-61088</v>
      </c>
      <c t="n" s="7" r="I4">
        <v>-96911</v>
      </c>
      <c t="n" s="7" r="J4">
        <v>-47426</v>
      </c>
      <c t="n" s="7" r="K4">
        <v>-262688</v>
      </c>
      <c t="n" s="7" r="L4">
        <v>-232175</v>
      </c>
    </row>
    <row spans="1:12" r="5">
      <c t="s" s="4" r="A5">
        <v>1031</v>
      </c>
      <c t="n" s="6" r="J5">
        <v>661647</v>
      </c>
      <c t="n" s="6" r="K5">
        <v>624148</v>
      </c>
      <c t="n" s="6" r="L5">
        <v>597613</v>
      </c>
    </row>
    <row spans="1:12" r="6">
      <c t="s" s="4" r="A6">
        <v>1032</v>
      </c>
      <c t="n" s="6" r="J6">
        <v>0</v>
      </c>
      <c t="n" s="6" r="K6">
        <v>0</v>
      </c>
      <c t="n" s="6" r="L6">
        <v>0</v>
      </c>
    </row>
    <row spans="1:12" r="7">
      <c t="s" s="4" r="A7">
        <v>1033</v>
      </c>
      <c t="n" s="6" r="J7">
        <v>0</v>
      </c>
      <c t="n" s="6" r="K7">
        <v>0</v>
      </c>
      <c t="n" s="6" r="L7">
        <v>0</v>
      </c>
    </row>
    <row spans="1:12" r="8">
      <c t="s" s="4" r="A8">
        <v>802</v>
      </c>
      <c t="n" s="6" r="J8">
        <v>0</v>
      </c>
      <c t="n" s="6" r="K8">
        <v>0</v>
      </c>
      <c t="n" s="6" r="L8">
        <v>0</v>
      </c>
    </row>
    <row spans="1:12" r="9">
      <c t="s" s="4" r="A9">
        <v>1034</v>
      </c>
      <c t="n" s="6" r="J9">
        <v>661647</v>
      </c>
      <c t="n" s="6" r="K9">
        <v>624148</v>
      </c>
      <c t="n" s="6" r="L9">
        <v>59761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5</v>
      </c>
      <c t="s" s="2" r="B1">
        <v>1</v>
      </c>
    </row>
    <row spans="1:4" r="2">
      <c t="s" s="2" r="B2">
        <v>2</v>
      </c>
      <c t="s" s="2" r="C2">
        <v>14</v>
      </c>
      <c t="s" s="2" r="D2">
        <v>66</v>
      </c>
    </row>
    <row spans="1:4" r="3">
      <c t="s" s="4" r="A3">
        <v>987</v>
      </c>
    </row>
    <row spans="1:4" r="4">
      <c t="s" s="3" r="A4">
        <v>1036</v>
      </c>
    </row>
    <row spans="1:4" r="5">
      <c t="s" s="4" r="A5">
        <v>1037</v>
      </c>
      <c t="n" s="6" r="B5">
        <v>26615</v>
      </c>
      <c t="n" s="6" r="C5">
        <v>22157</v>
      </c>
      <c t="n" s="6" r="D5">
        <v>19664</v>
      </c>
    </row>
    <row spans="1:4" r="6">
      <c t="s" s="4" r="A6">
        <v>1038</v>
      </c>
    </row>
    <row spans="1:4" r="7">
      <c t="s" s="3" r="A7">
        <v>1036</v>
      </c>
    </row>
    <row spans="1:4" r="8">
      <c t="s" s="4" r="A8">
        <v>1037</v>
      </c>
      <c t="n" s="6" r="B8">
        <v>17309</v>
      </c>
      <c t="n" s="6" r="C8">
        <v>25953</v>
      </c>
      <c t="n" s="6" r="D8">
        <v>43965</v>
      </c>
    </row>
    <row spans="1:4" r="9">
      <c t="s" s="4" r="A9">
        <v>1039</v>
      </c>
    </row>
    <row spans="1:4" r="10">
      <c t="s" s="3" r="A10">
        <v>1036</v>
      </c>
    </row>
    <row spans="1:4" r="11">
      <c t="s" s="4" r="A11">
        <v>1037</v>
      </c>
      <c t="n" s="6" r="B11">
        <v>17309</v>
      </c>
      <c t="n" s="6" r="C11">
        <v>37517</v>
      </c>
      <c t="n" s="6" r="D11">
        <v>442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40</v>
      </c>
      <c t="s" s="2" r="B1">
        <v>1</v>
      </c>
    </row>
    <row spans="1:4" r="2">
      <c t="s" s="2" r="B2">
        <v>2</v>
      </c>
      <c t="s" s="2" r="C2">
        <v>14</v>
      </c>
      <c t="s" s="2" r="D2">
        <v>66</v>
      </c>
    </row>
    <row spans="1:4" r="3">
      <c t="s" s="3" r="A3">
        <v>1041</v>
      </c>
    </row>
    <row spans="1:4" r="4">
      <c t="s" s="4" r="A4">
        <v>650</v>
      </c>
      <c t="n" s="7" r="B4">
        <v>196711</v>
      </c>
      <c t="n" s="7" r="C4">
        <v>125289</v>
      </c>
    </row>
    <row spans="1:4" r="5">
      <c t="s" s="4" r="A5">
        <v>1042</v>
      </c>
      <c t="n" s="6" r="B5">
        <v>2300000</v>
      </c>
    </row>
    <row spans="1:4" r="6">
      <c t="s" s="4" r="A6">
        <v>1043</v>
      </c>
      <c t="n" s="6" r="B6">
        <v>174600</v>
      </c>
      <c t="n" s="7" r="C6">
        <v>162800</v>
      </c>
      <c t="n" s="7" r="D6">
        <v>123600</v>
      </c>
    </row>
    <row spans="1:4" r="7">
      <c t="s" s="4" r="A7">
        <v>1044</v>
      </c>
    </row>
    <row spans="1:4" r="8">
      <c t="s" s="3" r="A8">
        <v>1041</v>
      </c>
    </row>
    <row spans="1:4" r="9">
      <c t="s" s="4" r="A9">
        <v>1042</v>
      </c>
      <c t="n" s="6" r="B9">
        <v>2000000</v>
      </c>
    </row>
    <row spans="1:4" r="10">
      <c t="s" s="4" r="A10">
        <v>1045</v>
      </c>
    </row>
    <row spans="1:4" r="11">
      <c t="s" s="3" r="A11">
        <v>1041</v>
      </c>
    </row>
    <row spans="1:4" r="12">
      <c t="s" s="4" r="A12">
        <v>1046</v>
      </c>
      <c t="n" s="7" r="B12">
        <v>819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1047</v>
      </c>
      <c t="s" s="2" r="B1">
        <v>519</v>
      </c>
    </row>
    <row spans="1:2" r="2">
      <c t="s" s="3" r="A2">
        <v>1048</v>
      </c>
    </row>
    <row spans="1:2" r="3">
      <c t="n" s="12" r="A3">
        <v>2017</v>
      </c>
      <c t="n" s="7" r="B3">
        <v>118820</v>
      </c>
    </row>
    <row spans="1:2" r="4">
      <c t="n" s="12" r="A4">
        <v>2018</v>
      </c>
      <c t="n" s="6" r="B4">
        <v>122467</v>
      </c>
    </row>
    <row spans="1:2" r="5">
      <c t="n" s="12" r="A5">
        <v>2019</v>
      </c>
      <c t="n" s="6" r="B5">
        <v>115581</v>
      </c>
    </row>
    <row spans="1:2" r="6">
      <c t="n" s="12" r="A6">
        <v>2020</v>
      </c>
      <c t="n" s="6" r="B6">
        <v>201543</v>
      </c>
    </row>
    <row spans="1:2" r="7">
      <c t="n" s="12" r="A7">
        <v>2021</v>
      </c>
      <c t="n" s="6" r="B7">
        <v>0</v>
      </c>
    </row>
    <row spans="1:2" r="8">
      <c t="s" s="4" r="A8">
        <v>703</v>
      </c>
      <c t="n" s="6" r="B8">
        <v>0</v>
      </c>
    </row>
    <row spans="1:2" r="9">
      <c t="s" s="4" r="A9">
        <v>1049</v>
      </c>
      <c t="n" s="6" r="B9">
        <v>558411</v>
      </c>
    </row>
    <row spans="1:2" r="10">
      <c t="s" s="4" r="A10">
        <v>1050</v>
      </c>
      <c t="n" s="6" r="B10">
        <v>-60207</v>
      </c>
    </row>
    <row spans="1:2" r="11">
      <c t="s" s="4" r="A11">
        <v>1051</v>
      </c>
      <c t="n" s="6" r="B11">
        <v>498204</v>
      </c>
    </row>
    <row spans="1:2" r="12">
      <c t="s" s="3" r="A12">
        <v>1052</v>
      </c>
    </row>
    <row spans="1:2" r="13">
      <c t="n" s="12" r="A13">
        <v>2017</v>
      </c>
      <c t="n" s="6" r="B13">
        <v>356527</v>
      </c>
    </row>
    <row spans="1:2" r="14">
      <c t="n" s="12" r="A14">
        <v>2018</v>
      </c>
      <c t="n" s="6" r="B14">
        <v>319878</v>
      </c>
    </row>
    <row spans="1:2" r="15">
      <c t="n" s="12" r="A15">
        <v>2019</v>
      </c>
      <c t="n" s="6" r="B15">
        <v>251649</v>
      </c>
    </row>
    <row spans="1:2" r="16">
      <c t="n" s="12" r="A16">
        <v>2019</v>
      </c>
      <c t="n" s="6" r="B16">
        <v>202514</v>
      </c>
    </row>
    <row spans="1:2" r="17">
      <c t="n" s="12" r="A17">
        <v>2020</v>
      </c>
      <c t="n" s="6" r="B17">
        <v>189430</v>
      </c>
    </row>
    <row spans="1:2" r="18">
      <c t="s" s="4" r="A18">
        <v>703</v>
      </c>
      <c t="n" s="6" r="B18">
        <v>998849</v>
      </c>
    </row>
    <row spans="1:2" r="19">
      <c t="s" s="4" r="A19">
        <v>1049</v>
      </c>
      <c t="n" s="6" r="B19">
        <v>2318847</v>
      </c>
    </row>
    <row spans="1:2" r="20">
      <c t="s" s="3" r="A20">
        <v>1053</v>
      </c>
    </row>
    <row spans="1:2" r="21">
      <c t="n" s="12" r="A21">
        <v>2017</v>
      </c>
      <c t="n" s="6" r="B21">
        <v>16877</v>
      </c>
    </row>
    <row spans="1:2" r="22">
      <c t="n" s="12" r="A22">
        <v>2018</v>
      </c>
      <c t="n" s="6" r="B22">
        <v>21107</v>
      </c>
    </row>
    <row spans="1:2" r="23">
      <c t="n" s="12" r="A23">
        <v>2019</v>
      </c>
      <c t="n" s="6" r="B23">
        <v>21551</v>
      </c>
    </row>
    <row spans="1:2" r="24">
      <c t="n" s="12" r="A24">
        <v>2020</v>
      </c>
      <c t="n" s="6" r="B24">
        <v>21995</v>
      </c>
    </row>
    <row spans="1:2" r="25">
      <c t="n" s="12" r="A25">
        <v>2021</v>
      </c>
      <c t="n" s="6" r="B25">
        <v>22440</v>
      </c>
    </row>
    <row spans="1:2" r="26">
      <c t="s" s="4" r="A26">
        <v>703</v>
      </c>
      <c t="n" s="6" r="B26">
        <v>230077</v>
      </c>
    </row>
    <row spans="1:2" r="27">
      <c t="s" s="4" r="A27">
        <v>1049</v>
      </c>
      <c t="n" s="7" r="B27">
        <v>33404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054</v>
      </c>
      <c t="s" s="2" r="B1">
        <v>1</v>
      </c>
    </row>
    <row spans="1:4" r="2">
      <c t="s" s="2" r="B2">
        <v>2</v>
      </c>
      <c t="s" s="2" r="C2">
        <v>14</v>
      </c>
      <c t="s" s="2" r="D2">
        <v>66</v>
      </c>
    </row>
    <row spans="1:4" r="3">
      <c t="s" s="3" r="A3">
        <v>229</v>
      </c>
    </row>
    <row spans="1:4" r="4">
      <c t="s" s="4" r="A4">
        <v>1055</v>
      </c>
      <c t="n" s="14" r="B4">
        <v>45.6</v>
      </c>
      <c t="n" s="14" r="C4">
        <v>38.1</v>
      </c>
      <c t="n" s="14" r="D4">
        <v>2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8</v>
      </c>
      <c t="s" s="2" r="C1">
        <v>1</v>
      </c>
    </row>
    <row spans="1:5" r="2">
      <c t="s" s="2" r="C2">
        <v>2</v>
      </c>
      <c t="s" s="2" r="D2">
        <v>14</v>
      </c>
      <c t="s" s="2" r="E2">
        <v>66</v>
      </c>
    </row>
    <row spans="1:5" r="3">
      <c t="s" s="3" r="A3">
        <v>149</v>
      </c>
    </row>
    <row spans="1:5" r="4">
      <c t="s" s="4" r="A4">
        <v>89</v>
      </c>
      <c t="n" s="7" r="C4">
        <v>-47426</v>
      </c>
      <c t="n" s="7" r="D4">
        <v>-262688</v>
      </c>
      <c t="n" s="7" r="E4">
        <v>-232175</v>
      </c>
    </row>
    <row spans="1:5" r="5">
      <c t="s" s="3" r="A5">
        <v>150</v>
      </c>
    </row>
    <row spans="1:5" r="6">
      <c t="s" s="4" r="A6">
        <v>151</v>
      </c>
      <c t="n" s="6" r="C6">
        <v>525750</v>
      </c>
      <c t="n" s="6" r="D6">
        <v>448296</v>
      </c>
      <c t="n" s="6" r="E6">
        <v>369423</v>
      </c>
    </row>
    <row spans="1:5" r="7">
      <c t="s" s="4" r="A7">
        <v>152</v>
      </c>
      <c t="n" s="6" r="C7">
        <v>27467</v>
      </c>
      <c t="n" s="6" r="D7">
        <v>39620</v>
      </c>
      <c t="n" s="6" r="E7">
        <v>49582</v>
      </c>
    </row>
    <row spans="1:5" r="8">
      <c t="s" s="4" r="A8">
        <v>86</v>
      </c>
      <c t="n" s="6" r="C8">
        <v>-21792</v>
      </c>
      <c t="n" s="6" r="D8">
        <v>-15625</v>
      </c>
      <c t="n" s="6" r="E8">
        <v>0</v>
      </c>
    </row>
    <row spans="1:5" r="9">
      <c t="s" s="4" r="A9">
        <v>153</v>
      </c>
      <c t="s" s="4" r="B9">
        <v>72</v>
      </c>
      <c t="n" s="6" r="C9">
        <v>-36617</v>
      </c>
      <c t="n" s="6" r="D9">
        <v>0</v>
      </c>
      <c t="n" s="6" r="E9">
        <v>0</v>
      </c>
    </row>
    <row spans="1:5" r="10">
      <c t="s" s="4" r="A10">
        <v>101</v>
      </c>
      <c t="n" s="6" r="C10">
        <v>0</v>
      </c>
      <c t="n" s="6" r="D10">
        <v>10326</v>
      </c>
      <c t="n" s="6" r="E10">
        <v>214</v>
      </c>
    </row>
    <row spans="1:5" r="11">
      <c t="s" s="4" r="A11">
        <v>154</v>
      </c>
      <c t="n" s="6" r="C11">
        <v>319074</v>
      </c>
      <c t="n" s="6" r="D11">
        <v>257642</v>
      </c>
      <c t="n" s="6" r="E11">
        <v>194553</v>
      </c>
    </row>
    <row spans="1:5" r="12">
      <c t="s" s="4" r="A12">
        <v>155</v>
      </c>
      <c t="n" s="6" r="C12">
        <v>593628</v>
      </c>
      <c t="n" s="6" r="D12">
        <v>564765</v>
      </c>
      <c t="n" s="6" r="E12">
        <v>503280</v>
      </c>
    </row>
    <row spans="1:5" r="13">
      <c t="s" s="3" r="A13">
        <v>156</v>
      </c>
    </row>
    <row spans="1:5" r="14">
      <c t="s" s="4" r="A14">
        <v>157</v>
      </c>
      <c t="n" s="6" r="C14">
        <v>-582425</v>
      </c>
      <c t="n" s="6" r="D14">
        <v>-544610</v>
      </c>
      <c t="n" s="6" r="E14">
        <v>-424702</v>
      </c>
    </row>
    <row spans="1:5" r="15">
      <c t="s" s="4" r="A15">
        <v>19</v>
      </c>
      <c t="n" s="6" r="C15">
        <v>-380022</v>
      </c>
      <c t="n" s="6" r="D15">
        <v>-320904</v>
      </c>
      <c t="n" s="6" r="E15">
        <v>-265080</v>
      </c>
    </row>
    <row spans="1:5" r="16">
      <c t="s" s="4" r="A16">
        <v>158</v>
      </c>
      <c t="n" s="6" r="C16">
        <v>50772</v>
      </c>
      <c t="n" s="6" r="D16">
        <v>45819</v>
      </c>
      <c t="n" s="6" r="E16">
        <v>105218</v>
      </c>
    </row>
    <row spans="1:5" r="17">
      <c t="s" s="4" r="A17">
        <v>34</v>
      </c>
      <c t="n" s="6" r="C17">
        <v>253986</v>
      </c>
      <c t="n" s="6" r="D17">
        <v>159973</v>
      </c>
      <c t="n" s="6" r="E17">
        <v>-29043</v>
      </c>
    </row>
    <row spans="1:5" r="18">
      <c t="s" s="4" r="A18">
        <v>35</v>
      </c>
      <c t="n" s="6" r="C18">
        <v>969686</v>
      </c>
      <c t="n" s="6" r="D18">
        <v>798830</v>
      </c>
      <c t="n" s="6" r="E18">
        <v>612343</v>
      </c>
    </row>
    <row spans="1:5" r="19">
      <c t="s" s="4" r="A19">
        <v>159</v>
      </c>
      <c t="s" s="4" r="B19">
        <v>97</v>
      </c>
      <c t="n" s="6" r="C19">
        <v>1672081</v>
      </c>
      <c t="n" s="6" r="D19">
        <v>1181444</v>
      </c>
      <c t="n" s="6" r="E19">
        <v>883613</v>
      </c>
    </row>
    <row spans="1:5" r="20">
      <c t="s" s="3" r="A20">
        <v>160</v>
      </c>
    </row>
    <row spans="1:5" r="21">
      <c t="s" s="4" r="A21">
        <v>161</v>
      </c>
      <c t="n" s="6" r="C21">
        <v>-58680</v>
      </c>
      <c t="n" s="6" r="D21">
        <v>38071</v>
      </c>
      <c t="n" s="6" r="E21">
        <v>-2617302</v>
      </c>
    </row>
    <row spans="1:5" r="22">
      <c t="s" s="4" r="A22">
        <v>162</v>
      </c>
      <c t="n" s="6" r="C22">
        <v>127066</v>
      </c>
      <c t="n" s="6" r="D22">
        <v>223240</v>
      </c>
      <c t="n" s="6" r="E22">
        <v>0</v>
      </c>
    </row>
    <row spans="1:5" r="23">
      <c t="s" s="4" r="A23">
        <v>163</v>
      </c>
      <c t="n" s="6" r="C23">
        <v>-425376</v>
      </c>
      <c t="n" s="6" r="D23">
        <v>0</v>
      </c>
      <c t="n" s="6" r="E23">
        <v>0</v>
      </c>
    </row>
    <row spans="1:5" r="24">
      <c t="s" s="4" r="A24">
        <v>164</v>
      </c>
      <c t="n" s="6" r="C24">
        <v>115015</v>
      </c>
      <c t="n" s="6" r="D24">
        <v>-126435</v>
      </c>
      <c t="n" s="6" r="E24">
        <v>0</v>
      </c>
    </row>
    <row spans="1:5" r="25">
      <c t="s" s="4" r="A25">
        <v>165</v>
      </c>
      <c t="n" s="6" r="C25">
        <v>6284</v>
      </c>
      <c t="n" s="6" r="D25">
        <v>0</v>
      </c>
      <c t="n" s="6" r="E25">
        <v>0</v>
      </c>
    </row>
    <row spans="1:5" r="26">
      <c t="s" s="4" r="A26">
        <v>28</v>
      </c>
      <c t="n" s="6" r="C26">
        <v>-366519</v>
      </c>
      <c t="n" s="6" r="D26">
        <v>-93725</v>
      </c>
      <c t="n" s="6" r="E26">
        <v>-31160</v>
      </c>
    </row>
    <row spans="1:5" r="27">
      <c t="s" s="4" r="A27">
        <v>166</v>
      </c>
      <c t="n" s="6" r="C27">
        <v>-1139267</v>
      </c>
      <c t="n" s="6" r="D27">
        <v>-780540</v>
      </c>
      <c t="n" s="6" r="E27">
        <v>-558703</v>
      </c>
    </row>
    <row spans="1:5" r="28">
      <c t="s" s="4" r="A28">
        <v>167</v>
      </c>
      <c t="n" s="6" r="C28">
        <v>500264</v>
      </c>
      <c t="n" s="6" r="D28">
        <v>243845</v>
      </c>
      <c t="n" s="6" r="E28">
        <v>1038284</v>
      </c>
    </row>
    <row spans="1:5" r="29">
      <c t="s" s="4" r="A29">
        <v>168</v>
      </c>
      <c t="n" s="6" r="C29">
        <v>37811</v>
      </c>
      <c t="n" s="6" r="D29">
        <v>87638</v>
      </c>
      <c t="n" s="6" r="E29">
        <v>36436</v>
      </c>
    </row>
    <row spans="1:5" r="30">
      <c t="s" s="4" r="A30">
        <v>169</v>
      </c>
      <c t="n" s="6" r="C30">
        <v>-284476</v>
      </c>
      <c t="n" s="6" r="D30">
        <v>-290454</v>
      </c>
      <c t="n" s="6" r="E30">
        <v>-299110</v>
      </c>
    </row>
    <row spans="1:5" r="31">
      <c t="s" s="4" r="A31">
        <v>170</v>
      </c>
      <c t="n" s="6" r="C31">
        <v>-1487878</v>
      </c>
      <c t="n" s="6" r="D31">
        <v>-698360</v>
      </c>
      <c t="n" s="6" r="E31">
        <v>-2431555</v>
      </c>
    </row>
    <row spans="1:5" r="32">
      <c t="s" s="3" r="A32">
        <v>171</v>
      </c>
    </row>
    <row spans="1:5" r="33">
      <c t="s" s="4" r="A33">
        <v>172</v>
      </c>
      <c t="n" s="6" r="C33">
        <v>0</v>
      </c>
      <c t="n" s="6" r="D33">
        <v>0</v>
      </c>
      <c t="n" s="6" r="E33">
        <v>1132750</v>
      </c>
    </row>
    <row spans="1:5" r="34">
      <c t="s" s="4" r="A34">
        <v>173</v>
      </c>
      <c t="n" s="6" r="C34">
        <v>0</v>
      </c>
      <c t="n" s="6" r="D34">
        <v>0</v>
      </c>
      <c t="n" s="6" r="E34">
        <v>84800</v>
      </c>
    </row>
    <row spans="1:5" r="35">
      <c t="s" s="4" r="A35">
        <v>174</v>
      </c>
      <c t="n" s="6" r="C35">
        <v>0</v>
      </c>
      <c t="n" s="6" r="D35">
        <v>0</v>
      </c>
      <c t="n" s="6" r="E35">
        <v>-153800</v>
      </c>
    </row>
    <row spans="1:5" r="36">
      <c t="s" s="4" r="A36">
        <v>175</v>
      </c>
      <c t="n" s="6" r="C36">
        <v>-300000</v>
      </c>
      <c t="n" s="6" r="D36">
        <v>297325</v>
      </c>
      <c t="n" s="6" r="E36">
        <v>0</v>
      </c>
    </row>
    <row spans="1:5" r="37">
      <c t="s" s="4" r="A37">
        <v>176</v>
      </c>
      <c t="n" s="6" r="C37">
        <v>0</v>
      </c>
      <c t="n" s="6" r="D37">
        <v>-285000</v>
      </c>
      <c t="n" s="6" r="E37">
        <v>283500</v>
      </c>
    </row>
    <row spans="1:5" r="38">
      <c t="s" s="4" r="A38">
        <v>177</v>
      </c>
      <c t="n" s="6" r="C38">
        <v>455482</v>
      </c>
      <c t="n" s="6" r="D38">
        <v>308989</v>
      </c>
      <c t="n" s="6" r="E38">
        <v>289931</v>
      </c>
    </row>
    <row spans="1:5" r="39">
      <c t="s" s="4" r="A39">
        <v>178</v>
      </c>
      <c t="n" s="6" r="C39">
        <v>0</v>
      </c>
      <c t="n" s="6" r="D39">
        <v>-568862</v>
      </c>
      <c t="n" s="6" r="E39">
        <v>-5992</v>
      </c>
    </row>
    <row spans="1:5" r="40">
      <c t="s" s="4" r="A40">
        <v>179</v>
      </c>
      <c t="n" s="6" r="C40">
        <v>-82330</v>
      </c>
      <c t="n" s="6" r="D40">
        <v>-70663</v>
      </c>
      <c t="n" s="6" r="E40">
        <v>-41099</v>
      </c>
    </row>
    <row spans="1:5" r="41">
      <c t="s" s="4" r="A41">
        <v>180</v>
      </c>
      <c t="s" s="4" r="B41">
        <v>97</v>
      </c>
      <c t="n" s="6" r="C41">
        <v>73152</v>
      </c>
      <c t="n" s="6" r="D41">
        <v>-318211</v>
      </c>
      <c t="n" s="6" r="E41">
        <v>1590090</v>
      </c>
    </row>
    <row spans="1:5" r="42">
      <c t="s" s="4" r="A42">
        <v>181</v>
      </c>
      <c t="n" s="6" r="C42">
        <v>-7109</v>
      </c>
      <c t="n" s="6" r="D42">
        <v>-38391</v>
      </c>
      <c t="n" s="6" r="E42">
        <v>-7758</v>
      </c>
    </row>
    <row spans="1:5" r="43">
      <c t="s" s="4" r="A43">
        <v>182</v>
      </c>
      <c t="n" s="6" r="C43">
        <v>250246</v>
      </c>
      <c t="n" s="6" r="D43">
        <v>126482</v>
      </c>
      <c t="n" s="6" r="E43">
        <v>34390</v>
      </c>
    </row>
    <row spans="1:5" r="44">
      <c t="s" s="4" r="A44">
        <v>183</v>
      </c>
      <c t="n" s="6" r="C44">
        <v>908117</v>
      </c>
      <c t="n" s="6" r="D44">
        <v>781635</v>
      </c>
      <c t="n" s="6" r="E44">
        <v>747245</v>
      </c>
    </row>
    <row spans="1:5" r="45">
      <c t="s" s="4" r="A45">
        <v>184</v>
      </c>
      <c t="n" s="6" r="C45">
        <v>1158363</v>
      </c>
      <c t="n" s="6" r="D45">
        <v>908117</v>
      </c>
      <c t="n" s="6" r="E45">
        <v>781635</v>
      </c>
    </row>
    <row spans="1:5" r="46">
      <c t="s" s="3" r="A46">
        <v>185</v>
      </c>
    </row>
    <row spans="1:5" r="47">
      <c t="s" s="4" r="A47">
        <v>186</v>
      </c>
      <c t="n" s="6" r="C47">
        <v>37954</v>
      </c>
      <c t="n" s="6" r="D47">
        <v>24684</v>
      </c>
      <c t="n" s="6" r="E47">
        <v>21503</v>
      </c>
    </row>
    <row spans="1:5" r="48">
      <c t="s" s="4" r="A48">
        <v>187</v>
      </c>
      <c t="n" s="6" r="C48">
        <v>31462</v>
      </c>
      <c t="n" s="6" r="D48">
        <v>36219</v>
      </c>
      <c t="n" s="6" r="E48">
        <v>28870</v>
      </c>
    </row>
    <row spans="1:5" r="49">
      <c t="s" s="3" r="A49">
        <v>188</v>
      </c>
    </row>
    <row spans="1:5" r="50">
      <c t="s" s="4" r="A50">
        <v>189</v>
      </c>
      <c t="n" s="6" r="C50">
        <v>12948</v>
      </c>
      <c t="n" s="6" r="D50">
        <v>124099</v>
      </c>
      <c t="n" s="6" r="E50">
        <v>492810</v>
      </c>
    </row>
    <row spans="1:5" r="51">
      <c t="s" s="4" r="A51">
        <v>190</v>
      </c>
      <c t="n" s="6" r="C51">
        <v>77057</v>
      </c>
      <c t="n" s="6" r="D51">
        <v>85118</v>
      </c>
      <c t="n" s="6" r="E51">
        <v>40171</v>
      </c>
    </row>
    <row spans="1:5" r="52">
      <c t="s" s="4" r="A52">
        <v>191</v>
      </c>
      <c t="n" s="7" r="C52">
        <v>0</v>
      </c>
      <c t="n" s="7" r="D52">
        <v>1050</v>
      </c>
      <c t="n" s="7" r="E52">
        <v>19037</v>
      </c>
    </row>
    <row spans="1:5" r="53">
      <c t="s" s="4" r="A53">
        <v>192</v>
      </c>
      <c t="n" s="6" r="C53">
        <v>0</v>
      </c>
      <c t="n" s="6" r="D53">
        <v>338033</v>
      </c>
      <c t="n" s="6" r="E53">
        <v>69533</v>
      </c>
    </row>
    <row spans="1:5" r="54">
      <c t="s" s="4" r="A54">
        <v>193</v>
      </c>
      <c t="n" s="7" r="C54">
        <v>198751</v>
      </c>
      <c t="n" s="7" r="D54">
        <v>0</v>
      </c>
      <c t="n" s="7" r="E54">
        <v>0</v>
      </c>
    </row>
    <row spans="1:5" r="55">
      <c t="n" r="A55"/>
    </row>
    <row spans="1:5" r="56">
      <c t="s" s="4" r="A56">
        <v>30</v>
      </c>
      <c t="s" s="4" r="B56">
        <v>94</v>
      </c>
    </row>
    <row spans="1:5" r="57">
      <c t="s" s="4" r="A57">
        <v>95</v>
      </c>
      <c t="s" s="4" r="B57">
        <v>96</v>
      </c>
    </row>
    <row spans="1:5" r="58">
      <c t="s" s="4" r="A58">
        <v>97</v>
      </c>
      <c t="s" s="4" r="B58">
        <v>51</v>
      </c>
    </row>
  </sheetData>
  <mergeCells count="6">
    <mergeCell ref="A1:B2"/>
    <mergeCell ref="C1:E1"/>
    <mergeCell ref="A55:D55"/>
    <mergeCell ref="B56:D56"/>
    <mergeCell ref="B57:D57"/>
    <mergeCell ref="B58:D58"/>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51"/>
    <col customWidth="1" max="3" min="3" width="21"/>
  </cols>
  <sheetData>
    <row spans="1:3" r="1">
      <c t="s" s="1" r="A1">
        <v>1056</v>
      </c>
      <c t="s" s="2" r="B1">
        <v>390</v>
      </c>
      <c t="s" s="2" r="C1">
        <v>1</v>
      </c>
    </row>
    <row spans="1:3" r="2">
      <c t="s" s="2" r="B2">
        <v>1057</v>
      </c>
      <c t="s" s="2" r="C2">
        <v>642</v>
      </c>
    </row>
    <row spans="1:3" r="3">
      <c t="s" s="3" r="A3">
        <v>1058</v>
      </c>
    </row>
    <row spans="1:3" r="4">
      <c t="s" s="4" r="A4">
        <v>1059</v>
      </c>
      <c t="n" s="6" r="B4">
        <v>1</v>
      </c>
    </row>
    <row spans="1:3" r="5">
      <c t="s" s="4" r="A5">
        <v>1060</v>
      </c>
      <c t="n" s="6" r="B5">
        <v>3</v>
      </c>
    </row>
    <row spans="1:3" r="6">
      <c t="s" s="4" r="A6">
        <v>1061</v>
      </c>
      <c t="n" s="6" r="B6">
        <v>1</v>
      </c>
    </row>
    <row spans="1:3" r="7">
      <c t="s" s="4" r="A7">
        <v>1062</v>
      </c>
      <c t="n" s="6" r="B7">
        <v>1</v>
      </c>
    </row>
    <row spans="1:3" r="8">
      <c t="s" s="4" r="A8">
        <v>1063</v>
      </c>
      <c t="n" s="6" r="B8">
        <v>3</v>
      </c>
    </row>
    <row spans="1:3" r="9">
      <c t="s" s="4" r="A9">
        <v>1064</v>
      </c>
      <c t="n" s="6" r="B9">
        <v>9</v>
      </c>
    </row>
    <row spans="1:3" r="10">
      <c t="s" s="4" r="A10">
        <v>1065</v>
      </c>
      <c t="n" s="14" r="B10">
        <v>1.2</v>
      </c>
    </row>
    <row spans="1:3" r="11">
      <c t="s" s="4" r="A11">
        <v>1066</v>
      </c>
      <c t="n" s="14" r="C11">
        <v>69.900000000000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7</v>
      </c>
      <c t="s" s="2" r="B1">
        <v>389</v>
      </c>
    </row>
    <row spans="1:3" r="2">
      <c t="s" s="2" r="B2">
        <v>1068</v>
      </c>
      <c t="s" s="2" r="C2">
        <v>14</v>
      </c>
    </row>
    <row spans="1:3" r="3">
      <c t="s" s="3" r="A3">
        <v>1069</v>
      </c>
    </row>
    <row spans="1:3" r="4">
      <c t="s" s="4" r="A4">
        <v>652</v>
      </c>
      <c t="n" s="7" r="C4">
        <v>334</v>
      </c>
    </row>
    <row spans="1:3" r="5">
      <c t="s" s="4" r="A5">
        <v>1070</v>
      </c>
    </row>
    <row spans="1:3" r="6">
      <c t="s" s="3" r="A6">
        <v>1069</v>
      </c>
    </row>
    <row spans="1:3" r="7">
      <c t="s" s="4" r="A7">
        <v>652</v>
      </c>
      <c t="n" s="7" r="B7">
        <v>311</v>
      </c>
    </row>
    <row spans="1:3" r="8">
      <c t="s" s="4" r="A8">
        <v>1071</v>
      </c>
      <c t="s" s="4" r="B8">
        <v>1072</v>
      </c>
    </row>
    <row spans="1:3" r="9">
      <c t="s" s="4" r="A9">
        <v>1073</v>
      </c>
    </row>
    <row spans="1:3" r="10">
      <c t="s" s="3" r="A10">
        <v>1069</v>
      </c>
    </row>
    <row spans="1:3" r="11">
      <c t="s" s="4" r="A11">
        <v>1074</v>
      </c>
      <c t="s" s="4" r="B11">
        <v>765</v>
      </c>
    </row>
    <row spans="1:3" r="12">
      <c t="s" s="4" r="A12">
        <v>668</v>
      </c>
      <c t="n" s="7" r="B12">
        <v>3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75</v>
      </c>
      <c t="s" s="2" r="B1">
        <v>390</v>
      </c>
      <c t="s" s="2" r="J1">
        <v>1</v>
      </c>
    </row>
    <row spans="1:12" r="2">
      <c t="s" s="2" r="B2">
        <v>2</v>
      </c>
      <c t="s" s="2" r="C2">
        <v>735</v>
      </c>
      <c t="s" s="2" r="D2">
        <v>1026</v>
      </c>
      <c t="s" s="2" r="E2">
        <v>1027</v>
      </c>
      <c t="s" s="2" r="F2">
        <v>14</v>
      </c>
      <c t="s" s="2" r="G2">
        <v>1028</v>
      </c>
      <c t="s" s="2" r="H2">
        <v>1029</v>
      </c>
      <c t="s" s="2" r="I2">
        <v>1030</v>
      </c>
      <c t="s" s="2" r="J2">
        <v>2</v>
      </c>
      <c t="s" s="2" r="K2">
        <v>14</v>
      </c>
      <c t="s" s="2" r="L2">
        <v>66</v>
      </c>
    </row>
    <row spans="1:12" r="3">
      <c t="s" s="3" r="A3">
        <v>240</v>
      </c>
    </row>
    <row spans="1:12" r="4">
      <c t="s" s="4" r="A4">
        <v>438</v>
      </c>
      <c t="n" s="7" r="B4">
        <v>1809398</v>
      </c>
      <c t="n" s="7" r="C4">
        <v>1711967</v>
      </c>
      <c t="n" s="7" r="D4">
        <v>1634684</v>
      </c>
      <c t="n" s="7" r="E4">
        <v>1511167</v>
      </c>
      <c t="n" s="7" r="F4">
        <v>1444608</v>
      </c>
      <c t="n" s="7" r="G4">
        <v>1383655</v>
      </c>
      <c t="n" s="7" r="H4">
        <v>1318551</v>
      </c>
      <c t="n" s="7" r="I4">
        <v>1226772</v>
      </c>
      <c t="n" s="7" r="J4">
        <v>6667216</v>
      </c>
      <c t="n" s="7" r="K4">
        <v>5373586</v>
      </c>
    </row>
    <row spans="1:12" r="5">
      <c t="s" s="4" r="A5">
        <v>74</v>
      </c>
      <c t="n" s="6" r="B5">
        <v>1365719</v>
      </c>
      <c t="n" s="6" r="C5">
        <v>1288284</v>
      </c>
      <c t="n" s="6" r="D5">
        <v>1229300</v>
      </c>
      <c t="n" s="6" r="E5">
        <v>1129365</v>
      </c>
      <c t="n" s="6" r="F5">
        <v>1088685</v>
      </c>
      <c t="n" s="6" r="G5">
        <v>1050444</v>
      </c>
      <c t="n" s="6" r="H5">
        <v>1010720</v>
      </c>
      <c t="n" s="6" r="I5">
        <v>934467</v>
      </c>
      <c t="n" s="6" r="J5">
        <v>5012668</v>
      </c>
      <c t="n" s="6" r="K5">
        <v>4084316</v>
      </c>
      <c t="n" s="7" r="L5">
        <v>3102575</v>
      </c>
    </row>
    <row spans="1:12" r="6">
      <c t="s" s="4" r="A6">
        <v>1076</v>
      </c>
      <c t="n" s="6" r="B6">
        <v>20560</v>
      </c>
      <c t="n" s="6" r="C6">
        <v>43434</v>
      </c>
      <c t="n" s="6" r="D6">
        <v>19824</v>
      </c>
      <c t="n" s="6" r="E6">
        <v>31105</v>
      </c>
      <c t="n" s="6" r="F6">
        <v>-34816</v>
      </c>
      <c t="n" s="6" r="G6">
        <v>-22042</v>
      </c>
      <c t="n" s="6" r="H6">
        <v>-33434</v>
      </c>
      <c t="n" s="6" r="I6">
        <v>-55341</v>
      </c>
      <c t="n" s="6" r="J6">
        <v>114923</v>
      </c>
      <c t="n" s="6" r="K6">
        <v>-145633</v>
      </c>
      <c t="n" s="6" r="L6">
        <v>-286074</v>
      </c>
    </row>
    <row spans="1:12" r="7">
      <c t="s" s="4" r="A7">
        <v>1077</v>
      </c>
      <c t="n" s="7" r="B7">
        <v>-25509</v>
      </c>
      <c t="n" s="7" r="C7">
        <v>-25157</v>
      </c>
      <c t="n" s="7" r="D7">
        <v>-852</v>
      </c>
      <c t="n" s="7" r="E7">
        <v>4092</v>
      </c>
      <c t="n" s="7" r="F7">
        <v>-65765</v>
      </c>
      <c t="n" s="7" r="G7">
        <v>-38924</v>
      </c>
      <c t="n" s="7" r="H7">
        <v>-61088</v>
      </c>
      <c t="n" s="7" r="I7">
        <v>-96911</v>
      </c>
      <c t="n" s="7" r="J7">
        <v>-47426</v>
      </c>
      <c t="n" s="7" r="K7">
        <v>-262688</v>
      </c>
      <c t="n" s="7" r="L7">
        <v>-232175</v>
      </c>
    </row>
    <row spans="1:12" r="8">
      <c t="s" s="4" r="A8">
        <v>1078</v>
      </c>
      <c t="n" s="9" r="B8">
        <v>-0.04</v>
      </c>
      <c t="n" s="9" r="C8">
        <v>-0.04</v>
      </c>
      <c t="n" s="7" r="D8">
        <v>0</v>
      </c>
      <c t="n" s="9" r="E8">
        <v>0.01</v>
      </c>
      <c t="n" s="9" r="F8">
        <v>-0.1</v>
      </c>
      <c t="n" s="9" r="G8">
        <v>-0.06</v>
      </c>
      <c t="n" s="9" r="H8">
        <v>-0.1</v>
      </c>
      <c t="n" s="9" r="I8">
        <v>-0.16</v>
      </c>
      <c t="n" s="9" r="J8">
        <v>-0.07000000000000001</v>
      </c>
      <c t="n" s="9" r="K8">
        <v>-0.42</v>
      </c>
      <c t="n" s="9" r="L8">
        <v>-0.39</v>
      </c>
    </row>
    <row spans="1:12" r="9">
      <c t="s" s="4" r="A9">
        <v>1079</v>
      </c>
      <c t="n" s="9" r="B9">
        <v>-0.04</v>
      </c>
      <c t="n" s="9" r="C9">
        <v>-0.04</v>
      </c>
      <c t="n" s="7" r="D9">
        <v>0</v>
      </c>
      <c t="n" s="9" r="E9">
        <v>0.01</v>
      </c>
      <c t="n" s="9" r="F9">
        <v>-0.1</v>
      </c>
      <c t="n" s="9" r="G9">
        <v>-0.06</v>
      </c>
      <c t="n" s="9" r="H9">
        <v>-0.1</v>
      </c>
      <c t="n" s="9" r="I9">
        <v>-0.16</v>
      </c>
      <c t="n" s="9" r="J9">
        <v>-0.07000000000000001</v>
      </c>
      <c t="n" s="9" r="K9">
        <v>-0.42</v>
      </c>
      <c t="n" s="9" r="L9">
        <v>-0.3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densed Consolidated Statemen</vt:lpstr>
      <vt:lpstr>Consolidated Statements of Comp</vt:lpstr>
      <vt:lpstr>Consolidated Statements of Stoc</vt:lpstr>
      <vt:lpstr>Consolidated Statements of Sto8</vt:lpstr>
      <vt:lpstr>Consolidated Statements of Cash</vt:lpstr>
      <vt:lpstr>Summary of Business and Signifi</vt:lpstr>
      <vt:lpstr>New Accounting Pronouncements A</vt:lpstr>
      <vt:lpstr>Investments</vt:lpstr>
      <vt:lpstr>Property and Equipment</vt:lpstr>
      <vt:lpstr>Business Combinations</vt:lpstr>
      <vt:lpstr>Debt</vt:lpstr>
      <vt:lpstr>Other Balance Sheet Accounts</vt:lpstr>
      <vt:lpstr>Stockholders' Equity</vt:lpstr>
      <vt:lpstr>Income Taxes</vt:lpstr>
      <vt:lpstr>Earnings_Loss Per Share</vt:lpstr>
      <vt:lpstr>Commitments</vt:lpstr>
      <vt:lpstr>Employee Benefit Plan</vt:lpstr>
      <vt:lpstr>Legal Proceedings and Claims</vt:lpstr>
      <vt:lpstr>Related-Party Transactions</vt:lpstr>
      <vt:lpstr>Subsequent Events</vt:lpstr>
      <vt:lpstr>Selected Quarterly Financial Da</vt:lpstr>
      <vt:lpstr>Summary of Business and Signi26</vt:lpstr>
      <vt:lpstr>Summary of Business and Signi27</vt:lpstr>
      <vt:lpstr>Investments (Tables)</vt:lpstr>
      <vt:lpstr>Property and Equipment (Tables)</vt:lpstr>
      <vt:lpstr>Business Combinations (Tables)</vt:lpstr>
      <vt:lpstr>Debt (Tables)</vt:lpstr>
      <vt:lpstr>Other Balance Sheet Accounts (T</vt:lpstr>
      <vt:lpstr>Stockholders' Equity (Tables)</vt:lpstr>
      <vt:lpstr>Income Taxes (Tables)</vt:lpstr>
      <vt:lpstr>Earnings_Loss Per Share (Tables</vt:lpstr>
      <vt:lpstr>Commitments (Tables)</vt:lpstr>
      <vt:lpstr>Selected Quarterly Financial 37</vt:lpstr>
      <vt:lpstr>Summary of Business and Signi38</vt:lpstr>
      <vt:lpstr>Summary of Business and Signi39</vt:lpstr>
      <vt:lpstr>Summary of Business and Signi40</vt:lpstr>
      <vt:lpstr>Summary of Business and Signi41</vt:lpstr>
      <vt:lpstr>New Accounting Pronouncements42</vt:lpstr>
      <vt:lpstr>Investments - Schedule of Marke</vt:lpstr>
      <vt:lpstr>Investments - Schedule of Short</vt:lpstr>
      <vt:lpstr>Investments - Schedule of Mar45</vt:lpstr>
      <vt:lpstr>Investments - Strategic Investm</vt:lpstr>
      <vt:lpstr>Investments - Schedule of Asset</vt:lpstr>
      <vt:lpstr>Investments - Schedule of Outst</vt:lpstr>
      <vt:lpstr>Investments - Fair Value of Out</vt:lpstr>
      <vt:lpstr>Investments - Effect of Derivat</vt:lpstr>
      <vt:lpstr>Investments - Schedule of Compo</vt:lpstr>
      <vt:lpstr>Property and Equipment (Detail)</vt:lpstr>
      <vt:lpstr>Property and Equipment - Additi</vt:lpstr>
      <vt:lpstr>Business Combinations (Narrativ</vt:lpstr>
      <vt:lpstr>Business Combinations (Consider</vt:lpstr>
      <vt:lpstr>Business Combinations (Estimate</vt:lpstr>
      <vt:lpstr>Business Combinations (Intangib</vt:lpstr>
      <vt:lpstr>Business Combinations (Goodwill</vt:lpstr>
      <vt:lpstr>Business Combinations (Expected</vt:lpstr>
      <vt:lpstr>Business Combinations (Intang60</vt:lpstr>
      <vt:lpstr>Debt - Summary of Convertible S</vt:lpstr>
      <vt:lpstr>Debt - Additional Information (</vt:lpstr>
      <vt:lpstr>Debt - Schedule of Conversion o</vt:lpstr>
      <vt:lpstr>Debt - Schedule of Convertible </vt:lpstr>
      <vt:lpstr>Debt - Summary of Hedge Notes (</vt:lpstr>
      <vt:lpstr>Debt - Components of Warrants (</vt:lpstr>
      <vt:lpstr>Debt - Schedule of Interest Exp</vt:lpstr>
      <vt:lpstr>Other Balance Sheet Accounts - </vt:lpstr>
      <vt:lpstr>Other Balance Sheet Accounts 69</vt:lpstr>
      <vt:lpstr>Other Balance Sheet Accounts 70</vt:lpstr>
      <vt:lpstr>Other Balance Sheet Accounts 71</vt:lpstr>
      <vt:lpstr>Other Balance Sheet Accounts 72</vt:lpstr>
      <vt:lpstr>Other Balance Sheet Accounts 73</vt:lpstr>
      <vt:lpstr>Stockholders' Equity - Addition</vt:lpstr>
      <vt:lpstr>Stockholders' Equity - Stock Ac</vt:lpstr>
      <vt:lpstr>Stockholders' Equity - Stock Op</vt:lpstr>
      <vt:lpstr>Stockholders' Equity - Schedule</vt:lpstr>
      <vt:lpstr>Stockholders' Equity - Shares o</vt:lpstr>
      <vt:lpstr>Income Taxes - Domestic And For</vt:lpstr>
      <vt:lpstr>Income Taxes - Schedule of Inco</vt:lpstr>
      <vt:lpstr>Income Taxes - Additional Infor</vt:lpstr>
      <vt:lpstr>Income Taxes - Reconciliation o</vt:lpstr>
      <vt:lpstr>Income Taxes - Significant Comp</vt:lpstr>
      <vt:lpstr>Income Taxes - Schedule of Unre</vt:lpstr>
      <vt:lpstr>Earnings_Loss Per Share - Recon</vt:lpstr>
      <vt:lpstr>Earnings_Loss Per Share - Share</vt:lpstr>
      <vt:lpstr>Commitments - Additional Inform</vt:lpstr>
      <vt:lpstr>Commitments - Schedule of Futur</vt:lpstr>
      <vt:lpstr>Employee Benefit Plan (Details)</vt:lpstr>
      <vt:lpstr>Related-Party Transactions (Det</vt:lpstr>
      <vt:lpstr>Subsequent Events (Details)</vt:lpstr>
      <vt:lpstr>Selected Quarterly Financial 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1T06:59:59Z</dcterms:created>
  <dcterms:modified xmlns:dcterms="http://purl.org/dc/terms/" xmlns:xsi="http://www.w3.org/2001/XMLSchema-instance" xsi:type="dcterms:W3CDTF">2016-09-01T06:59:59Z</dcterms:modified>
  <dc:title xmlns:dc="http://purl.org/dc/elements/1.1/">Untitled</dc:title>
  <dc:description xmlns:dc="http://purl.org/dc/elements/1.1/"/>
  <dc:subject xmlns:dc="http://purl.org/dc/elements/1.1/"/>
  <cp:keywords/>
  <cp:category/>
</cp:coreProperties>
</file>